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ecurities Available-for-Sale" sheetId="10" state="visible" r:id="rId10"/>
    <sheet xmlns:r="http://schemas.openxmlformats.org/officeDocument/2006/relationships" name="Loans Receivable" sheetId="11" state="visible" r:id="rId11"/>
    <sheet xmlns:r="http://schemas.openxmlformats.org/officeDocument/2006/relationships" name="Allowance for Loan Losses" sheetId="12" state="visible" r:id="rId12"/>
    <sheet xmlns:r="http://schemas.openxmlformats.org/officeDocument/2006/relationships" name="Deposits" sheetId="13" state="visible" r:id="rId13"/>
    <sheet xmlns:r="http://schemas.openxmlformats.org/officeDocument/2006/relationships" name="Advances from Federal Home Loan" sheetId="14" state="visible" r:id="rId14"/>
    <sheet xmlns:r="http://schemas.openxmlformats.org/officeDocument/2006/relationships" name="Taxes on Income" sheetId="15" state="visible" r:id="rId15"/>
    <sheet xmlns:r="http://schemas.openxmlformats.org/officeDocument/2006/relationships" name="Benefit Plans" sheetId="16" state="visible" r:id="rId16"/>
    <sheet xmlns:r="http://schemas.openxmlformats.org/officeDocument/2006/relationships" name="Stockholders' Equity" sheetId="17" state="visible" r:id="rId17"/>
    <sheet xmlns:r="http://schemas.openxmlformats.org/officeDocument/2006/relationships" name="Fair Value" sheetId="18" state="visible" r:id="rId18"/>
    <sheet xmlns:r="http://schemas.openxmlformats.org/officeDocument/2006/relationships" name="Commitments and Contingencies" sheetId="19" state="visible" r:id="rId19"/>
    <sheet xmlns:r="http://schemas.openxmlformats.org/officeDocument/2006/relationships" name="Parent Company Only Financial S" sheetId="20" state="visible" r:id="rId20"/>
    <sheet xmlns:r="http://schemas.openxmlformats.org/officeDocument/2006/relationships" name="Accumulated Other Comprehensive"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Securities Available-for-Sale (" sheetId="24" state="visible" r:id="rId24"/>
    <sheet xmlns:r="http://schemas.openxmlformats.org/officeDocument/2006/relationships" name="Loans Receivable (Tables)" sheetId="25" state="visible" r:id="rId25"/>
    <sheet xmlns:r="http://schemas.openxmlformats.org/officeDocument/2006/relationships" name="Allowance for Loan Losses (Tabl" sheetId="26" state="visible" r:id="rId26"/>
    <sheet xmlns:r="http://schemas.openxmlformats.org/officeDocument/2006/relationships" name="Deposits (Tables)" sheetId="27" state="visible" r:id="rId27"/>
    <sheet xmlns:r="http://schemas.openxmlformats.org/officeDocument/2006/relationships" name="Advances from Federal Home Lo28" sheetId="28" state="visible" r:id="rId28"/>
    <sheet xmlns:r="http://schemas.openxmlformats.org/officeDocument/2006/relationships" name="Taxes on Income (Tables)" sheetId="29" state="visible" r:id="rId29"/>
    <sheet xmlns:r="http://schemas.openxmlformats.org/officeDocument/2006/relationships" name="Benefit Plans (Tables)" sheetId="30" state="visible" r:id="rId30"/>
    <sheet xmlns:r="http://schemas.openxmlformats.org/officeDocument/2006/relationships" name="Stockholders' Equity (Tables)" sheetId="31" state="visible" r:id="rId31"/>
    <sheet xmlns:r="http://schemas.openxmlformats.org/officeDocument/2006/relationships" name="Fair Value (Tables)" sheetId="32" state="visible" r:id="rId32"/>
    <sheet xmlns:r="http://schemas.openxmlformats.org/officeDocument/2006/relationships" name="Parent Company Only Financial33" sheetId="33" state="visible" r:id="rId33"/>
    <sheet xmlns:r="http://schemas.openxmlformats.org/officeDocument/2006/relationships" name="Accumulated Other Comprehensi34" sheetId="34" state="visible" r:id="rId34"/>
    <sheet xmlns:r="http://schemas.openxmlformats.org/officeDocument/2006/relationships" name="Basis of Presentation (Descript" sheetId="35" state="visible" r:id="rId35"/>
    <sheet xmlns:r="http://schemas.openxmlformats.org/officeDocument/2006/relationships" name="Basis of Presentation (Segment " sheetId="36" state="visible" r:id="rId36"/>
    <sheet xmlns:r="http://schemas.openxmlformats.org/officeDocument/2006/relationships" name="Basis of Presentation (Cash and" sheetId="37" state="visible" r:id="rId37"/>
    <sheet xmlns:r="http://schemas.openxmlformats.org/officeDocument/2006/relationships" name="Basis of Presentation (Securiti" sheetId="38" state="visible" r:id="rId38"/>
    <sheet xmlns:r="http://schemas.openxmlformats.org/officeDocument/2006/relationships" name="Basis of Presentation (FHLB Sto" sheetId="39" state="visible" r:id="rId39"/>
    <sheet xmlns:r="http://schemas.openxmlformats.org/officeDocument/2006/relationships" name="Basis of Presentation (Bankers'" sheetId="40" state="visible" r:id="rId40"/>
    <sheet xmlns:r="http://schemas.openxmlformats.org/officeDocument/2006/relationships" name="Basis of Presentation (Office P" sheetId="41" state="visible" r:id="rId41"/>
    <sheet xmlns:r="http://schemas.openxmlformats.org/officeDocument/2006/relationships" name="Basis of Presentation (Office42" sheetId="42" state="visible" r:id="rId42"/>
    <sheet xmlns:r="http://schemas.openxmlformats.org/officeDocument/2006/relationships" name="Basis of Presentation (Goodwill" sheetId="43" state="visible" r:id="rId43"/>
    <sheet xmlns:r="http://schemas.openxmlformats.org/officeDocument/2006/relationships" name="Basis of Presentation (Taxes on" sheetId="44" state="visible" r:id="rId44"/>
    <sheet xmlns:r="http://schemas.openxmlformats.org/officeDocument/2006/relationships" name="Basis of Presentation (Investme" sheetId="45" state="visible" r:id="rId45"/>
    <sheet xmlns:r="http://schemas.openxmlformats.org/officeDocument/2006/relationships" name="Basis of Presentation (Invest46" sheetId="46" state="visible" r:id="rId46"/>
    <sheet xmlns:r="http://schemas.openxmlformats.org/officeDocument/2006/relationships" name="Basis of Presentation (Earnings" sheetId="47" state="visible" r:id="rId47"/>
    <sheet xmlns:r="http://schemas.openxmlformats.org/officeDocument/2006/relationships" name="Basis of Presentation (Subseque" sheetId="48" state="visible" r:id="rId48"/>
    <sheet xmlns:r="http://schemas.openxmlformats.org/officeDocument/2006/relationships" name="Basis of Presentation (Current " sheetId="49" state="visible" r:id="rId49"/>
    <sheet xmlns:r="http://schemas.openxmlformats.org/officeDocument/2006/relationships" name="Securities Available-for-Sale50" sheetId="50" state="visible" r:id="rId50"/>
    <sheet xmlns:r="http://schemas.openxmlformats.org/officeDocument/2006/relationships" name="Securities Available-for-Sale51" sheetId="51" state="visible" r:id="rId51"/>
    <sheet xmlns:r="http://schemas.openxmlformats.org/officeDocument/2006/relationships" name="Securities Available-for-Sale52" sheetId="52" state="visible" r:id="rId52"/>
    <sheet xmlns:r="http://schemas.openxmlformats.org/officeDocument/2006/relationships" name="Securities Available-for-Sale53" sheetId="53" state="visible" r:id="rId53"/>
    <sheet xmlns:r="http://schemas.openxmlformats.org/officeDocument/2006/relationships" name="Securities Available-for-Sale54" sheetId="54" state="visible" r:id="rId54"/>
    <sheet xmlns:r="http://schemas.openxmlformats.org/officeDocument/2006/relationships" name="Loans Receivable (Summary of Lo" sheetId="55" state="visible" r:id="rId55"/>
    <sheet xmlns:r="http://schemas.openxmlformats.org/officeDocument/2006/relationships" name="Loans Receivable (Narrative) (D" sheetId="56" state="visible" r:id="rId56"/>
    <sheet xmlns:r="http://schemas.openxmlformats.org/officeDocument/2006/relationships" name="Loans Receivable (Related Party" sheetId="57" state="visible" r:id="rId57"/>
    <sheet xmlns:r="http://schemas.openxmlformats.org/officeDocument/2006/relationships" name="Allowance for Loan Losses (Allo" sheetId="58" state="visible" r:id="rId58"/>
    <sheet xmlns:r="http://schemas.openxmlformats.org/officeDocument/2006/relationships" name="Allowance for Loan Losses (Al59" sheetId="59" state="visible" r:id="rId59"/>
    <sheet xmlns:r="http://schemas.openxmlformats.org/officeDocument/2006/relationships" name="Allowance for Loan Losses (Narr" sheetId="60" state="visible" r:id="rId60"/>
    <sheet xmlns:r="http://schemas.openxmlformats.org/officeDocument/2006/relationships" name="Allowance for Loan Losses (Cred" sheetId="61" state="visible" r:id="rId61"/>
    <sheet xmlns:r="http://schemas.openxmlformats.org/officeDocument/2006/relationships" name="Allowance for Loan Losses (Past" sheetId="62" state="visible" r:id="rId62"/>
    <sheet xmlns:r="http://schemas.openxmlformats.org/officeDocument/2006/relationships" name="Allowance for Loan Losses (Loan" sheetId="63" state="visible" r:id="rId63"/>
    <sheet xmlns:r="http://schemas.openxmlformats.org/officeDocument/2006/relationships" name="Deposits (Schedule of Deposits)" sheetId="64" state="visible" r:id="rId64"/>
    <sheet xmlns:r="http://schemas.openxmlformats.org/officeDocument/2006/relationships" name="Deposits (Narrative) (Details)" sheetId="65" state="visible" r:id="rId65"/>
    <sheet xmlns:r="http://schemas.openxmlformats.org/officeDocument/2006/relationships" name="Deposits (Scheduled Maturities " sheetId="66" state="visible" r:id="rId66"/>
    <sheet xmlns:r="http://schemas.openxmlformats.org/officeDocument/2006/relationships" name="Deposits (Interest Expense on D" sheetId="67" state="visible" r:id="rId67"/>
    <sheet xmlns:r="http://schemas.openxmlformats.org/officeDocument/2006/relationships" name="Advances from Federal Home Lo68" sheetId="68" state="visible" r:id="rId68"/>
    <sheet xmlns:r="http://schemas.openxmlformats.org/officeDocument/2006/relationships" name="Advances from Federal Home Lo69" sheetId="69" state="visible" r:id="rId69"/>
    <sheet xmlns:r="http://schemas.openxmlformats.org/officeDocument/2006/relationships" name="Taxes on Income (Provision_Bene" sheetId="70" state="visible" r:id="rId70"/>
    <sheet xmlns:r="http://schemas.openxmlformats.org/officeDocument/2006/relationships" name="Taxes on Income (Narrative) (De" sheetId="71" state="visible" r:id="rId71"/>
    <sheet xmlns:r="http://schemas.openxmlformats.org/officeDocument/2006/relationships" name="Taxes on Income (Effective Tax " sheetId="72" state="visible" r:id="rId72"/>
    <sheet xmlns:r="http://schemas.openxmlformats.org/officeDocument/2006/relationships" name="Taxes on Income (Deferred Tax A" sheetId="73" state="visible" r:id="rId73"/>
    <sheet xmlns:r="http://schemas.openxmlformats.org/officeDocument/2006/relationships" name="Benefit Plans (Multiemployer Pl" sheetId="74" state="visible" r:id="rId74"/>
    <sheet xmlns:r="http://schemas.openxmlformats.org/officeDocument/2006/relationships" name="Benefit Plans (Additional Infor" sheetId="75" state="visible" r:id="rId75"/>
    <sheet xmlns:r="http://schemas.openxmlformats.org/officeDocument/2006/relationships" name="Benefit Plans (Defined Contribu" sheetId="76" state="visible" r:id="rId76"/>
    <sheet xmlns:r="http://schemas.openxmlformats.org/officeDocument/2006/relationships" name="Benefit Plans (Deferred Compens" sheetId="77" state="visible" r:id="rId77"/>
    <sheet xmlns:r="http://schemas.openxmlformats.org/officeDocument/2006/relationships" name="Benefit Plans (Employee Stock O" sheetId="78" state="visible" r:id="rId78"/>
    <sheet xmlns:r="http://schemas.openxmlformats.org/officeDocument/2006/relationships" name="Stockholders' Equity (Regulator" sheetId="79" state="visible" r:id="rId79"/>
    <sheet xmlns:r="http://schemas.openxmlformats.org/officeDocument/2006/relationships" name="Stockholders' Equity (Narrative" sheetId="80" state="visible" r:id="rId80"/>
    <sheet xmlns:r="http://schemas.openxmlformats.org/officeDocument/2006/relationships" name="Fair Value (Narrative) (Details" sheetId="81" state="visible" r:id="rId81"/>
    <sheet xmlns:r="http://schemas.openxmlformats.org/officeDocument/2006/relationships" name="Fair Value (Fair Value Measurem" sheetId="82" state="visible" r:id="rId82"/>
    <sheet xmlns:r="http://schemas.openxmlformats.org/officeDocument/2006/relationships" name="Fair Value (Estimated Fair Valu" sheetId="83" state="visible" r:id="rId83"/>
    <sheet xmlns:r="http://schemas.openxmlformats.org/officeDocument/2006/relationships" name="Commitments and Contingencies (" sheetId="84" state="visible" r:id="rId84"/>
    <sheet xmlns:r="http://schemas.openxmlformats.org/officeDocument/2006/relationships" name="Parent Company Only Financial85" sheetId="85" state="visible" r:id="rId85"/>
    <sheet xmlns:r="http://schemas.openxmlformats.org/officeDocument/2006/relationships" name="Parent Company Only Financial86" sheetId="86" state="visible" r:id="rId86"/>
    <sheet xmlns:r="http://schemas.openxmlformats.org/officeDocument/2006/relationships" name="Parent Company Only Financial87" sheetId="87" state="visible" r:id="rId87"/>
    <sheet xmlns:r="http://schemas.openxmlformats.org/officeDocument/2006/relationships" name="Accumulated Other Comprehensi88" sheetId="88" state="visible" r:id="rId88"/>
  </sheets>
  <definedNames/>
  <calcPr calcId="124519" fullCalcOnLoad="1"/>
</workbook>
</file>

<file path=xl/sharedStrings.xml><?xml version="1.0" encoding="utf-8"?>
<sst xmlns="http://schemas.openxmlformats.org/spreadsheetml/2006/main" uniqueCount="772">
  <si>
    <t>Document and Entity Information - USD ($) $ in Millions</t>
  </si>
  <si>
    <t>12 Months Ended</t>
  </si>
  <si>
    <t>Dec. 31, 2017</t>
  </si>
  <si>
    <t>Mar. 28, 2018</t>
  </si>
  <si>
    <t>Jun. 30, 2017</t>
  </si>
  <si>
    <t>Document and Entity Information [Abstract]</t>
  </si>
  <si>
    <t>Entity Registrant Name</t>
  </si>
  <si>
    <t>WCF Bancorp, Inc.</t>
  </si>
  <si>
    <t>Entity Central Index Key</t>
  </si>
  <si>
    <t>Current Fiscal Year End Date</t>
  </si>
  <si>
    <t>--12-31</t>
  </si>
  <si>
    <t>Entity Filer Category</t>
  </si>
  <si>
    <t>Smaller Reporting Company</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t>
  </si>
  <si>
    <t>Dec. 31, 2016</t>
  </si>
  <si>
    <t>Assets</t>
  </si>
  <si>
    <t>Cash and due from banks</t>
  </si>
  <si>
    <t>Federal funds sold</t>
  </si>
  <si>
    <t>Cash and cash equivalents</t>
  </si>
  <si>
    <t>Time deposits in other financial institutions</t>
  </si>
  <si>
    <t>Securities available-for-sale, at fair value</t>
  </si>
  <si>
    <t>Loans receivable</t>
  </si>
  <si>
    <t>Allowance for loan losses</t>
  </si>
  <si>
    <t>Loans receivable, net</t>
  </si>
  <si>
    <t>Federal Home Loan Bank (FHLB) stock, at cost</t>
  </si>
  <si>
    <t>Bankers' Bank stock, at cost</t>
  </si>
  <si>
    <t>Office property and equipment, net</t>
  </si>
  <si>
    <t>Deferred taxes on income</t>
  </si>
  <si>
    <t>Income taxes receivable</t>
  </si>
  <si>
    <t>Accrued interest receivable</t>
  </si>
  <si>
    <t>Goodwill</t>
  </si>
  <si>
    <t>Bank-owned life insurance</t>
  </si>
  <si>
    <t>Prepaid expenses and other assets</t>
  </si>
  <si>
    <t>Total assets</t>
  </si>
  <si>
    <t>Liabilities and Stockholders' Equity</t>
  </si>
  <si>
    <t>Deposits</t>
  </si>
  <si>
    <t>FHLB advances</t>
  </si>
  <si>
    <t>Advance payments by borrowers for taxes and insurance</t>
  </si>
  <si>
    <t>Accrued interest payable</t>
  </si>
  <si>
    <t>Accrued expenses and other liabilities</t>
  </si>
  <si>
    <t>Total liabilities</t>
  </si>
  <si>
    <t>Commitments and contingencies (Note 11)</t>
  </si>
  <si>
    <t xml:space="preserve"> </t>
  </si>
  <si>
    <t>Stockholders' equity:</t>
  </si>
  <si>
    <t>Preferred stock, $0.01 par value. Authorized 10,000,000 shares; issued none</t>
  </si>
  <si>
    <t>Common stock, $.01 par value. Authorized 30,000,000 shares; issued 2,561,542 shares issued and outstanding at December 31, 2017 and 2,561,542 shares issued and outstanding at December 31, 2016</t>
  </si>
  <si>
    <t>[1]</t>
  </si>
  <si>
    <t>Additional paid-in capital</t>
  </si>
  <si>
    <t>Retained earnings, substantially restricted</t>
  </si>
  <si>
    <t>Unearned ESOP Shares</t>
  </si>
  <si>
    <t>Accumulated other comprehensive income (loss)</t>
  </si>
  <si>
    <t>Total stockholders' equity</t>
  </si>
  <si>
    <t>Total liabilities and stockholders' equity</t>
  </si>
  <si>
    <t>Share and per share amounts related to periods prior to the date of completion of the Conversion (July 13, 2016) have been restated to give retroactive recognition to the exchange ratio applied to the Conversion (0.8115 to one)</t>
  </si>
  <si>
    <t>Consolidated Balance Sheets (Parenthetical)</t>
  </si>
  <si>
    <t>Dec. 31, 2017$ / sharesshares</t>
  </si>
  <si>
    <t>Dec. 31, 2016$ / sharesshares</t>
  </si>
  <si>
    <t>Statement of Financial Position [Abstract]</t>
  </si>
  <si>
    <t>Preferred stock, par value (in usd per share) | $ / shares</t>
  </si>
  <si>
    <t>Preferred stock, shares authorized (in shares)</t>
  </si>
  <si>
    <t>Preferred stock, shares issued (in shares)</t>
  </si>
  <si>
    <t>Common stock, par value (in usd per share) | $ / shares</t>
  </si>
  <si>
    <t>Common stock, shares authorized (in shares)</t>
  </si>
  <si>
    <t>Common stock, shares issued (in shares)</t>
  </si>
  <si>
    <t>Common stock, shares outstanding (in shares)</t>
  </si>
  <si>
    <t>Consolidated Statements of Operations - USD ($)</t>
  </si>
  <si>
    <t>Interest income:</t>
  </si>
  <si>
    <t>Investment securities - taxable</t>
  </si>
  <si>
    <t>Investment securities - tax exempt</t>
  </si>
  <si>
    <t>Other interest earning assets</t>
  </si>
  <si>
    <t>Total interest income</t>
  </si>
  <si>
    <t>Interest expense:</t>
  </si>
  <si>
    <t>Total interest expense</t>
  </si>
  <si>
    <t>Net interest income</t>
  </si>
  <si>
    <t>Provision for losses on loans</t>
  </si>
  <si>
    <t>Net interest income after provision for losses on loans</t>
  </si>
  <si>
    <t>Noninterest income:</t>
  </si>
  <si>
    <t>Fees and service charges</t>
  </si>
  <si>
    <t>Gains on sale of securities available-for-sale, net</t>
  </si>
  <si>
    <t>Increase in cash value - bank-owned life insurance</t>
  </si>
  <si>
    <t>Other income</t>
  </si>
  <si>
    <t>Total noninterest income</t>
  </si>
  <si>
    <t>Noninterest expense:</t>
  </si>
  <si>
    <t>Compensation, payroll taxes, and employee benefits</t>
  </si>
  <si>
    <t>Advertising</t>
  </si>
  <si>
    <t>Office property and equipment</t>
  </si>
  <si>
    <t>Federal insurance premiums</t>
  </si>
  <si>
    <t>Data processing services</t>
  </si>
  <si>
    <t>Charitable contributions</t>
  </si>
  <si>
    <t>Other real estate expenses, net</t>
  </si>
  <si>
    <t>Dues and subscriptions</t>
  </si>
  <si>
    <t>Accounting, regulatory and professional fees</t>
  </si>
  <si>
    <t>Debit card expenses</t>
  </si>
  <si>
    <t>Other expenses</t>
  </si>
  <si>
    <t>Total noninterest expense</t>
  </si>
  <si>
    <t>Earnings before taxes on income</t>
  </si>
  <si>
    <t>Tax expense (benefit)</t>
  </si>
  <si>
    <t>Net (loss) income</t>
  </si>
  <si>
    <t>Basic earnings per common share (in usd per share)</t>
  </si>
  <si>
    <t>Diluted earnings per common share (in usd per share)</t>
  </si>
  <si>
    <t>Consolidated Statements of Comprehensive Income (Loss) - USD ($)</t>
  </si>
  <si>
    <t>Statement of Comprehensive Income [Abstract]</t>
  </si>
  <si>
    <t>Other comprehensive income (loss):</t>
  </si>
  <si>
    <t>Net change in unrealized gain (loss) on securities</t>
  </si>
  <si>
    <t>Reclassification adjustment for net gains realized in net income</t>
  </si>
  <si>
    <t>Income tax (expense) benefit</t>
  </si>
  <si>
    <t>Other comprehensive income (loss)</t>
  </si>
  <si>
    <t>Comprehensive (loss)</t>
  </si>
  <si>
    <t>Consolidated Statements of Changes in Stockholders' Equity - USD ($)</t>
  </si>
  <si>
    <t>Total</t>
  </si>
  <si>
    <t>Common stock</t>
  </si>
  <si>
    <t>Retained earnings</t>
  </si>
  <si>
    <t>Treasury stock</t>
  </si>
  <si>
    <t>Balance at Dec. 31, 2015</t>
  </si>
  <si>
    <t>Increase (Decrease) in Stockholders' Equity [Roll Forward]</t>
  </si>
  <si>
    <t>Net income (loss)</t>
  </si>
  <si>
    <t>Other comprehensive (loss)</t>
  </si>
  <si>
    <t>Second step conversion and stock offering, net of expenses</t>
  </si>
  <si>
    <t>Release of ESOP shares</t>
  </si>
  <si>
    <t>Dividends paid on common stock ($0.16 and $0.20 per common stock for fiscal year 2015 and 2016, respectively)</t>
  </si>
  <si>
    <t>Balance at Dec. 31, 2016</t>
  </si>
  <si>
    <t>Balance at Dec. 31, 2017</t>
  </si>
  <si>
    <t>Consolidated Statements of Changes in Stockholders' Equity (Parenthetical) - $ / shares</t>
  </si>
  <si>
    <t>3 Months Ended</t>
  </si>
  <si>
    <t>Sep. 30, 2017</t>
  </si>
  <si>
    <t>Mar. 31, 2017</t>
  </si>
  <si>
    <t>Sep. 30, 2016</t>
  </si>
  <si>
    <t>Jun. 30, 2016</t>
  </si>
  <si>
    <t>Mar. 31, 2016</t>
  </si>
  <si>
    <t>Statement of Stockholders' Equity [Abstract]</t>
  </si>
  <si>
    <t>Dividends paid per share of common stock (in usd per share)</t>
  </si>
  <si>
    <t>Consolidated Statements of Cash Flows - USD ($)</t>
  </si>
  <si>
    <t>Cash flows from operating activities:</t>
  </si>
  <si>
    <t>Adjustments to reconcile net income to net cash provided by (used in) operating activities:</t>
  </si>
  <si>
    <t>Depreciation and amortization</t>
  </si>
  <si>
    <t>ESOP expenses</t>
  </si>
  <si>
    <t>Gain on sales of securities</t>
  </si>
  <si>
    <t>Gain on sales of one-to-four family residential loans</t>
  </si>
  <si>
    <t>Proceeds from sales of one-to-four family residential loans</t>
  </si>
  <si>
    <t>Originations of one-to-four family residential loans</t>
  </si>
  <si>
    <t>(Gain) Loss on sale of other real estate owned</t>
  </si>
  <si>
    <t>Increase in cash value of bank-owned life insurance</t>
  </si>
  <si>
    <t>Change in:</t>
  </si>
  <si>
    <t>Income tax receivable</t>
  </si>
  <si>
    <t>Net cash provided by (used in) operating activities</t>
  </si>
  <si>
    <t>Cash flows from investing activities:</t>
  </si>
  <si>
    <t>Purchase of bank-owned life insurance</t>
  </si>
  <si>
    <t>Proceeds from maturity of time deposits in other financial institutions</t>
  </si>
  <si>
    <t>Purchase of time deposits in other financial institutions</t>
  </si>
  <si>
    <t>Proceeds from calls and maturities of securities available-for-sale</t>
  </si>
  <si>
    <t>Proceeds from sale of securities available-for-sale</t>
  </si>
  <si>
    <t>Purchase of securities available-for-sale</t>
  </si>
  <si>
    <t>Purchase of loans</t>
  </si>
  <si>
    <t>Net change in loans receivable</t>
  </si>
  <si>
    <t>Net change in FHLB stock</t>
  </si>
  <si>
    <t>Purchase of office property and equipment</t>
  </si>
  <si>
    <t>Net cash provided by (used in) investing activities</t>
  </si>
  <si>
    <t>Cash flows from financing activities:</t>
  </si>
  <si>
    <t>Net change in deposits</t>
  </si>
  <si>
    <t>Net change in FHLB advances</t>
  </si>
  <si>
    <t>Stock sale proceeds</t>
  </si>
  <si>
    <t>Merger of WCF MHC into WCF Bancorp, Inc.</t>
  </si>
  <si>
    <t>Dividends paid</t>
  </si>
  <si>
    <t>Stock offering costs</t>
  </si>
  <si>
    <t>Net cash provided by financing activities</t>
  </si>
  <si>
    <t>Net increase (decrease) in cash and cash equivalents</t>
  </si>
  <si>
    <t>Cash and cash equivalents at beginning of year</t>
  </si>
  <si>
    <t>Cash and cash equivalents at end of year</t>
  </si>
  <si>
    <t>Supplemental disclosures of cash flow information:</t>
  </si>
  <si>
    <t>Interest</t>
  </si>
  <si>
    <t>Taxes on income</t>
  </si>
  <si>
    <t>Noncash investing and financing activities:</t>
  </si>
  <si>
    <t>Transfers to other real estate owned from loans</t>
  </si>
  <si>
    <t>Transfer to finance the sale of other real estate owned</t>
  </si>
  <si>
    <t>Deferred taxes assumed in mutual conversion</t>
  </si>
  <si>
    <t>Basis of Presentation</t>
  </si>
  <si>
    <t>Organization, Consolidation and Presentation of Financial Statements [Abstract]</t>
  </si>
  <si>
    <t>Basis of Presentation Description of Business WCF Bancorp, Inc. (the Company) is a Iowa-chartered corporation organized in 2016 to be the successor to Webster City Federal Bancorp (the Old Bancorp), a federal corporation, upon completion of the second-step conversion of WCF Financial, M.H.C. (the MHC) from a mutual holding company to a stock holding company form of organization. The MHC was the former mutual holding company for the Old Bancorp prior to the completion of the second-step conversion. Upon consummation of the second-step conversion, the MHC and the Old Bancorp ceased to exist. The second-step conversion was completed on July 13, 2016 at which time the Company sold 2,139,231 shares of its common stock (including 171,138 shares purchased by WCF Financial Bank's (the Bank) employee stock ownership plan) at $8.00 per share for gross proceeds of $17.1 million . Expenses related to the stock offering totaled $1.7 million and were netted against proceeds. As a part of the second-step conversion, each of the outstanding shares of common stock of Old Bancorp held by persons other than the MHC converted into 0.8115 shares of Company common stock with cash paid in lieu of fractional shares. As a result, a total of 2,561,542 shares were issued in the second-step conversion. As a result of the second-step conversion, all share and per share information has subsequently been revised to reflect the 0.8115 exchange ratio unless otherwise noted. The Company's principal business is the ownership and operation of the Bank. The Bank is a community bank and its deposits are insured by the Federal Deposit Insurance Corporation (FDIC). The primary business of the Bank is accepting deposits from the general public and investing those deposits, together with funds generated from operations and borrowings, in real estate loans secured by one-to-four family residences. To a lesser extent, the Company also originates consumer loans and non owner-occupied one-to-four family residential real estate loans. On a limited basis the Company has also originated commercial real estate loans, but has deemphasized the origination, and intend to continue to deemphasize the origination, of this type of lending. The Company also invests in securities. The Compnay's primary lending area is broader than our primary deposit market area and includes north central and northeastern Iowa. The Company's revenues are derived principally from interest on loans and securities, and from loan origination and servicing fees. The Company's primary sources of funds are deposits, principal and interest payments on loans and securities and advances from the Federal Home Loan Bank of Des Moines (the FHLB). As a federal savings bank, the Bank is subject to comprehensive regulation and examination by the Office of the Comptroller of the Currency (the OCC). As a savings and loan holding company, the Company is subject to comprehensive regulation and examination by the Board of Governors of the Federal Reserve System (the Federal Reserve Board). The primary business of WCF Financial Service Corp (the Service Corp), a wholly-owned subsidiary of the Bank, was the sale of credit life and disability insurance products that were previously disallowed by savings and loan regulations. Currently the Service Corp is inactive. Principals of Consolidation The consolidated financial statements include the accounts of WCF Bancorp, Inc. and its subsidiaries. All material intercompany accounts and transactions have been eliminated. Use of Estimates The accompanying audited consolidated financial statements of the Company have been prepared in conformity with U.S. generally accepted accounting principles (GAAP) and in accordance with SEC rules and regulations. In preparing the consolidated financial statements, management is required to make estimates and assumptions that affect the recorded amounts of assets and liabilities and disclosure of contingent assets and liabilities at the date of the financial statements and the reported amounts of revenues and expenses for the period. Actual results could differ from the estimates. Significant items subject to such estimates and assumptions include the allowance for loan losses, valuation of investments, and deferred tax asset and liabilities including valuation allowance. As an “emerging growth company,” as defined in Title 1 of Jumpstart Our Business Startups (JOBS) Act, the Company has elected to use the extended transition period to delay adoption of new or reissued accounting pronouncements applicable to public companies until such pronouncements are made applicable to private companies. Accordingly, the consolidated financial statements may not be comparable to the financial statements of public companies that comply with such new or revised accounting standards. As of December 31, 2017 , there is no significant difference in the comparability of the financial statements as a result of this extended transition period. Reclassification Certain amounts in prior year financial statements have been reclassified to conform with the current year presentation. The reclassifications had no effect on previously reported net income or stockholders' equity. Segment Information An operating segment is generally defined as a component of a business for which discrete financial information is available and whose operating results are regularly reviewed by the chief operation decision-maker. The Company has determined that its business is comprised of one operating segment, which is banking. The banking segment generates revenue through interest and fees on loans, service charges on deposit accounts, interest on investment securities, and other miscellaneous banking related activities. This segment includes the Company, WCF Financial Bank, its subsidiary, and related elimination entries between them. Comprehensive Income Comprehensive income (loss) consists of net income (loss) and other comprehensive income (loss) (OCI). OCI consists of the net change in unrealized gains and losses on the Company's securities available-for-sale, including the noncredit-related portion of unrealized gains and losses of OTTI securities. Cash and Cash Equivalents For the purpose of reporting cash flows, the Company includes cash and funds due from other depository institutions. The Company maintains amounts due from banks which at times may exceed federally insured limits. The Company has not experienced any losses in such accounts. Included as cash equivalents at December 31, 2017 and 2016 were interest-bearing deposits totaling $5,451,778 and $2,362,986 , respectively. Time Deposits in Other Financial Institutions Time deposits in other financial institutions consist of certificate of deposit not meeting the definition of cash and cash equivalents. All certificates are held by other banks, are recorded at cost and mature from January 2018 through August 2021 . Securities Securities are classified based on the Company’s intended holding period. Securities that may be sold prior to maturity to meet liquidity needs, to respond to market changes, or to adjust the Company’s asset-liability position are classified as available-for-sale. Currently, all securities are classified as available-for-sale. Securities available-for-sale are carried at fair value, with the aggregate unrealized gains or losses, net of the effect of taxes on income, reported as accumulated other comprehensive income or loss. Other-than-temporary impairment is recorded in net income. The Company’s net income reflects the full impairment (that is, the difference between the security’s amortized cost basis and fair value), if any, on debt securities that the Company intends to sell, or would more likely than not be required to sell, before the expected recovery of the amortized cost basis. For available-for-sale debt securities that management lacks intent to sell, and believes that it will not more likely than not be required to sell prior to recovery, only the credit loss component of the impairment is recognized in net income, while the rest of the fair value loss is recognized in other comprehensive income (loss). The credit loss component recognized in net income is identified as the amount of principal cash flows not expected to be received over the remaining term of the security as projected using the Company’s cash flow projections using its base assumptions. A decline in the fair value of any available-for-sale security below cost and that is deemed to be other-than-temporary results in an impairment to reduce the carrying amount to fair value for the credit portion of the loss. The impairment is charged to net income and a new cost basis for the security is established. To determine whether an impairment is other-than-temporary, the Company considers whether it has the ability to hold and lack of intent to sell the investment until a market price recovery and considers whether evidence indicating the cost of the investment is recoverable outweighs evidence to the contrary. Evidence considered in this assessment includes the reasons for the impairment, the severity and duration of the impairment, changes in value subsequent to year-end, and the general market conditions. Net realized gains or losses are shown in the consolidated statements of income in the noninterest income line using the specific identification method. Net realized gains of $0 and $144,820 were recorded in 2017 and 2016 , respectively. FHLB Stock FHLB stock represents equity interst in the Federal Home Loan Bank (FHLB) of Des Moines and its carried at cost due to the restricted nature of the stock and is evaluated for potential impairment annually. There was no impairment in 2017 and 2016 . Bankers' Bank Stock Bankers' Bank stock represents equity interest in Bankers' Bank of Madison (Bankers' Bank) and is carried at cost due to the restricted nature of the stock and is evaluated for potential impairment annually. There was no impairment in 2017 and 2016 . Loans Receivable Loans receivable are stated at the amount of unpaid principal, reduced by the allowance for loan losses, deferred loan fees and discounts on loans purchased. Loans receivable are charged against the allowance when management believes collectability of principal is unlikely. Interest on loans receivable is accrued and credited to operations based primarily on the principal amount outstanding. Certain loan balances include unearned discounts, which are recorded as income over the term of the loan. Accrued interest receivable on loans receivable that become more than 90 days in arrears is charged to an allowance that is established by a charge to interest income. Interest income is subsequently recognized only to the extent cash payments are received until, in management’s judgment, the borrower’s ability to make periodic interest and principal payments is reasonably assured, in which case the loan is returned to accrual status. Under the Company’s credit policies, commercial loans are considered impaired when management believes it is probable the Company will be unable to collect all contractual principal and interest payments due in accordance with the terms of the loan agreement. Loan impairment is measured based on the present value of expected future cash flows, discounted at the loan’s effective interest rate except, where more practical, at the observable market price of the loan or the fair value of the collateral, if the loan is collateral dependent. Allowance for Loan Losses The allowance for loan losses is based on management’s periodic evaluation of the loan portfolio and reflects an amount that, in management’s opinion, is appropriate to absorb probable losses in the existing portfolio. In evaluating the portfolio, management takes into consideration numerous factors, including current economic conditions, prior loan loss experience, the composition of the loan portfolio, value of underlying collateral, and management’s estimate of probable credit losses. Loan Origination Fees and Related Costs Mortgage loan origination fees and certain direct loan origination costs are deferred, and the net fee or cost is amortized using the interest method over the estimated life of the loan. Premiums and discounts in connection with loans purchased are amortized over the term of the loans using the interest method. Financial Instruments with Off-Balance Sheet Risk Commitments to extend credit are agreements to lend to a customer as long as there is no violation of any conditions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see note 11). The Company evaluates each customer's creditworthiness on a case-by-case basis. The amount of collateral obtained, if deemed necessary by the Company, upon extension of credit is based on management's credit evaluation of the counterparty. Office Property and Equipment, Net Office property and equipment are recorded at cost less accumulated depreciation. Depreciation is provided primarily by the straight-line method over the estimated useful lives of the related assets, which range from 10 to 40 years for the office building and improvements and 5 to 25 years for furniture, fixtures, and equipment. Maintenance and repairs expenditures are charged against income. Expenditures for improvements are capitalized and subsequently depreciated. The cost and accumulated depreciation of assets retired or otherwise disposed of are eliminated from the asset and accumulated depreciation accounts. Related profit or loss from such transactions is credited or charged to income. At December 31, 2017 and 2016 , the cost and accumulated depreciation of office property and equipment were as follows: 2017 2016 Land $ 804,000 $ 804,000 Office building and improvements 3,657,779 3,654,921 Furniture, fixtures, and equipment 531,727 489,877 4,993,506 4,948,798 Less accumulated deprecation 1,202,077 907,273 $ 3,791,429 $ 4,041,525 Depreciation expense was $294,804 and $367,210 for the years ended December 31, 2017 and 2016 , respectively. Goodwill Accounting Policy Goodwill is not amortized but is subject to a qualitative impairment test to determine if it is more likely than not that goodwill is impaired. If it is determined impairment is more likely than not, a quantitative test is performed to measure the impairment, if any. The Company has completed its annual qualitative test and determined no impairment existed as of December 31, 2017 and 2016 . Bank-owned life insurance The carrying amount of bank-owned life insurance consists of the initial premium paid, plus increases in cash value, less the carrying amount associated with any death benefit received. Death benefits paid in excess of the applicable carrying amount are recognized as income. Increases in cash value and the portion of death benefits recognized as income are exempt from income taxes. Revenue Recognition Interest income and expenses are recognized on the accrual method based on the respective outstanding balances of the assets and liabilities. Other revenue is recognized at the time the service is rendered. Taxes on Income Deferred income taxes are provided under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or all of the deferred tax assets will not be realized. Deferred tax assets and liabilities are adjusted for the effects of changes in tax laws and rates on the date of enactment.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Interest and penalties on unrecognized tax benefits are classified as other noninterest expense. There were no interest and penalties on unrecognized tax benefits for the years ending December 31, 2017 and 2016 . Regulatory Environment The Company is subject to regulations of certain state and federal agencies, including periodic examinations by those regulatory agencies. The Company and the Bank are also subject to minimum regulatory capital requirements. At December 31, 2017 and 2016 , capital levels exceeded minimum capital requirements (see note 9). Investment in Affiliate The Company records its investment in an affiliate, New Castle Players, LLC, in which it has a 27.17% interest, using the equity method of accounting. The affiliate holds an investment in a local hotel in Webster City, Iowa. The Company records the value of its investment at year-end based on the affiliate’s most current available financial statements. In 2017 and 2016, the Company recorded its investment in affiliate value based on the affiliates December 31, 2017 and December 31, 2016 financial statements, respectively. The investment in affiliate is analyzed annually. If impairment is determined to be other-than-temporary, the carrying amount is written down to fair value. The investment in affiliate is included as a component of prepaid expenses and other assets on the consolidated balance sheets, while the equity income earned is included as a component of other noninterest income on the consolidated statements of income. Summary unaudited financial information of the affiliate as of and for the periods ending December 31, 2017 and December 31, 2016 is presented below. As of and for the period ending December 31, 2017 December 31, 2016 Current assets $ 136,150 $ 94,556 Long-term assets 1,669,687 1,741,253 Current liabilities 86,294 54,717 Total equity 1,719,544 1,781,092 Total revenue 924,323 906,452 Net income 140,603 140,670 Earnings per Common Share The calculation of earnings per common share and diluted earnings per common share for the twelve months ended months ended December 31, 2017 and December 31, 2016 is presented below. December 31, 2017 2016 Net income $ (116,105 ) $ 109,413 Weighted average common shares outstanding and diluted common shares outstanding (1) 2,404,096 2,425,313 Basic earnings (loss) per common share $ (0.05 ) $ 0.05 Diluted earnings (loss) per common share $ (0.05 ) $ 0.05 (1) Share and per share amounts related to periods prior to the date of completion of the Conversion (July 13, 2016) have been restated to give retroactive recognition to the exchange ratio applied to the Conversion (0.8115 to one) Unearned employee stock ownership plan (ESOP) shares are not considered outstanding and are therefore not taken into account when computing earnings per share. Unearned ESOP shares are presented as a reduction to stockholders’ equity and represent shares to be allocated to ESOP participants in future periods for services provided to the Company. ESOP shares that have been committed to be released are considered outstanding when committed to be released and included for the purposes of computing basic and diluted earnings per share. Employee Stock Ownership Plan The Company has an employee stock ownership plan (ESOP) covering substantially all employees. The cost of shares issued to the ESOP but not yet allocated to participants is presented in the consolidated balance sheets as a reduction of stockholders' equity. Compensation expense is recorded based on the market price of the shares as they are committed to be released for allocation to participant accounts and dividends paid for unallocated shares. See footnote 8 for additional ESOP disclosures. Subsequent Events The Company has evaluated subsequent events through March 29, 2018 , which is the date the consolidated financial statements were issued. There are no subsequent events requiring recognition or disclosure in the consolidated financial statements as noted by the Company, except as described below. On February 28, 2018, the Company sold land held for sale, resulting in a pre-tax gain of approximately $436,000 which will be recorded in the first quarter of 2018. As of December 31, 2017, the land had a cost basis of $250,000 , and recorded in Prepaid expenses and other assets on the consolidated financial statements. Current Accounting Developments In May 2014, the FASB issued ASU No. 2014-09, Revenue from Contracts with Customers (Topic 660): Summary and Amendments that Create Revenue from Contracts with Customers (Topic 606) and Other Assets and Deferred Costs-Contracts with Customers (Subtopic 340-40). The guidance in this update supersedes the revenue recognition requirements in ASC Topic 605, Revenue Recognition, and most industry-specific guidance throughout the industry topics of the Codification. This update will be effective for interim and annual periods beginning after December 15, 2018. The Company is currently assessing the impact that this guidance will have on its consolidated financial statements, but does not expect the guidance to have a material impact on the Company’s consolidated financial statements. In January 2016, the FASB issued ASU No. 2016-01, Financial Instruments-Overall (Subtopic 825-10): Recognition and Measurement of Financial Assets and Financial Liabilities. The update enhances the reporting model for financial instruments to provide users of financial statements with more decision-useful information by updating certain aspects of recognition, measurement, presentation and disclosure of financial instruments. Among other changes, the update includes requiring changes in fair value of equity securities with readily determinable fair value to be recognized in net income and clarifies that entities should evaluate the need for a valuation allowance on a deferred tax asset related to available-for-sale securities in combination with an entity's other deferred tax assets. This update will be effective for interim and annual periods beginning after December 15, 2018, and is to be applied on a modified retrospective basis. The Company is currently assessing the impact that this guidance will have on its consolidated financial statements, but does not expect the guidance to have a material impact on the Company’s consolidated financial statements. In June 2016, the FASB issued ASU No. 2016-13, Financial Instruments-Credit L osses (Topic 326): Measurement of Credit Losses on Financial Instruments. The ASU require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is is in contrast to existing guidance whereby credit losses generally are not recognized until they are incurred. This update will be effective for fiscal years beginning after December 15, 2019, including interim periods within those fiscal years. The Company is currently assessing the impact that this guidance will have on its consolidated financial statements. In August 2017, the FASB issued ASU No. 2017-08, Receivables - Nonrefundable Fees and Other Costs (Subtopic 310-20): Premium Amortization on Purchased Callable Debt Securities . The amendments in ASU 2017-08 shorten the amortization period for the premium on certain purchased callable debt securities to the earliest call date. The new guidance does not change the accounting for purchased callable debt securities held at a discount; the discount continues to be amortized to maturity. ASU No. 2017-08 is effective for interim and annual reporting periods beginning after December 15, 2018 with early adoption permitted. The guidance calls for a modified retrospective transition approach under which a cumulative-effect adjustment will be made to retained earnings as of the beginning of the first reporting period in which the guidance is adopted. The Company currently amortizes premiums on callable debt securities to the earliest call date. As such, the amendments in ASU 2017-08 will not impact the Company's consolidated financial statements, results of operations and liquidity. In February 2018, the FASB issued ASU No. 2018-02, Income Statement - Reporting Comprehensive Income (Topic 220): Reclassification of Certain Tax Effects from Accumulated Other Comprehensive Income. The amendment in this update allows a reclassification from accumulated other comprehensive income to retained earnings for stranded tax effects resulting from the December 22, 2017, enactment of the reduced federal corporate income tax rate, which is effective in 2018, with early adoption permitted. The amendment can be adopted at the beginning of the period or on a retrospective basis. The Company plans to adopt the amendment in the first quarter of 2018 using the beginning of the period option. The reclassified amount will be approximately $64,000 .</t>
  </si>
  <si>
    <t>Securities Available-for-Sale</t>
  </si>
  <si>
    <t>Investments, Debt and Equity Securities [Abstract]</t>
  </si>
  <si>
    <t>Securities Available-for-Sale Securities available-for-sale at December 31, 2017 and 2016 were as follows: Description Amortized cost Gross unrealized gains Gross unrealized losses Fair value December 31, 2017: U.S. agency securities $ 1,239,357 $ — $ 5,562 $ 1,233,795 Mortgage-backed securities* 27,331,766 — 547,177 26,784,589 Municipal bonds 15,050,942 107,569 47,414 15,111,097 $ 43,622,065 $ 107,569 $ 600,153 $ 43,129,481 December 31, 2016: U.S. agency securities $ 249,667 $ — $ 6,602 $ 243,065 Mortgage-backed securities* 31,884,681 3,206 491,081 31,396,806 Municipal bonds 12,685,114 68,278 239,306 12,514,086 Corporate bonds 500,000 — 1,120 498,880 $ 45,319,462 $ 71,484 $ 738,109 $ 44,652,837 * All mortgage-backed securities are issued by Fannie Mae, Freddie Mac or Ginnie Mae and are backed by residential mortgage loans. The amortized cost and estimated fair value of securities available-for-sale at December 31, 2017 are shown below by contractual maturity. Expected maturities will differ from contractual maturities because borrowers may have the right to call or prepay obligations with or without call or prepayment penalties. December 31, 2017 Amortized cost Fair value Due in one year or less $ — $ — Due after one year through five years 2,392,933 2,402,368 Due after five years, but less than ten years 7,547,387 7,602,697 Due after ten years 6,349,979 6,339,827 16,290,299 16,344,892 Mortgage-backed securities 27,331,766 26,784,589 $ 43,622,065 $ 43,129,481 The details of the sales of investment securities for the years ended December 31, 2017 and 2016 are summarized in the following table. 2017 2016 Proceeds from sales $ — $ 14,002,711 Gross gains on sales — 188,982 Gross losses on sales — 44,162 At December 31, 2017 and December 31, 2016 , accrued interest receivable for securities available-for-sale totaled $220,888 and $196,227 , respectively. The following tables show the Company’s available-for-sale investments’ gross unrealized losses and fair value, aggregated by investment category and length of time the individual securities have been in a continuous unrealized loss position at December 31, 2017 and December 31, 2016 . December 31, 2017 Up to 12 months Greater than 12 months Total Fair value Gross unrealized loss Fair value Gross unrealized loss Fair value Gross unrealized loss U.S. agency securities $ 989,537 $ 29 $ 244,248 $ 5,533 $ 1,233,785 $ 5,562 Mortgage-backed securities 5,944,732 80,034 20,843,664 467,143 26,788,396 547,177 Municipal bonds 4,913,243 18,791 2,224,660 28,623 7,137,903 47,414 Total $ 11,847,512 $ 98,854 $ 23,312,572 $ 501,299 $ 35,160,084 $ 600,153 December 31, 2016 Up to 12 months Greater than 12 months Total Fair value Gross unrealized loss Fair value Gross unrealized loss Fair value Gross unrealized loss U.S. agency securities $ 243,065 $ 6,602 $ — $ — $ 243,065 $ 6,602 Mortgage-backed securities 23,646,101 404,287 5,401,593 86,794 29,047,694 491,081 Municipal bonds 8,798,581 239,306 — — 8,798,581 239,306 Corporate bonds 498,880 1,120 — — 498,880 1,120 Total $ 33,186,627 $ 651,315 $ 5,401,593 $ 86,794 $ 38,588,220 $ 738,109 As of December 31, 2017 and 2016 , the Company had 63 and 65 , respectively, individual securities that were in an unrealized loss position. The Company’s assessment of other-than-temporary impairment is based on its reasonable judgment of the specific facts and circumstances impacting each individual security at the time such assessments are made. The Company reviews and considers factual information, including expected cash flows, the structure of the security, the credit quality of the underlying assets, and the current and anticipated market conditions when making its assessment. The Company lacks intent to sell its available-for-sale investment securities and it is not likely that the Company will be required to sell them before the recovery of its cost. Due to the issuers’ continued satisfactions of their obligations under the securities in accordance with their contractual terms and the expectation that they will continue to do so, and management’s lack of intent to sell and ability to hold these securities for a period of time sufficient to allow for any anticipated recovery in fair value, the Company believes that the investment securities identified in the tables above were temporarily impaired as of December 31, 2017 and December 31, 2016 .</t>
  </si>
  <si>
    <t>Loans Receivable</t>
  </si>
  <si>
    <t>Receivables [Abstract]</t>
  </si>
  <si>
    <t>Loans Receivable At December 31, 2017 and 2016 , loans receivable consisted of the following segments: 2017 2016 Loans: One-to-four family residential $ 56,091,358 $ 47,315,025 Non-owner occupied one-to-four family residential 3,116,832 3,650,171 Commercial real estate 3,615,351 3,596,717 Consumer 6,145,488 6,604,757 Total loans receivable 68,969,029 61,166,670 Premiums/Discounts on loans purchased 10,650 (56,707 ) Deferred loan fees (29,964 ) (46,462 ) Allowance for loan losses (538,319 ) (487,114 ) $ 68,411,396 $ 60,576,387 Accrued interest receivable on loans receivable was $218,967 and $226,722 at December 31, 2017 and 2016 , respectively. The loan portfolio included $40.6 million and $43.1 million of fixed rate loans and $28.4 million and $18.1 million of variable rate loans as of December 31, 2017 and 2016 , respectively. The Company originates residential, commercial real estate loans and other consumer loans, primarily in its Hamilton County, and Buchanan County, Iowa market areas and their adjacent counties. A substantial portion of its borrowers’ ability to repay their loans is dependent upon economic conditions in the Company’s market area. Loan customers of the Company include certain directors, officers, and their related interests and associates. All loans to this group were made in the ordinary course of business at prevailing terms and conditions. Changes in such loans during the years ended December 31, 2017 and 2016 were as follows: 2017 2016 Balance at beginning of year $ 772,472 $ 498,292 Change in Classification (280,413 ) — Additions — 325,599 Repayments/refinances (318,697 ) (51,419 ) Ending balance $ 173,362 $ 772,472</t>
  </si>
  <si>
    <t>Allowance for Loan Losses</t>
  </si>
  <si>
    <t>Allowance for Loan Losses The following tables present the balance in the allowance for loan losses and recorded investment in loans by portfolio segment and based on impairment method as of December 31, 2017 and 2016 . December 31, 2017 One-to-four family residential Non-owner occupied on-to-four family residential Commercial real estate Consumer Total Allowance for loan losses: Individually evaluated for impairment $ — $ — $ — $ — $ — Collectively evaluated for impairment 393,341 25,893 33,204 85,881 538,319 Total $ 393,341 $ 25,893 $ 33,204 $ 85,881 $ 538,319 Loans receivable: Individually evaluated for impairment $ — $ — $ 274,804 $ — $ 274,804 Collectively evaluated for impairment 56,091,358 3,116,832 3,340,547 6,145,488 68,694,225 Total $ 56,091,358 $ 3,116,832 $ 3,615,351 $ 6,145,488 $ 68,969,029 December 31, 2016 One-to-four family residential Non-owner occupied on-to-four family residential Commercial real estate Consumer Total Allowance for loan losses: Individually evaluated for impairment $ — $ — $ — $ — $ — Collectively evaluated for impairment 319,849 28,231 37,135 101,899 487,114 Total $ 319,849 $ 28,231 $ 37,135 $ 101,899 $ 487,114 Loans receivable: Individually evaluated for impairment $ — $ — $ 297,538 $ — $ 297,538 Collectively evaluated for impairment 47,315,025 3,650,171 3,299,179 6,604,757 60,869,132 Total $ 47,315,025 $ 3,650,171 $ 3,596,717 $ 6,604,757 $ 61,166,670 Activity in the allowance for loan losses by segment for the years ended December 31, 2017 and 2016 is summarized in the following tables: December 31, 2017 Beginning Balance Charge-offs Recoveries Provisions Ending Balance Loans receivable: One-to-four family residential $ 319,849 $ 10,944 $ 133 $ 84,303 $ 393,341 Non-owner occupied one-to-four family residential 28,231 — — (2,338 ) * 25,893 Commercial real estate 37,135 — — (3,931 ) * 33,204 Consumer 101,899 14,055 71 (2,034 ) * 85,881 Total $ 487,114 $ 24,999 $ 204 $ 76,000 $ 538,319 December 31, 2016 Beginning Balance Charge-offs Recoveries Provisions Ending Balance Loans receivable: One-to-four family residential $ 366,858 $ 14,727 $ — $ (32,282 ) * $ 319,849 Non-owner occupied one-to-four family residential 44,510 — — (16,279 ) * 28,231 Commercial real estate 32,443 28,730 245 33,177 37,135 Consumer 61,367 38,327 3,475 75,384 101,899 Total $ 505,178 $ 81,784 $ 3,720 $ 60,000 $ 487,114 * The negative provisions for the various segments are either related to the decline in outstanding balances in each of those portfolio segments during the time periods disclosed and/or improvement in the credit quality factors related to those portfolio segments. (a) Loan Portfolio Segment Risk Characteristics One-to-four family residential : The Company generally retains most residential mortgage loans that are originated for its own portfolio. The market value of real estate securing residential real estate loans can fluctuate as a result of market conditions in the geographic area in which the real estate is located. Adverse developments affecting real estate values in the Company’s market could increase credit risk associated with its loan portfolio. Additionally, real estate lending typically involves large loan principal amounts and the repayment of the loans generally is dependent, in large part, on the borrower’s continuing financial stability, and is therefore more likely to be affected by adverse personal circumstances. Non-owner occupied one-to-four family residential: The Company originates fixed-rate and adjustable-rate loans secured by non-owner occupied one-to-four family properties. These loans may have a term of up to 30 years . Generally the Bank will lend up to 75% of the property’s appraised value. Appraised values are determined by an outside independent appraiser. In deciding to originate a loan secured by a non-owner occupied one-to-four family residential property, management reviews the creditworthiness of the borrower and the expected cash flows from the property securing the loan, the cash flow requirements of the borrower and the value of the property securing the loan. This segment is generally secured by one-to-four family properties. Commercial real estate: On a very limited basis, the Company originates fixed-rate and adjustable-rate commercial real estate and land loans. These loans may have a term of up to 30 years . Generally the Bank will lend up to 75% of the property’s appraised value. Appraised values are determined by an outside independent appraiser. In recent years, the Company has significantly reduced the emphasis on these types of loans and does not intend to emphasize these types of loans in the future. This segment is generally secured by retail, industrial, service or other commercial properties and loans secured by raw land, including timber. Consumer : Consumer loans typically have shorter terms, lower balances, higher yields, and higher rates of default. Consumer loan collections are dependent on the borrower’s continuing financial stability, and are therefore more likely to be affected by adverse personal circumstances. This segment consists mainly of loans collateralized by automobiles. The collateral securing these loans may depreciate over time, may be difficult to recover and may fluctuate in value based on condition. (b) Charge‑off Policy The Company requires a loan to be at least partially charged off as soon as it becomes apparent that some loss will be incurred, or when its collectability is sufficiently questionable that it no longer is considered a bankable asset. The primary considerations when determining if and how much of a loan should be charged off are as follows: (1) the potential for future cash flows; (2) the value of any collateral; and (3) the strength of any co-makers or guarantors. (c) Troubled Debt Restructurings (TDR) All loans deemed troubled debt restructurings, or “TDR”, are considered impaired, and are evaluated for collateral sufficiency. A loan is considered a TDR when the Bank, for economic or legal reasons related to a borrower’s financial difficulties, grants a concession to the borrower that the Bank would not otherwise consider. There were no troubled debt restructurings in 2017 or 2016. (d) Loans Measured Individually for Impairment Loans that are deemed to be impaired are reserved for with the necessary allocation. All loans deemed troubled debt restructurings are considered impaired. Generally loans for 1-4 family residential and consumer are collectively evaluated for impairment. (e) Loans Measured Collectively for Impairment All loans not evaluated individually for impairment are grouped together by type and further segmented by risk classification. The Company’s historical loss experiences for each portfolio segment are calculated using a 12 quarter rolling average loss rate for estimating losses adjusted for qualitative factors. The qualitative factors consider economic and business conditions, changes in nature and volume of the loan portfolio, concentrations, collateral values, level and trends in delinquencies, external factors, lending policies, experience of lending staff, and monitoring of credit quality. The following tables set forth the composition of each class of the Company’s loans by internally assigned credit quality indicators as of December 31, 2017 and 2016 . Pass Special mention/watch Substandard Doubtful Total December 31, 2017: Loans receivable One-to-four family residential $ 54,042,992 $ 1,412,334 $ 636,032 $ — $ 56,091,358 Non-owner occupied one-to-four family residential 2,782,817 17,861 316,154 — 3,116,832 Commercial real estate 3,304,369 36,178 274,804 — 3,615,351 Consumer 5,830,415 252,722 62,351 — 6,145,488 Total $ 65,960,593 $ 1,719,095 $ 1,289,341 $ — $ 68,969,029 Pass Special mention/watch Substandard Doubtful Total December 31, 2016: Loans receivable One-to-four family residential $ 45,851,480 $ 978,513 $ 485,032 $ — $ 47,315,025 Non-owner occupied one-to-four family residential 3,299,494 36,298 314,379 — 3,650,171 Commercial real estate 3,009,623 289,556 297,538 — 3,596,717 Consumer 6,324,360 270,478 9,919 — 6,604,757 Total $ 58,484,957 $ 1,574,845 $ 1,106,868 $ — $ 61,166,670 Special Mention/Watch – Loans classified as special mention/watch are assets that do not warrant adverse classification but possess credit deficiencies or potential weakness deserving close attention. Substandard – Substandard loans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 Loans classified doubtful have all the weaknesses inherent in those classified substandard with the added characteristic that the weaknesses make collection or liquidation in full, on the basis of currently known facts, conditions and values, highly questionable, and improbable. The Company had one impaired loan with a balance of $274,804 and $297,538 as of December 31, 2017 and 2016 , respectively. No interest income was recorded on impaired loans during 2017 or 2016 . (f) Nonaccrual and Delinquent Loans Loans are placed on nonaccrual status when (1) payment in full of principal and interest is no longer expected or (2) principal or interest has been in default for 90 or more (unless the loan is well secured with marketable collateral). A nonaccrual asset may be restored to an accrual status when all past‑due principal and interest has been paid and the borrower has demonstrated satisfactory payment performance (excluding renewals and modifications that involve the capitalizing of interest). Delinquency status of a loan is determined by the number of days that have elapsed past the loan’s payment due date, using the following classification groupings: 30‑59 days, 60‑89 days, and 90 days or more. Loans shown in the 30‑59 days and 60‑89 days columns in the table below reflect contractual delinquency status only, and include loans considered nonperforming due to classification as a TDR or being placed on nonaccrual. The following tables set forth the composition of the Company’s past-due loans at December 31, 2017 and 2016 . 30-59 days 60-89 days 90 days Total Current Total loans receivable Recorded investment &gt; 90 days and accruing December 31, 2017: Loans receivable One-to-four family residential $ 566,234 $ 542,356 $ 491,792 $ 1,600,382 $ 54,490,976 $ 56,091,358 $ 341,167 Non-owner occupied one-to-four family residential 17,861 177,037 — 194,898 2,921,934 3,116,832 — Commercial real estate 36,178 — 274,804 310,982 3,304,369 3,615,351 — Consumer 171,789 76,558 54,568 302,915 5,842,573 6,145,488 57,267 Total $ 792,062 $ 795,951 $ 821,164 $ 2,409,177 $ 66,559,852 $ 68,969,029 $ 398,434 30-59 days past due 60-89 days past due 90 days or more past due Total past due Current Total loans receivable Recorded investment &gt; 90 days and accruing December 31, 2016: Loans receivable One-to-four family residential $ 706,135 $ 272,378 $ 258,009 $ 1,236,522 $ 46,078,503 $ 47,315,025 $ 193,251 Non-owner occupied one-to-four family residential — 36,298 56,639 92,937 3,557,234 3,650,171 56,639 Commercial real estate 27,143 — 297,538 324,681 3,272,036 3,596,717 — Consumer 190,455 80,023 1,365 271,843 6,332,914 6,604,757 1,365 Total $ 923,733 $ 388,699 $ 613,551 $ 1,925,983 $ 59,240,687 $ 61,166,670 $ 251,255 The following tables set forth the composition of the Company’s recorded investment in loans on nonaccrual status as of December 31, 2017 and 2016 . December 31, 2017 2016 Loans receivable One-to-four family residential $ 150,625 $ 291,779 Non-owner occupied one-to-four family residential — 314,380 Commercial real estate 274,804 297,538 Consumer — 8,554 Total $ 425,429 $ 912,251</t>
  </si>
  <si>
    <t>Banking and Thrift [Abstract]</t>
  </si>
  <si>
    <t>Deposits At December 31, 2017 and 2016 , deposits are summarized as follows: 2017 2016 Statement savings $ 14,536,815 $ 12,031,554 Money market plus 11,749,674 11,169,038 NOW 18,749,026 18,489,727 Certificates of deposit 42,704,679 45,399,361 $ 87,740,194 $ 87,089,680 Included in the NOW accounts were $4.6 million and $4.8 million of non-interest bearing deposits as of December 31, 2017 and 2016 , respectively. The aggregate amount of certificates of deposit with a minimum denomination of $250,000 was $7.1 million and $5.0 million at December 31, 2017 and 2016 , respectively. At December 31, 2017 , the scheduled maturities of certificates of deposits were as follows: 2017 2018 $ 21,161,249 2019 8,799,600 2020 4,581,725 2021 4,315,568 2022 3,846,537 $ 42,704,679 Interest expense on deposits for the years ended December 31, 2017 and 2016 is summarized as follows: 2017 2016 Statement savings $ 32,743 $ 23,727 Money market plus and NOW 44,410 50,080 Certificates of deposit 517,604 498,742 $ 594,757 $ 572,549 Public funds amounted to $6.9 million and $3.3 million as of December 31, 2017 and 2016 , respectively, including deposits of $5.0 million from a single customer in 2017.</t>
  </si>
  <si>
    <t>Advances from Federal Home Loan Bank</t>
  </si>
  <si>
    <t>Federal Home Loan Banks [Abstract]</t>
  </si>
  <si>
    <t>Advances from Federal Home Loan Bank The following is a summary of advances from FHLB at December 31, 2017 and 2016 : FHLB of Des Moines maturity in fiscal year ending December 31 Weighted average fixed interest rate 2017 2016 2017 1.08% $ — $ 5,500,000 2018 2.03% 6,000,000 — 2019 2.23% 3,000,000 — 2020 2.36% 3,000,000 — 2021 2.52% 2,000,000 — $ 14,000,000 $ 5,500,000 Advances from the FHLB are secured by stock in the FHLB. In addition, the Bank has agreed to maintain unencumbered additional security in the form of certain residential mortgage loans aggregating no less than 125% of outstanding advances. The advance requires monthly interest payments and principal is due at maturity. The FHLB advances at December 31, 2017 and 2016 are collateralized by one-to-four family owner and nonowner residential real estate loans with a carrying value of $46.8 million and $47.7 million , respectively. The Bank also has an available a line of credit in the amount of $2.5 million at Bankers’ Bank. As of December 31, 2017 and 2016 , there were no amounts outstanding, and there had been no draws on the line of credit during 2017 or 2016 .</t>
  </si>
  <si>
    <t>Taxes on Income</t>
  </si>
  <si>
    <t>Income Tax Disclosure [Abstract]</t>
  </si>
  <si>
    <t>Taxes on Income Taxes on income comprise the following for the years ended December 31, 2017 and 2016 : 2017 Federal State Total Current $ (24,341 ) $ 6,200 $ (18,141 ) Deferred 230,134 6,000 236,134 $ 205,793 $ 12,200 $ 217,993 2016 Federal State Total Current $ 51,357 $ 5,368 $ 56,725 Deferred (86,093 ) 11,000 (75,093 ) $ (34,736 ) $ 16,368 $ (18,368 ) Taxes on income differ from the amounts computed by applying the federal income tax rate of 34% to earnings before taxes on income for the following reasons, expressed in dollars at December 31, 2017 and 2016 : 2017 2016 Federal tax at statutory rate $ 34,642 $ 30,955 Items affecting federal income tax rate: State taxes on income, net of federal benefit 8,052 10,803 Tax-exempt income (84,963 ) (120,043 ) Valuation allowance (10,000 ) 35,000 Effect of change in federal tax rate (1) 302,000 — Other (31,738 ) 24,917 $ 217,993 $ (18,368 ) (1) Represents the adjustment from the Tax Cut and Jobs Act adopted December 22, 2017 Federal income tax expense for the years ending December 31, 2017 and 2016 was computed using the consolidated effective federal tax rate. The Company also recognized income tax expense pertaining to state franchise taxes payable individually by the Bank. The tax effects of temporary differences that give rise to significant portions of deferred tax assets and deferred tax liabilities at December 31, 2017 and 2016 are presented below: 2017 2016 Deferred tax assets: Deferred directors’ fees $ 195,000 $ 338,000 Allowance for loan losses 134,000 182,000 Net operating loss carryforward 165,000 138,000 AMT credit carryforward 34,720 35,000 Charitable contribution carryforward 59,000 86,000 Professional fees 49,000 77,000 Securities available for sale 121,082 246,159 Other 23,278 28,420 Gross deferred tax assets 781,080 1,130,579 Valuation allowance (96,000 ) (106,000 ) Net deferred tax assets 685,080 1,024,579 Deferred tax liabilities: Securities — — Prepaid expenses (14,000 ) (21,000 ) FHLB stock dividends (25,000 ) (38,000 ) Fixed assets — (6,000 ) Intangible assets (15,000 ) (25,000 ) Other — — Gross deferred tax liabilities (54,000 ) (90,000 ) Net deferred tax assets $ 631,080 $ 934,579 Based upon the Company’s level of historical taxable income and anticipated future taxable income over the periods that the deferred tax assets are deductible, management has reviewed whether it is more likely than not the Company will realize the benefits of these deductible differences. Management has determined that a valuation allowance was required for deferred tax assets at December 31, 2017 and 2016 , related to the charitable contribution carryforward. The charitable contribution expires if not used by 2020 . In addition, as of December 31, 2017 , a $34,000 valuation allowance was recorded related to the deferred Iowa income tax items of WCF Bancorp, Inc. As of December 31, 2017 the Company had a federal net operating loss carryforward of $693,000 and a state net operating loss carryforward of $382,000 which expire from 2035 to 2037. As of December 31, 2017 , the Company had no material unrecognized tax benefits. The evaluation was performed for those tax years that remain open to audit. The Company files a consolidated tax return for federal purposes and separate tax returns for the State of Iowa purposes. Under previous law, the provisions of the IRS and similar sections of Iowa law permitted the Bank to deduct from taxable income an allowance for bad debts based on 8% of taxable income before such deduction or actual loss experience. Legislation passed in 1996 eliminated the percentage of taxable income method as an option for computing bad debt deductions for 1996 and in future years. Deferred taxes have been provided for the difference between tax bad debt reserves and the loan loss allowances recorded in the financial statements subsequent to December 31, 1987. However, at December 31, 2017 and 2016 , retained earnings contain certain historical additions to bad debt reserves for income tax purposes of $2,134,000 as of December 31, 1987, for which no deferred taxes have been provided because the Bank does not intend to use these reserves for purposes other than to absorb losses. If these amounts which qualified as bad debt deductions are used for purposes other than to absorb bad debt losses or adjustments arising from the carryback of net operating losses, income taxes may be imposed at the then-existing rates. The approximate amount of unrecognized tax liability associated with these historical additions is $523,000 .</t>
  </si>
  <si>
    <t>Benefit Plans</t>
  </si>
  <si>
    <t>Retirement Benefits [Abstract]</t>
  </si>
  <si>
    <t>Benefit Plans (a) Retirement Plans The Bank is a participant in the Financial Institutions Retirement Fund (FIRF), and all of its officers and employees hired prior to November 1, 2008 are covered by the retirement plan. In August 2008, the board of directors passed a resolution to change the Employer’s Basis of Participation in the Pentegra Defined Benefit Plan for Financial Institutions (Pentegra Defined Benefit Plan). The amendment excludes employees who began employment after November 1, 2008 from receiving benefits under the defined-benefit plan. The defined-benefit plan had total assets of $5.1 million and total liabilities of $5 million with an excess funding in the plan of $141,495 as of June 30, 2017 , the date of the latest actuarial valuation. In 2016 the defined-benefit plan had total assets of $4.9 million and total liabilities of $4.7 million with an excess funding in the plan of $215,758 as of June 30, 2016 , the date of the latest actuarial valuation. The Company has not undertaken, and does not intend, to voluntarily withdraw or partially withdraw from the defined-benefit plan. Additionally, there are no known intentions to terminate the defined-benefit plan. The Company’s contribution to the Pentegra Defined Benefit Plan was less than five percent of all contributions received. The table below provides additional information for the defined-benefit plan: Plan Name Pentegra Defined Benefit Plan for Financial Institutions Plan numbers 13-5645888 #333 Funded status: Plan year ending 6/30/17 At least 80% funded Plan year ending 6/30/16 At least 80% funded Employer contributions: Plan year ending 6/30/17 $62,434 Plan year ending 6/30/16 $28,730 Surcharge imposed No Rehabilitation plan in place No Minimum contribution required Yes The minimum contributions required relate to on-going servicing costs associated with managing the plan and do not relate to a minimum contribution required to keep the funding status above critical levels. On November 1, 2008, the Company began participating in the Pentegra Defined Contribution Plan. The defined-contribution plan covers employees who began employment after November 1, 2008, with a company match of employee contributions up to 6% of the employee’s salary. Employees covered under the defined-benefit plan can also participate in the defined-contribution plan, but the company match is only available to employees who began employment after November 1, 2008. On January 1, 2012 the Company switched defined-contribution plan providers from Pentegra Defined Contribution Plan to Architect 401(k) MEP, provided by The Finway Group. There were $17,283 and $11,656 in contributions made by the Company to the defined-contribution plan in 2017 and 2016 , respectively. (b) Deferred Compensation The Company has deferred compensation agreements with certain directors. At December 31, 2017 and 2016 , accrued deferred compensation of $780,886 and $905,554 , respectively, was recorded in accrued expenses and other liabilities. Directors’ fees deferred were $12,400 and $13,200 for 2017 and 2016 , respectively. Retired directors withdrew $137,068 and $138,028 in 2017 and 2016 , respectively. Interest of $35,151 and $40,275 was accrued in 2017 and 2016 , respectively. (c) Employee Stock Ownership Plan The Company established an ESOP on July 13, 2016 in connection with its common stock offering. In conjunction with the second-step conversion described in Note 1, the ESOP purchased 171,138 shares at $8.00 per share. To fund the purchase, the ESOP borrowed $1.4 million from the Company at a variable rate equal to the lowest Prime Rate published in The Wall Street Journal, to be repaid on a prorated basis in 25 substantially equal annual installments. The collateral for the loan is the common stock of the Company purchased by the ESOP. The shares of stock purchased by the ESOP are held in a suspense account until they are released for allocation among participants. The shares are to be released annually from the suspense account and the released shares will be allocated to participants on the basis of each participant’s compensation for the year of allocation. As shares are released from collateral, the Company recognizes compensation expense equal to the average market price of the shares during the period. The Company recognizes compensation expenses for dividends paid to unallocated shares. Committed to be released shares are considered outstanding for earnings-per-share purposes. The shares not released are reported as unearned ESOP shares in the stockholders’ equity section on the consolidated balance sheets. At December 31, 2017 there were 13,691 allocated shares and 157,447 unallocated shares. The fair value of unallocated ESOP shares at December 31, 2017 was $1.5 million .</t>
  </si>
  <si>
    <t>Stockholders' Equity</t>
  </si>
  <si>
    <t>Equity [Abstract]</t>
  </si>
  <si>
    <t>Stockholders’ Equity (a) Regulatory Capital Requirements The Company and WCF Financial Bank are subject to various regulatory capital requirements administered by federal and state banking agencies. Failure to meet minimum capital requirements (as shown in the following table) can result in certain mandatory and possibly additional discretionary actions by regulators which, if undertaken, could have a direct material effect on the Company’s consolidated financial statements. Under capital adequacy guidelines and the regulatory framework for prompt corrective action, the Company and WCF Financial Bank must meet specific capital guidelines that involve quantitative measures of their assets, liabilities and certain off-balance sheet items as calculated under regulatory accounting practices. The Company’s and WCF Financial Bank’s capital amounts and classifications are also subject to qualitative judgments by the regulators about components, risk weightings and other factors. Management believes the Company and WCF Financial Bank met all capital adequacy requirements to which they were subject as of December 31, 2017 and 2016 . The Company’s and WCF Financial Bank’s capital amounts and ratios are presented in the following table as of December 31, 2017 and 2016 (dollars in thousands). December 31, 2017 For capital adequacy To be well-capitalized under with capital conservation prompt corrective action Actual buffer purposes provisions Amount Percent Amount Percent Amount Percent Tangible capital: Consolidated $ 28,657 23.40 % $ 4,897 4.00 % N/A N/A WCF Financial Bank 19,117 16.50 4,637 4.00 5,796 5.00 % Common equity tier 1: Consolidated 28,657 50.20 3,283 5.75 3,712 6.50 WCF Financial Bank 19,117 34.50 3,191 5.75 3,607 6.50 Risk-based capital: Consolidated 29,195 51.10 5,282 9.25 5,710 10.00 WCF Financial Bank 19,655 35.40 5,133 9.25 5,549 10.00 Tier 1 risk-based capital: Consolidated 28,657 50.20 4,140 7.25 4,568 8.00 WCF Financial Bank 19,117 34.50 4,023 7.25 4,439 8.00 December 31, 2016 To be well-capitalized under For capital adequacy prompt corrective action Actual purposes provisions Amount Percent Amount Percent Amount Percent Tangible capital: Consolidated $ 29,192 24.30 % $ 4,812 4.00 % N/A N/A WCF Financial Bank 18,993 16.00 4,753 4.00 5,941 5.00 % Common equity tier 1: Consolidated 29,192 55.30 2,706 5.13 3,432 6.50 WCF Financial Bank 18,993 36.80 2,648 5.13 3,359 6.50 Risk-based capital: Consolidated 29,679 56.20 4,554 8.63 5,280 10.00 WCF Financial Bank 19,480 37.70 4,457 8.63 5,167 10.00 Tier 1 risk-based capital: Consolidated 29,192 55.30 3,498 6.63 4,224 8.00 WCF Financial Bank 18,993 36.80 3,423 6.63 4,134 8.00 In July 2013, the Federal Reserve Board and the OCC issued final rules implementing the Basel III regulatory capital framework and related Dodd-Frank Wall Street Reform and Consumer Protection Act changes. The rules revised minimum capital requirements and adjusted prompt corrective action thresholds. The final rules revised the regulatory capital elements, added a new common equity Tier 1 capital ratio, increased the minimum Tier 1 capital ratio requirement, and implemented a new capital conservation buffer. The rules also permitted certain banking organizations to retain, through a one-time election, the existing treatment for AOCI. The Company and WCF Financial Bank made the election to retain the existing treatment, which excludes AOCI from regulatory capital amounts. The final rules took effect for the Company and WCF Financial Bank on January 1, 2015, subject to a transition period for certain parts of the rules. Beginning in 2016, an additional capital conservation buffer was added to the minimum requirements for capital adequacy purposes, subject to a three year phase-in period. The capital conservation buffer will be fully phased-in on January 1, 2019 at 2.50%. A banking organization with a conservation buffer of less than 2.50% (or the required phase-in amount in years prior to 2019) will be subject to limitations on capital distributions, including dividend payments, and certain discretionary bonus payments to executive officers. As of December 31, 2017 , the ratios for the Company and WCF Financial Bank were sufficient to meet the fully phased-in conservation buffer. (b) Dividends and Restrictions Thereon The Company declared and paid a $0.05 all four quarters for year ended December 31, 2017 . In 2016 the Company declared and paid and a $0.06 dividend in the first quarter and a $.05 dividend in both the third and fourth quarters ended December 31, 2016 , not paying a dividend in the second quarter of 2016 . Per Share amounts related to periods prior to the date of completion of the Conversion (July 13, 2016) have been restated to give retroactive recognition to the exchange ratio applied to the Conversion ( 0.8115 to one). Federal regulations impose certain limitations on the payment of dividends and other capital distributions by the Bank. Under the regulations, a savings institution, such as the Bank, that will meet the fully phased-in capital requirements (as defined by the OCC regulations) subsequent to a capital distribution is generally permitted to make such capital distribution without OCC approval so long as they have not been notified of the need for more than normal supervision by the OCC. The Bank has not been so notified and, therefore, may make capital distributions during the calendar year equal to net income plus 50% of the amount by which the Bank’s capital exceeds the fully phased‑in capital requirement as measured at the beginning of the calendar year. A savings institution with total capital in excess of current minimum capital requirements but not in excess of the fully phased‑in requirements is permitted by the new regulations to make, without OCC approval, capital distributions of between 25% and 75% of its net income for the previous four quarters, less dividends already paid for such period. A savings institution that fails to meet current minimum capital requirements is prohibited from making any capital distributions without prior approval from the OCC.</t>
  </si>
  <si>
    <t>Fair Value</t>
  </si>
  <si>
    <t>Fair Value Disclosures [Abstract]</t>
  </si>
  <si>
    <t>Fair Value FASB Accounting Standards Codification (ASC) 820, Fair Value Measurement ,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f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ASC 82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SC 820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such as interest rates, volatilities, prepayment speeds, credit risks, etc.) or inputs that are derived principally from or corroborated by market data by correlation or other means. • Level 3 Inputs – Unobservable inputs for determining the fair values of assets or liabilities that reflect an entity’s own assumptions about the assumptions that market participants would use in pricing the assets or liabilities.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liabilities carried at fair value. • Cash and due from banks, federal funds sold, and time deposits in other financial institutions . The carrying amount is a reasonable estimate of fair value. • Securities available-for-sale . Investment securities classified as available‑for‑sale are reported at fair value on a recurring basi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 Loans receivable . The Company does not record loans at fair value on a recurring basis. For variable‑rate loans that reprice frequently and with no significant change in credit risk, fair values are based on carrying values. The fair values for other loans are determined using estimated future cash flows, discounted at the interest rates currently being offered for loans with similar terms to borrowers with similar credit quality. The Company does record nonrecurring fair value adjustments to loans to reflect (1) partial write‑downs to collateral value or (2) the establishment of specific loan reserves that are based on the observable market price of the loan or the appraised of the collateral. These loans are classified as Level 3. • Bankers’ Bank and Federal Home Loan Bank (FHLB) stock . The value of Bankers’ Bank and FHLB stock is equivalent to its carrying value because the stock is redeemable at par value. • Accrued interest receivable and accrued interest payable . The recorded amount of accrued interest receivable and accrued interest payable approximates fair value as a result of the short‑term nature of the instruments. • Deposits . The fair value of deposits with no stated maturity, such as passbook, money market, noninterest‑bearing checking, and NOW accounts, is equal to the amount payable on demand. The fair value of certificates of deposit is based on the discounted value of contractual cash flows. The discount rate is estimated using the rates currently offered for deposits of similar remaining maturities. The fair value estimates do not include the benefit that results from the low‑cost funding provided by the deposit liabilities compared to the cost of borrowing funds in the market. • FHLB advances . The fair value of the FHLB advances is based on the discounted value of the cash flows. The discount rate is estimated using the rates currently offered for fixed‑rate advances of similar remaining maturities. The following tables summarize financial assets measured at fair value on a recurring basis as of December 31, 2017 and 2016 , segregated by the level of valuation inputs within the fair value hierarchy utilized to measure fair value. The Company has no liabilities measured at fair value on a recurring basis in the consolidated balance sheets. December 31, 2017 Level 1 inputs Level 2 inputs Level 3 inputs Total fair value U.S. agency securities $ — $ 1,233,795 $ — $ 1,233,795 Mortgage-backed securities — 26,784,589 — 26,784,589 Municipal bonds — 15,111,097 — 15,111,097 Total $ — $ 43,129,481 $ — $ 43,129,481 December 31, 2016 Level 1 inputs Level 2 inputs Level 3 inputs Total fair value U.S. agency securities $ — $ 243,065 $ — $ 243,065 Mortgage-backed securities — 31,396,806 — 31,396,806 Municipal bonds — 12,514,086 — 12,514,086 Corporate bonds — 498,880 — 498,880 Total $ — $ 44,652,837 $ — $ 44,652,837 There have been no changes in valuation methodologies at December 31, 2017 compared to December 31, 2016 and there were no transfers between levels during the periods ended December 31, 2017 and 2016 . The Company is required to measure certain assets at fair value on a nonrecurring basis in accordance with U.S. generally accepted accounting principles. These adjustments to fair value usually result from application of lower‑of‑cost or fair value accounting or write‑downs of individual assets. As of December 31, 2017 and December 31, 2016 , the Company did not have any material assets measured at fair value on a nonrecurring basis. The estimated fair values of Company’s financial instruments at December 31, 2017 and 2016 were as follows: December 31, 2017 December 31, 2016 Fair value Carrying Approximate Carrying Approximate hierarchy amount fair value amount fair value Financial assets: Cash and due from banks Level 1 $ 3,310,400 $ 3,310,400 $ 1,716,578 $ 1,716,578 Federal funds sold Level 1 2,672,000 2,672,000 1,306,000 1,306,000 Time deposits in other financial institutions Level 1 4,545,878 4,545,878 5,037,068 5,037,068 Securities available for sale See previous table 43,129,481 43,129,481 44,652,837 44,652,837 Loans receivable, net Level 2(1) 68,411,395 69,008,986 60,576,387 61,896,952 FHLB stock Level 1 703,400 703,400 354,800 354,800 Bankers’ Bank stock Level 1 147,500 147,500 147,500 147,500 Accrued interest receivable Level 1 439,855 439,855 422,949 422,949 Financial liabilities: Deposits Level 2 87,741,341 87,828,194 87,089,680 87,223,680 FHLB advances Level 2 14,000,000 14,052,000 5,500,000 5,504,950 Accrued interest payable Level 1 13,982 13,982 3,196 3,196 (1) Impaired loans would have a fair value hierarchy of a Level 3. See previous disclosures.</t>
  </si>
  <si>
    <t>Commitments and Contingencies</t>
  </si>
  <si>
    <t>Commitments and Contingencies Disclosure [Abstract]</t>
  </si>
  <si>
    <t>Commitments and Contingencies The Company is involved with various claims and legal actions arising in the ordinary course of business. In the opinion of management, the ultimate disposition of these matters will not have a material adverse effect on the Company’s consolidated financial statements. The Company is party to financial instruments with off-balance-sheet risk in the normal course of business to meet the financing needs of its customers. The financial instruments include commitments to extend credit of $200,677 and $360,455 as of December 31, 2017 and 2016 , respectively. These commitments expire one year from origination and are both fixed and adjustable interest rates ranging from 2.99% to 5.50% .</t>
  </si>
  <si>
    <t>Parent Company Only Financial Statements</t>
  </si>
  <si>
    <t>Condensed Financial Information of Parent Company Only Disclosure [Abstract]</t>
  </si>
  <si>
    <t xml:space="preserve">Parent Company Only Financial Statements The following parent only balance sheets, statements of operations and cash flows for WCF Bancorp, Inc. should be read in conjunction with the consolidated statements and the notes thereto. Balance Sheets December 31, 2017 2016 Assets Cash and cash equivalents $ 2,218,386 $ 4,663,788 Time deposits in other financial institutions 1,233,000 743,000 Securities available-for-sale 4,118,128 2,802,530 Loans receivable, net 57,986 60,183 Investment in WCF Financial Bank 18,910,498 18,653,613 Deferred taxes on income 117,664 136,848 Income tax receivable 10,260 — Accrued interest receivable 12,700 8,092 Prepaid expenses and other assets 1,767,443 1,817,945 Total assets $ 28,446,065 $ 28,885,999 Liabilities and Stockholders' Equity Other liabilities $ 16,551 $ 39,019 Common stock 25,615 25,615 Additional paid-in capital 14,215,017 14,201,795 Retained earnings 15,758,826 16,354,380 Accumulated other comprehensive income (310,368 ) (420,466 ) Unearned ESOP shares (1,259,576 ) (1,314,344 ) Total stockholders' equity 28,429,514 28,846,980 Total liabilities and stockholders' equity $ 28,446,065 $ 28,885,999 Statements of Operations Years Ended December 31, 2017 2016 Interest income: Loans receivable $ 3,330 $ 4,154 Investment securities 84,213 10,516 Other interest earning asset 66,697 26,628 Total interest income 154,240 41,298 Noninterest income 41,693 34,217 Noninterest expense 313,558 258,660 Loss before income taxes and equity in undistributed earnings of Bank (117,625 ) (183,145 ) Tax expense (benefit) 20,992 (60,237 ) Loss before equity in undistributed earnings of Bank (138,617 ) (122,908 ) Equity in undistributed earnings (loss) of Bank 22,512 232,321 Net (loss) income $ (116,105 ) $ 109,413 Statements of Cash Flows Years Ended December 31, 2017 2016 Cash flows from operating activities: Net loss $ (116,105 ) $ 109,413 Adjustments to reconcile net (loss) to net cash used for operating activities: Equity in net income (loss) of Bank (22,512 ) (232,321 ) Amortization of premiums and discounts 47,169 1,915 ESOP Expenses 67,990 60,304 Net change in accrued interest receivable (4,608 ) (7,025 ) Deferred taxes (67,865 ) (58,580 ) Net change in other assets 50,502 (20,140 ) Net change in other liabilities (34,459 ) 33,154 Net cash provided by (used in) operating activities (79,888 ) (113,280 ) Cash flow from investing activities: Proceeds from maturity of time deposits in other institutions 1,233,000 1,241,522 Purchase of time deposits in other financial institutions (1,723,000 ) (1,984,522 ) Proceeds from maturities and calls of securities available-for-sale 729,086 213,916 Purchase of investment securities available for sale (2,127,347 ) (2,854,389 ) Capital contributions to subsidiaries — (5,747,240 ) Net advances on ESOP note — (1,309,961 ) Net change in loans receivable 2,197 2,479 Net change provided by (used in) investing activities (1,886,064 ) (10,438,195 ) Cash flow from financing activities: Stock sale proceeds — 15,744,744 Merger of WCF MHC into WCF Bancorp, Inc. — 793,129 Stock offering costs — (1,609,457 ) Cash dividends paid (479,450 ) (390,072 ) Net cash provided by (used in) financing activities (479,450 ) 14,538,344 Net increase (decrease) in cash and cash equivalents (2,445,402 ) 3,986,869 Cash and cash equivalents at beginning of year 4,663,788 676,919 Cash and cash equivalents at end of the year $ 2,218,386 $ 4,663,788 </t>
  </si>
  <si>
    <t>Accumulated Other Comprehensive Income (Loss)</t>
  </si>
  <si>
    <t>Accumulated Other Comprehensive Income (Loss) Accumulated other comprehensive income (loss) components at December 31, 2017 and 2016 were as follows: 2017 2016 Unrealized holding (losses) gains on securities available-for-sale $ (488,791 ) $ (666,625 ) Tax impact 178,424 246,159 $ (310,367 ) $ (420,466 )</t>
  </si>
  <si>
    <t>Basis of Presentation (Policies)</t>
  </si>
  <si>
    <t>Principals of Consolidation</t>
  </si>
  <si>
    <t xml:space="preserve">The consolidated financial statements include the accounts of WCF Bancorp, Inc. and its subsidiaries. All material intercompany accounts and transactions have been eliminated. </t>
  </si>
  <si>
    <t xml:space="preserve">The accompanying audited consolidated financial statements of the Company have been prepared in conformity with U.S. generally accepted accounting principles (GAAP) and in accordance with SEC rules and regulations. </t>
  </si>
  <si>
    <t>Use of Estimates</t>
  </si>
  <si>
    <t>In preparing the consolidated financial statements, management is required to make estimates and assumptions that affect the recorded amounts of assets and liabilities and disclosure of contingent assets and liabilities at the date of the financial statements and the reported amounts of revenues and expenses for the period. Actual results could differ from the estimates. Significant items subject to such estimates and assumptions include the allowance for loan losses, valuation of investments, and deferred tax asset and liabilities including valuation allowance.</t>
  </si>
  <si>
    <t>Reclassification</t>
  </si>
  <si>
    <t>Certain amounts in prior year financial statements have been reclassified to conform with the current year presentation.</t>
  </si>
  <si>
    <t>Segment Information</t>
  </si>
  <si>
    <t>An operating segment is generally defined as a component of a business for which discrete financial information is available and whose operating results are regularly reviewed by the chief operation decision-maker. The Company has determined that its business is comprised of one operating segment, which is banking. The banking segment generates revenue through interest and fees on loans, service charges on deposit accounts, interest on investment securities, and other miscellaneous banking related activities. This segment includes the Company, WCF Financial Bank, its subsidiary, and related elimination entries between them.</t>
  </si>
  <si>
    <t>Comprehensive Income</t>
  </si>
  <si>
    <t>Comprehensive income (loss) consists of net income (loss) and other comprehensive income (loss) (OCI). OCI consists of the net change in unrealized gains and losses on the Company's securities available-for-sale, including the noncredit-related portion of unrealized gains and losses of OTTI securities.</t>
  </si>
  <si>
    <t>Cash and Cash Equivalents</t>
  </si>
  <si>
    <t xml:space="preserve">For the purpose of reporting cash flows, the Company includes cash and funds due from other depository institutions. The Company maintains amounts due from banks which at times may exceed federally insured limits. </t>
  </si>
  <si>
    <t>Time Deposits in Other Financial Institutions</t>
  </si>
  <si>
    <t>Time deposits in other financial institutions consist of certificate of deposit not meeting the definition of cash and cash equivalents. All certificates are held by other banks, are recorded at cost and mature from January 2018 through August 2021 .</t>
  </si>
  <si>
    <t>Securities</t>
  </si>
  <si>
    <t>Securities are classified based on the Company’s intended holding period. Securities that may be sold prior to maturity to meet liquidity needs, to respond to market changes, or to adjust the Company’s asset-liability position are classified as available-for-sale. Currently, all securities are classified as available-for-sale. Securities available-for-sale are carried at fair value, with the aggregate unrealized gains or losses, net of the effect of taxes on income, reported as accumulated other comprehensive income or loss. Other-than-temporary impairment is recorded in net income. The Company’s net income reflects the full impairment (that is, the difference between the security’s amortized cost basis and fair value), if any, on debt securities that the Company intends to sell, or would more likely than not be required to sell, before the expected recovery of the amortized cost basis. For available-for-sale debt securities that management lacks intent to sell, and believes that it will not more likely than not be required to sell prior to recovery, only the credit loss component of the impairment is recognized in net income, while the rest of the fair value loss is recognized in other comprehensive income (loss). The credit loss component recognized in net income is identified as the amount of principal cash flows not expected to be received over the remaining term of the security as projected using the Company’s cash flow projections using its base assumptions. A decline in the fair value of any available-for-sale security below cost and that is deemed to be other-than-temporary results in an impairment to reduce the carrying amount to fair value for the credit portion of the loss. The impairment is charged to net income and a new cost basis for the security is established. To determine whether an impairment is other-than-temporary, the Company considers whether it has the ability to hold and lack of intent to sell the investment until a market price recovery and considers whether evidence indicating the cost of the investment is recoverable outweighs evidence to the contrary. Evidence considered in this assessment includes the reasons for the impairment, the severity and duration of the impairment, changes in value subsequent to year-end, and the general market conditions.</t>
  </si>
  <si>
    <t>FHLB Stock</t>
  </si>
  <si>
    <t>FHLB stock represents equity interst in the Federal Home Loan Bank (FHLB) of Des Moines and its carried at cost due to the restricted nature of the stock and is evaluated for potential impairment annually.</t>
  </si>
  <si>
    <t>Bankers' Bank Stock</t>
  </si>
  <si>
    <t>Bankers' Bank stock represents equity interest in Bankers' Bank of Madison (Bankers' Bank) and is carried at cost due to the restricted nature of the stock and is evaluated for potential impairment annually.</t>
  </si>
  <si>
    <t>Loans Receivable/Loan Origination Fees and Related Costs</t>
  </si>
  <si>
    <t>Loans receivable are stated at the amount of unpaid principal, reduced by the allowance for loan losses, deferred loan fees and discounts on loans purchased. Loans receivable are charged against the allowance when management believes collectability of principal is unlikely. Interest on loans receivable is accrued and credited to operations based primarily on the principal amount outstanding. Certain loan balances include unearned discounts, which are recorded as income over the term of the loan. Accrued interest receivable on loans receivable that become more than 90 days in arrears is charged to an allowance that is established by a charge to interest income. Interest income is subsequently recognized only to the extent cash payments are received until, in management’s judgment, the borrower’s ability to make periodic interest and principal payments is reasonably assured, in which case the loan is returned to accrual status. Under the Company’s credit policies, commercial loans are considered impaired when management believes it is probable the Company will be unable to collect all contractual principal and interest payments due in accordance with the terms of the loan agreement. Loan impairment is measured based on the present value of expected future cash flows, discounted at the loan’s effective interest rate except, where more practical, at the observable market price of the loan or the fair value of the collateral, if the loan is collateral dependent. Mortgage loan origination fees and certain direct loan origination costs are deferred, and the net fee or cost is amortized using the interest method over the estimated life of the loan. Premiums and discounts in connection with loans purchased are amortized over the term of the loans using the interest method.</t>
  </si>
  <si>
    <t>The allowance for loan losses is based on management’s periodic evaluation of the loan portfolio and reflects an amount that, in management’s opinion, is appropriate to absorb probable losses in the existing portfolio. In evaluating the portfolio, management takes into consideration numerous factors, including current economic conditions, prior loan loss experience, the composition of the loan portfolio, value of underlying collateral, and management’s estimate of probable credit losses.</t>
  </si>
  <si>
    <t>Financial Instruments with Off-Balance Sheet Risk</t>
  </si>
  <si>
    <t>Commitments to extend credit are agreements to lend to a customer as long as there is no violation of any conditions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see note 11). The Company evaluates each customer's creditworthiness on a case-by-case basis. The amount of collateral obtained, if deemed necessary by the Company, upon extension of credit is based on management's credit evaluation of the counterparty.</t>
  </si>
  <si>
    <t>Office Property and Equipment, Net</t>
  </si>
  <si>
    <t xml:space="preserve">Office property and equipment are recorded at cost less accumulated depreciation. Depreciation is provided primarily by the straight-line method over the estimated useful lives of the related assets, which range from 10 to 40 years for the office building and improvements and 5 to 25 years for furniture, fixtures, and equipment. Maintenance and repairs expenditures are charged against income. Expenditures for improvements are capitalized and subsequently depreciated. The cost and accumulated depreciation of assets retired or otherwise disposed of are eliminated from the asset and accumulated depreciation accounts. Related profit or loss from such transactions is credited or charged to income. </t>
  </si>
  <si>
    <t>Goodwill Accounting Policy</t>
  </si>
  <si>
    <t>Goodwill is not amortized but is subject to a qualitative impairment test to determine if it is more likely than not that goodwill is impaired. If it is determined impairment is more likely than not, a quantitative test is performed to measure the impairment, if any.</t>
  </si>
  <si>
    <t>The carrying amount of bank-owned life insurance consists of the initial premium paid, plus increases in cash value, less the carrying amount associated with any death benefit received. Death benefits paid in excess of the applicable carrying amount are recognized as income. Increases in cash value and the portion of death benefits recognized as income are exempt from income taxes.</t>
  </si>
  <si>
    <t>Revenue Recognition</t>
  </si>
  <si>
    <t>Interest income and expenses are recognized on the accrual method based on the respective outstanding balances of the assets and liabilities. Other revenue is recognized at the time the service is rendered.</t>
  </si>
  <si>
    <t>Deferred income taxes are provided under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or all of the deferred tax assets will not be realized. Deferred tax assets and liabilities are adjusted for the effects of changes in tax laws and rates on the date of enactment.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Interest and penalties on unrecognized tax benefits are classified as other noninterest expense.</t>
  </si>
  <si>
    <t>Investment in Affiliate</t>
  </si>
  <si>
    <t>The Company records its investment in an affiliate, New Castle Players, LLC, in which it has a 27.17% interest, using the equity method of accounting. The affiliate holds an investment in a local hotel in Webster City, Iowa. The Company records the value of its investment at year-end based on the affiliate’s most current available financial statements. In 2017 and 2016, the Company recorded its investment in affiliate value based on the affiliates December 31, 2017 and December 31, 2016 financial statements, respectively. The investment in affiliate is analyzed annually. If impairment is determined to be other-than-temporary, the carrying amount is written down to fair value. The investment in affiliate is included as a component of prepaid expenses and other assets on the consolidated balance sheets, while the equity income earned is included as a component of other noninterest income on the consolidated statements of income.</t>
  </si>
  <si>
    <t>Employee Stock Ownership Plan</t>
  </si>
  <si>
    <t>The Company has an employee stock ownership plan (ESOP) covering substantially all employees. The cost of shares issued to the ESOP but not yet allocated to participants is presented in the consolidated balance sheets as a reduction of stockholders' equity. Compensation expense is recorded based on the market price of the shares as they are committed to be released for allocation to participant accounts and dividends paid for unallocated shares.</t>
  </si>
  <si>
    <t>Subsequent Events</t>
  </si>
  <si>
    <t>The Company has evaluated subsequent events through March 29, 2018 , which is the date the consolidated financial statements were issued. There are no subsequent events requiring recognition or disclosure in the consolidated financial statements as noted by the Company, except as described below.</t>
  </si>
  <si>
    <t>Current Accounting Developments</t>
  </si>
  <si>
    <t>In May 2014, the FASB issued ASU No. 2014-09, Revenue from Contracts with Customers (Topic 660): Summary and Amendments that Create Revenue from Contracts with Customers (Topic 606) and Other Assets and Deferred Costs-Contracts with Customers (Subtopic 340-40). The guidance in this update supersedes the revenue recognition requirements in ASC Topic 605, Revenue Recognition, and most industry-specific guidance throughout the industry topics of the Codification. This update will be effective for interim and annual periods beginning after December 15, 2018. The Company is currently assessing the impact that this guidance will have on its consolidated financial statements, but does not expect the guidance to have a material impact on the Company’s consolidated financial statements. In January 2016, the FASB issued ASU No. 2016-01, Financial Instruments-Overall (Subtopic 825-10): Recognition and Measurement of Financial Assets and Financial Liabilities. The update enhances the reporting model for financial instruments to provide users of financial statements with more decision-useful information by updating certain aspects of recognition, measurement, presentation and disclosure of financial instruments. Among other changes, the update includes requiring changes in fair value of equity securities with readily determinable fair value to be recognized in net income and clarifies that entities should evaluate the need for a valuation allowance on a deferred tax asset related to available-for-sale securities in combination with an entity's other deferred tax assets. This update will be effective for interim and annual periods beginning after December 15, 2018, and is to be applied on a modified retrospective basis. The Company is currently assessing the impact that this guidance will have on its consolidated financial statements, but does not expect the guidance to have a material impact on the Company’s consolidated financial statements. In June 2016, the FASB issued ASU No. 2016-13, Financial Instruments-Credit L osses (Topic 326): Measurement of Credit Losses on Financial Instruments. The ASU require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is is in contrast to existing guidance whereby credit losses generally are not recognized until they are incurred. This update will be effective for fiscal years beginning after December 15, 2019, including interim periods within those fiscal years. The Company is currently assessing the impact that this guidance will have on its consolidated financial statements. In August 2017, the FASB issued ASU No. 2017-08, Receivables - Nonrefundable Fees and Other Costs (Subtopic 310-20): Premium Amortization on Purchased Callable Debt Securities . The amendments in ASU 2017-08 shorten the amortization period for the premium on certain purchased callable debt securities to the earliest call date. The new guidance does not change the accounting for purchased callable debt securities held at a discount; the discount continues to be amortized to maturity. ASU No. 2017-08 is effective for interim and annual reporting periods beginning after December 15, 2018 with early adoption permitted. The guidance calls for a modified retrospective transition approach under which a cumulative-effect adjustment will be made to retained earnings as of the beginning of the first reporting period in which the guidance is adopted. The Company currently amortizes premiums on callable debt securities to the earliest call date. As such, the amendments in ASU 2017-08 will not impact the Company's consolidated financial statements, results of operations and liquidity. In February 2018, the FASB issued ASU No. 2018-02, Income Statement - Reporting Comprehensive Income (Topic 220): Reclassification of Certain Tax Effects from Accumulated Other Comprehensive Income. The amendment in this update allows a reclassification from accumulated other comprehensive income to retained earnings for stranded tax effects resulting from the December 22, 2017, enactment of the reduced federal corporate income tax rate, which is effective in 2018, with early adoption permitted. The amendment can be adopted at the beginning of the period or on a retrospective basis. The Company plans to adopt the amendment in the first quarter of 2018 using the beginning of the period option. The reclassified amount will be approximately $64,000 .</t>
  </si>
  <si>
    <t>Basis of Presentation (Tables)</t>
  </si>
  <si>
    <t>Property, Plant and Equipment</t>
  </si>
  <si>
    <t>At December 31, 2017 and 2016 , the cost and accumulated depreciation of office property and equipment were as follows: 2017 2016 Land $ 804,000 $ 804,000 Office building and improvements 3,657,779 3,654,921 Furniture, fixtures, and equipment 531,727 489,877 4,993,506 4,948,798 Less accumulated deprecation 1,202,077 907,273 $ 3,791,429 $ 4,041,525</t>
  </si>
  <si>
    <t>Summary of Equity Method Investments</t>
  </si>
  <si>
    <t>Summary unaudited financial information of the affiliate as of and for the periods ending December 31, 2017 and December 31, 2016 is presented below. As of and for the period ending December 31, 2017 December 31, 2016 Current assets $ 136,150 $ 94,556 Long-term assets 1,669,687 1,741,253 Current liabilities 86,294 54,717 Total equity 1,719,544 1,781,092 Total revenue 924,323 906,452 Net income 140,603 140,670</t>
  </si>
  <si>
    <t>Schedule of Earnings Per Share</t>
  </si>
  <si>
    <t>The calculation of earnings per common share and diluted earnings per common share for the twelve months ended months ended December 31, 2017 and December 31, 2016 is presented below. December 31, 2017 2016 Net income $ (116,105 ) $ 109,413 Weighted average common shares outstanding and diluted common shares outstanding (1) 2,404,096 2,425,313 Basic earnings (loss) per common share $ (0.05 ) $ 0.05 Diluted earnings (loss) per common share $ (0.05 ) $ 0.05 (1) Share and per share amounts related to periods prior to the date of completion of the Conversion (July 13, 2016) have been restated to give retroactive recognition to the exchange ratio applied to the Conversion (0.8115 to one)</t>
  </si>
  <si>
    <t>Securities Available-for-Sale (Tables)</t>
  </si>
  <si>
    <t>Schedule of Available-for-sale Securities Reconciliation</t>
  </si>
  <si>
    <t>Securities available-for-sale at December 31, 2017 and 2016 were as follows: Description Amortized cost Gross unrealized gains Gross unrealized losses Fair value December 31, 2017: U.S. agency securities $ 1,239,357 $ — $ 5,562 $ 1,233,795 Mortgage-backed securities* 27,331,766 — 547,177 26,784,589 Municipal bonds 15,050,942 107,569 47,414 15,111,097 $ 43,622,065 $ 107,569 $ 600,153 $ 43,129,481 December 31, 2016: U.S. agency securities $ 249,667 $ — $ 6,602 $ 243,065 Mortgage-backed securities* 31,884,681 3,206 491,081 31,396,806 Municipal bonds 12,685,114 68,278 239,306 12,514,086 Corporate bonds 500,000 — 1,120 498,880 $ 45,319,462 $ 71,484 $ 738,109 $ 44,652,837 * All mortgage-backed securities are issued by Fannie Mae, Freddie Mac or Ginnie Mae and are backed by residential mortgage loans.</t>
  </si>
  <si>
    <t>Investments Classified by Contractual Maturity Date</t>
  </si>
  <si>
    <t>The amortized cost and estimated fair value of securities available-for-sale at December 31, 2017 are shown below by contractual maturity. Expected maturities will differ from contractual maturities because borrowers may have the right to call or prepay obligations with or without call or prepayment penalties. December 31, 2017 Amortized cost Fair value Due in one year or less $ — $ — Due after one year through five years 2,392,933 2,402,368 Due after five years, but less than ten years 7,547,387 7,602,697 Due after ten years 6,349,979 6,339,827 16,290,299 16,344,892 Mortgage-backed securities 27,331,766 26,784,589 $ 43,622,065 $ 43,129,481</t>
  </si>
  <si>
    <t>Summary of Investment Securities Sales</t>
  </si>
  <si>
    <t>The details of the sales of investment securities for the years ended December 31, 2017 and 2016 are summarized in the following table. 2017 2016 Proceeds from sales $ — $ 14,002,711 Gross gains on sales — 188,982 Gross losses on sales — 44,162</t>
  </si>
  <si>
    <t>Schedule of Securities in a Continuous Unrealized Loss Position</t>
  </si>
  <si>
    <t>The following tables show the Company’s available-for-sale investments’ gross unrealized losses and fair value, aggregated by investment category and length of time the individual securities have been in a continuous unrealized loss position at December 31, 2017 and December 31, 2016 . December 31, 2017 Up to 12 months Greater than 12 months Total Fair value Gross unrealized loss Fair value Gross unrealized loss Fair value Gross unrealized loss U.S. agency securities $ 989,537 $ 29 $ 244,248 $ 5,533 $ 1,233,785 $ 5,562 Mortgage-backed securities 5,944,732 80,034 20,843,664 467,143 26,788,396 547,177 Municipal bonds 4,913,243 18,791 2,224,660 28,623 7,137,903 47,414 Total $ 11,847,512 $ 98,854 $ 23,312,572 $ 501,299 $ 35,160,084 $ 600,153 December 31, 2016 Up to 12 months Greater than 12 months Total Fair value Gross unrealized loss Fair value Gross unrealized loss Fair value Gross unrealized loss U.S. agency securities $ 243,065 $ 6,602 $ — $ — $ 243,065 $ 6,602 Mortgage-backed securities 23,646,101 404,287 5,401,593 86,794 29,047,694 491,081 Municipal bonds 8,798,581 239,306 — — 8,798,581 239,306 Corporate bonds 498,880 1,120 — — 498,880 1,120 Total $ 33,186,627 $ 651,315 $ 5,401,593 $ 86,794 $ 38,588,220 $ 738,109</t>
  </si>
  <si>
    <t>Loans Receivable (Tables)</t>
  </si>
  <si>
    <t>Schedule of Loans Receivable</t>
  </si>
  <si>
    <t>At December 31, 2017 and 2016 , loans receivable consisted of the following segments: 2017 2016 Loans: One-to-four family residential $ 56,091,358 $ 47,315,025 Non-owner occupied one-to-four family residential 3,116,832 3,650,171 Commercial real estate 3,615,351 3,596,717 Consumer 6,145,488 6,604,757 Total loans receivable 68,969,029 61,166,670 Premiums/Discounts on loans purchased 10,650 (56,707 ) Deferred loan fees (29,964 ) (46,462 ) Allowance for loan losses (538,319 ) (487,114 ) $ 68,411,396 $ 60,576,387 Changes in such loans during the years ended December 31, 2017 and 2016 were as follows: 2017 2016 Balance at beginning of year $ 772,472 $ 498,292 Change in Classification (280,413 ) — Additions — 325,599 Repayments/refinances (318,697 ) (51,419 ) Ending balance $ 173,362 $ 772,472</t>
  </si>
  <si>
    <t>Allowance for Loan Losses (Tables)</t>
  </si>
  <si>
    <t>Summary of Allowance for Loan Losses</t>
  </si>
  <si>
    <t>The following tables present the balance in the allowance for loan losses and recorded investment in loans by portfolio segment and based on impairment method as of December 31, 2017 and 2016 . December 31, 2017 One-to-four family residential Non-owner occupied on-to-four family residential Commercial real estate Consumer Total Allowance for loan losses: Individually evaluated for impairment $ — $ — $ — $ — $ — Collectively evaluated for impairment 393,341 25,893 33,204 85,881 538,319 Total $ 393,341 $ 25,893 $ 33,204 $ 85,881 $ 538,319 Loans receivable: Individually evaluated for impairment $ — $ — $ 274,804 $ — $ 274,804 Collectively evaluated for impairment 56,091,358 3,116,832 3,340,547 6,145,488 68,694,225 Total $ 56,091,358 $ 3,116,832 $ 3,615,351 $ 6,145,488 $ 68,969,029 December 31, 2016 One-to-four family residential Non-owner occupied on-to-four family residential Commercial real estate Consumer Total Allowance for loan losses: Individually evaluated for impairment $ — $ — $ — $ — $ — Collectively evaluated for impairment 319,849 28,231 37,135 101,899 487,114 Total $ 319,849 $ 28,231 $ 37,135 $ 101,899 $ 487,114 Loans receivable: Individually evaluated for impairment $ — $ — $ 297,538 $ — $ 297,538 Collectively evaluated for impairment 47,315,025 3,650,171 3,299,179 6,604,757 60,869,132 Total $ 47,315,025 $ 3,650,171 $ 3,596,717 $ 6,604,757 $ 61,166,670 Activity in the allowance for loan losses by segment for the years ended December 31, 2017 and 2016 is summarized in the following tables: December 31, 2017 Beginning Balance Charge-offs Recoveries Provisions Ending Balance Loans receivable: One-to-four family residential $ 319,849 $ 10,944 $ 133 $ 84,303 $ 393,341 Non-owner occupied one-to-four family residential 28,231 — — (2,338 ) * 25,893 Commercial real estate 37,135 — — (3,931 ) * 33,204 Consumer 101,899 14,055 71 (2,034 ) * 85,881 Total $ 487,114 $ 24,999 $ 204 $ 76,000 $ 538,319 December 31, 2016 Beginning Balance Charge-offs Recoveries Provisions Ending Balance Loans receivable: One-to-four family residential $ 366,858 $ 14,727 $ — $ (32,282 ) * $ 319,849 Non-owner occupied one-to-four family residential 44,510 — — (16,279 ) * 28,231 Commercial real estate 32,443 28,730 245 33,177 37,135 Consumer 61,367 38,327 3,475 75,384 101,899 Total $ 505,178 $ 81,784 $ 3,720 $ 60,000 $ 487,114 * The negative provisions for the various segments are either related to the decline in outstanding balances in each of those portfolio segments during the time periods disclosed and/or improvement in the credit quality factors related to those portfolio segments.</t>
  </si>
  <si>
    <t>Summary of Loans by Credit Quality Indicators</t>
  </si>
  <si>
    <t>The following tables set forth the composition of each class of the Company’s loans by internally assigned credit quality indicators as of December 31, 2017 and 2016 . Pass Special mention/watch Substandard Doubtful Total December 31, 2017: Loans receivable One-to-four family residential $ 54,042,992 $ 1,412,334 $ 636,032 $ — $ 56,091,358 Non-owner occupied one-to-four family residential 2,782,817 17,861 316,154 — 3,116,832 Commercial real estate 3,304,369 36,178 274,804 — 3,615,351 Consumer 5,830,415 252,722 62,351 — 6,145,488 Total $ 65,960,593 $ 1,719,095 $ 1,289,341 $ — $ 68,969,029 Pass Special mention/watch Substandard Doubtful Total December 31, 2016: Loans receivable One-to-four family residential $ 45,851,480 $ 978,513 $ 485,032 $ — $ 47,315,025 Non-owner occupied one-to-four family residential 3,299,494 36,298 314,379 — 3,650,171 Commercial real estate 3,009,623 289,556 297,538 — 3,596,717 Consumer 6,324,360 270,478 9,919 — 6,604,757 Total $ 58,484,957 $ 1,574,845 $ 1,106,868 $ — $ 61,166,670</t>
  </si>
  <si>
    <t>Summary of Past Due Loans</t>
  </si>
  <si>
    <t>The following tables set forth the composition of the Company’s past-due loans at December 31, 2017 and 2016 . 30-59 days 60-89 days 90 days Total Current Total loans receivable Recorded investment &gt; 90 days and accruing December 31, 2017: Loans receivable One-to-four family residential $ 566,234 $ 542,356 $ 491,792 $ 1,600,382 $ 54,490,976 $ 56,091,358 $ 341,167 Non-owner occupied one-to-four family residential 17,861 177,037 — 194,898 2,921,934 3,116,832 — Commercial real estate 36,178 — 274,804 310,982 3,304,369 3,615,351 — Consumer 171,789 76,558 54,568 302,915 5,842,573 6,145,488 57,267 Total $ 792,062 $ 795,951 $ 821,164 $ 2,409,177 $ 66,559,852 $ 68,969,029 $ 398,434 30-59 days past due 60-89 days past due 90 days or more past due Total past due Current Total loans receivable Recorded investment &gt; 90 days and accruing December 31, 2016: Loans receivable One-to-four family residential $ 706,135 $ 272,378 $ 258,009 $ 1,236,522 $ 46,078,503 $ 47,315,025 $ 193,251 Non-owner occupied one-to-four family residential — 36,298 56,639 92,937 3,557,234 3,650,171 56,639 Commercial real estate 27,143 — 297,538 324,681 3,272,036 3,596,717 — Consumer 190,455 80,023 1,365 271,843 6,332,914 6,604,757 1,365 Total $ 923,733 $ 388,699 $ 613,551 $ 1,925,983 $ 59,240,687 $ 61,166,670 $ 251,255</t>
  </si>
  <si>
    <t>Schedule of Loans Receivable on a Nonaccrual Status</t>
  </si>
  <si>
    <t>The following tables set forth the composition of the Company’s recorded investment in loans on nonaccrual status as of December 31, 2017 and 2016 . December 31, 2017 2016 Loans receivable One-to-four family residential $ 150,625 $ 291,779 Non-owner occupied one-to-four family residential — 314,380 Commercial real estate 274,804 297,538 Consumer — 8,554 Total $ 425,429 $ 912,251</t>
  </si>
  <si>
    <t>Deposits (Tables)</t>
  </si>
  <si>
    <t>Schedule of Deposits by Type</t>
  </si>
  <si>
    <t>At December 31, 2017 and 2016 , deposits are summarized as follows: 2017 2016 Statement savings $ 14,536,815 $ 12,031,554 Money market plus 11,749,674 11,169,038 NOW 18,749,026 18,489,727 Certificates of deposit 42,704,679 45,399,361 $ 87,740,194 $ 87,089,680</t>
  </si>
  <si>
    <t>Schedule of Maturities of Certificates of Deposit</t>
  </si>
  <si>
    <t>At December 31, 2017 , the scheduled maturities of certificates of deposits were as follows: 2017 2018 $ 21,161,249 2019 8,799,600 2020 4,581,725 2021 4,315,568 2022 3,846,537 $ 42,704,679</t>
  </si>
  <si>
    <t>Schedule of Interest Expense on Deposits</t>
  </si>
  <si>
    <t>Interest expense on deposits for the years ended December 31, 2017 and 2016 is summarized as follows: 2017 2016 Statement savings $ 32,743 $ 23,727 Money market plus and NOW 44,410 50,080 Certificates of deposit 517,604 498,742 $ 594,757 $ 572,549</t>
  </si>
  <si>
    <t>Advances from Federal Home Loan Bank (Tables)</t>
  </si>
  <si>
    <t>Federal Home Loan Bank, Advances</t>
  </si>
  <si>
    <t>The following is a summary of advances from FHLB at December 31, 2017 and 2016 : FHLB of Des Moines maturity in fiscal year ending December 31 Weighted average fixed interest rate 2017 2016 2017 1.08% $ — $ 5,500,000 2018 2.03% 6,000,000 — 2019 2.23% 3,000,000 — 2020 2.36% 3,000,000 — 2021 2.52% 2,000,000 — $ 14,000,000 $ 5,500,000</t>
  </si>
  <si>
    <t>Taxes on Income (Tables)</t>
  </si>
  <si>
    <t>Schedule of Components of Income Tax Expense (Benefit)</t>
  </si>
  <si>
    <t>Taxes on income comprise the following for the years ended December 31, 2017 and 2016 : 2017 Federal State Total Current $ (24,341 ) $ 6,200 $ (18,141 ) Deferred 230,134 6,000 236,134 $ 205,793 $ 12,200 $ 217,993 2016 Federal State Total Current $ 51,357 $ 5,368 $ 56,725 Deferred (86,093 ) 11,000 (75,093 ) $ (34,736 ) $ 16,368 $ (18,368 )</t>
  </si>
  <si>
    <t>Schedule of Effective Income Tax Rate Reconciliation</t>
  </si>
  <si>
    <t>Taxes on income differ from the amounts computed by applying the federal income tax rate of 34% to earnings before taxes on income for the following reasons, expressed in dollars at December 31, 2017 and 2016 : 2017 2016 Federal tax at statutory rate $ 34,642 $ 30,955 Items affecting federal income tax rate: State taxes on income, net of federal benefit 8,052 10,803 Tax-exempt income (84,963 ) (120,043 ) Valuation allowance (10,000 ) 35,000 Effect of change in federal tax rate (1) 302,000 — Other (31,738 ) 24,917 $ 217,993 $ (18,368 ) (1) Represents the adjustment from the Tax Cut and Jobs Act adopted December 22, 2017</t>
  </si>
  <si>
    <t>Schedule of Deferred Tax Assets and Liabilities</t>
  </si>
  <si>
    <t>The tax effects of temporary differences that give rise to significant portions of deferred tax assets and deferred tax liabilities at December 31, 2017 and 2016 are presented below: 2017 2016 Deferred tax assets: Deferred directors’ fees $ 195,000 $ 338,000 Allowance for loan losses 134,000 182,000 Net operating loss carryforward 165,000 138,000 AMT credit carryforward 34,720 35,000 Charitable contribution carryforward 59,000 86,000 Professional fees 49,000 77,000 Securities available for sale 121,082 246,159 Other 23,278 28,420 Gross deferred tax assets 781,080 1,130,579 Valuation allowance (96,000 ) (106,000 ) Net deferred tax assets 685,080 1,024,579 Deferred tax liabilities: Securities — — Prepaid expenses (14,000 ) (21,000 ) FHLB stock dividends (25,000 ) (38,000 ) Fixed assets — (6,000 ) Intangible assets (15,000 ) (25,000 ) Other — — Gross deferred tax liabilities (54,000 ) (90,000 ) Net deferred tax assets $ 631,080 $ 934,579</t>
  </si>
  <si>
    <t>Benefit Plans (Tables)</t>
  </si>
  <si>
    <t>Schedule of Multiemployer Plans</t>
  </si>
  <si>
    <t>The table below provides additional information for the defined-benefit plan: Plan Name Pentegra Defined Benefit Plan for Financial Institutions Plan numbers 13-5645888 #333 Funded status: Plan year ending 6/30/17 At least 80% funded Plan year ending 6/30/16 At least 80% funded Employer contributions: Plan year ending 6/30/17 $62,434 Plan year ending 6/30/16 $28,730 Surcharge imposed No Rehabilitation plan in place No Minimum contribution required Yes</t>
  </si>
  <si>
    <t>Stockholders' Equity (Tables)</t>
  </si>
  <si>
    <t>Schedule of Compliance with Regulatory Capital Requirements under Banking Regulations</t>
  </si>
  <si>
    <t>The Company’s and WCF Financial Bank’s capital amounts and ratios are presented in the following table as of December 31, 2017 and 2016 (dollars in thousands). December 31, 2017 For capital adequacy To be well-capitalized under with capital conservation prompt corrective action Actual buffer purposes provisions Amount Percent Amount Percent Amount Percent Tangible capital: Consolidated $ 28,657 23.40 % $ 4,897 4.00 % N/A N/A WCF Financial Bank 19,117 16.50 4,637 4.00 5,796 5.00 % Common equity tier 1: Consolidated 28,657 50.20 3,283 5.75 3,712 6.50 WCF Financial Bank 19,117 34.50 3,191 5.75 3,607 6.50 Risk-based capital: Consolidated 29,195 51.10 5,282 9.25 5,710 10.00 WCF Financial Bank 19,655 35.40 5,133 9.25 5,549 10.00 Tier 1 risk-based capital: Consolidated 28,657 50.20 4,140 7.25 4,568 8.00 WCF Financial Bank 19,117 34.50 4,023 7.25 4,439 8.00 December 31, 2016 To be well-capitalized under For capital adequacy prompt corrective action Actual purposes provisions Amount Percent Amount Percent Amount Percent Tangible capital: Consolidated $ 29,192 24.30 % $ 4,812 4.00 % N/A N/A WCF Financial Bank 18,993 16.00 4,753 4.00 5,941 5.00 % Common equity tier 1: Consolidated 29,192 55.30 2,706 5.13 3,432 6.50 WCF Financial Bank 18,993 36.80 2,648 5.13 3,359 6.50 Risk-based capital: Consolidated 29,679 56.20 4,554 8.63 5,280 10.00 WCF Financial Bank 19,480 37.70 4,457 8.63 5,167 10.00 Tier 1 risk-based capital: Consolidated 29,192 55.30 3,498 6.63 4,224 8.00 WCF Financial Bank 18,993 36.80 3,423 6.63 4,134 8.00</t>
  </si>
  <si>
    <t>Fair Value (Tables)</t>
  </si>
  <si>
    <t>Summary of Assets Measured at Fair Value on a Recurring Basis</t>
  </si>
  <si>
    <t>The following tables summarize financial assets measured at fair value on a recurring basis as of December 31, 2017 and 2016 , segregated by the level of valuation inputs within the fair value hierarchy utilized to measure fair value. The Company has no liabilities measured at fair value on a recurring basis in the consolidated balance sheets. December 31, 2017 Level 1 inputs Level 2 inputs Level 3 inputs Total fair value U.S. agency securities $ — $ 1,233,795 $ — $ 1,233,795 Mortgage-backed securities — 26,784,589 — 26,784,589 Municipal bonds — 15,111,097 — 15,111,097 Total $ — $ 43,129,481 $ — $ 43,129,481 December 31, 2016 Level 1 inputs Level 2 inputs Level 3 inputs Total fair value U.S. agency securities $ — $ 243,065 $ — $ 243,065 Mortgage-backed securities — 31,396,806 — 31,396,806 Municipal bonds — 12,514,086 — 12,514,086 Corporate bonds — 498,880 — 498,880 Total $ — $ 44,652,837 $ — $ 44,652,837</t>
  </si>
  <si>
    <t>Summary of Estimated Fair Values of Company's Financial Instruments</t>
  </si>
  <si>
    <t>The estimated fair values of Company’s financial instruments at December 31, 2017 and 2016 were as follows: December 31, 2017 December 31, 2016 Fair value Carrying Approximate Carrying Approximate hierarchy amount fair value amount fair value Financial assets: Cash and due from banks Level 1 $ 3,310,400 $ 3,310,400 $ 1,716,578 $ 1,716,578 Federal funds sold Level 1 2,672,000 2,672,000 1,306,000 1,306,000 Time deposits in other financial institutions Level 1 4,545,878 4,545,878 5,037,068 5,037,068 Securities available for sale See previous table 43,129,481 43,129,481 44,652,837 44,652,837 Loans receivable, net Level 2(1) 68,411,395 69,008,986 60,576,387 61,896,952 FHLB stock Level 1 703,400 703,400 354,800 354,800 Bankers’ Bank stock Level 1 147,500 147,500 147,500 147,500 Accrued interest receivable Level 1 439,855 439,855 422,949 422,949 Financial liabilities: Deposits Level 2 87,741,341 87,828,194 87,089,680 87,223,680 FHLB advances Level 2 14,000,000 14,052,000 5,500,000 5,504,950 Accrued interest payable Level 1 13,982 13,982 3,196 3,196 (1) Impaired loans would have a fair value hierarchy of a Level 3. See previous disclosures.</t>
  </si>
  <si>
    <t>Parent Company Only Financial Statements (Tables)</t>
  </si>
  <si>
    <t>Condensed Balance Sheet</t>
  </si>
  <si>
    <t>Balance Sheets December 31, 2017 2016 Assets Cash and cash equivalents $ 2,218,386 $ 4,663,788 Time deposits in other financial institutions 1,233,000 743,000 Securities available-for-sale 4,118,128 2,802,530 Loans receivable, net 57,986 60,183 Investment in WCF Financial Bank 18,910,498 18,653,613 Deferred taxes on income 117,664 136,848 Income tax receivable 10,260 — Accrued interest receivable 12,700 8,092 Prepaid expenses and other assets 1,767,443 1,817,945 Total assets $ 28,446,065 $ 28,885,999 Liabilities and Stockholders' Equity Other liabilities $ 16,551 $ 39,019 Common stock 25,615 25,615 Additional paid-in capital 14,215,017 14,201,795 Retained earnings 15,758,826 16,354,380 Accumulated other comprehensive income (310,368 ) (420,466 ) Unearned ESOP shares (1,259,576 ) (1,314,344 ) Total stockholders' equity 28,429,514 28,846,980 Total liabilities and stockholders' equity $ 28,446,065 $ 28,885,999</t>
  </si>
  <si>
    <t>Condensed Income Statement</t>
  </si>
  <si>
    <t>Statements of Operations Years Ended December 31, 2017 2016 Interest income: Loans receivable $ 3,330 $ 4,154 Investment securities 84,213 10,516 Other interest earning asset 66,697 26,628 Total interest income 154,240 41,298 Noninterest income 41,693 34,217 Noninterest expense 313,558 258,660 Loss before income taxes and equity in undistributed earnings of Bank (117,625 ) (183,145 ) Tax expense (benefit) 20,992 (60,237 ) Loss before equity in undistributed earnings of Bank (138,617 ) (122,908 ) Equity in undistributed earnings (loss) of Bank 22,512 232,321 Net (loss) income $ (116,105 ) $ 109,413</t>
  </si>
  <si>
    <t>Condensed Cash Flow Statement</t>
  </si>
  <si>
    <t xml:space="preserve">Statements of Cash Flows Years Ended December 31, 2017 2016 Cash flows from operating activities: Net loss $ (116,105 ) $ 109,413 Adjustments to reconcile net (loss) to net cash used for operating activities: Equity in net income (loss) of Bank (22,512 ) (232,321 ) Amortization of premiums and discounts 47,169 1,915 ESOP Expenses 67,990 60,304 Net change in accrued interest receivable (4,608 ) (7,025 ) Deferred taxes (67,865 ) (58,580 ) Net change in other assets 50,502 (20,140 ) Net change in other liabilities (34,459 ) 33,154 Net cash provided by (used in) operating activities (79,888 ) (113,280 ) Cash flow from investing activities: Proceeds from maturity of time deposits in other institutions 1,233,000 1,241,522 Purchase of time deposits in other financial institutions (1,723,000 ) (1,984,522 ) Proceeds from maturities and calls of securities available-for-sale 729,086 213,916 Purchase of investment securities available for sale (2,127,347 ) (2,854,389 ) Capital contributions to subsidiaries — (5,747,240 ) Net advances on ESOP note — (1,309,961 ) Net change in loans receivable 2,197 2,479 Net change provided by (used in) investing activities (1,886,064 ) (10,438,195 ) Cash flow from financing activities: Stock sale proceeds — 15,744,744 Merger of WCF MHC into WCF Bancorp, Inc. — 793,129 Stock offering costs — (1,609,457 ) Cash dividends paid (479,450 ) (390,072 ) Net cash provided by (used in) financing activities (479,450 ) 14,538,344 Net increase (decrease) in cash and cash equivalents (2,445,402 ) 3,986,869 Cash and cash equivalents at beginning of year 4,663,788 676,919 Cash and cash equivalents at end of the year $ 2,218,386 $ 4,663,788 </t>
  </si>
  <si>
    <t>Accumulated Other Comprehensive Income (Loss) (Tables)</t>
  </si>
  <si>
    <t>Schedule of Accumulated Other Comprehensive Income (Loss)</t>
  </si>
  <si>
    <t>Accumulated other comprehensive income (loss) components at December 31, 2017 and 2016 were as follows: 2017 2016 Unrealized holding (losses) gains on securities available-for-sale $ (488,791 ) $ (666,625 ) Tax impact 178,424 246,159 $ (310,367 ) $ (420,466 )</t>
  </si>
  <si>
    <t>Basis of Presentation (Description of Business) (Details)</t>
  </si>
  <si>
    <t>Jul. 13, 2016USD ($)$ / sharesshares</t>
  </si>
  <si>
    <t>Dec. 31, 2017USD ($)</t>
  </si>
  <si>
    <t>Dec. 31, 2016USD ($)</t>
  </si>
  <si>
    <t>Class of Stock [Line Items]</t>
  </si>
  <si>
    <t>Shares sold and held in employee stock ownership plan (in shares)</t>
  </si>
  <si>
    <t>Proceeds from the issuance of stock during initial offering | $</t>
  </si>
  <si>
    <t>Offering costs incurred to date | $</t>
  </si>
  <si>
    <t>Conversion ratio of Old Bancorp common stock into the Company common stock</t>
  </si>
  <si>
    <t>IPO</t>
  </si>
  <si>
    <t>Common stock sold in offering (in shares)</t>
  </si>
  <si>
    <t>Price per share (in usd per share) | $ / shares</t>
  </si>
  <si>
    <t>Second-step conversion</t>
  </si>
  <si>
    <t>Common stock issued in the second-step conversion (in shares)</t>
  </si>
  <si>
    <t>Basis of Presentation (Segment Information) (Details)</t>
  </si>
  <si>
    <t>Dec. 31, 2017Operating_segment</t>
  </si>
  <si>
    <t>Number of operating segments</t>
  </si>
  <si>
    <t>Basis of Presentation (Cash and Cash Equivalents) (Details) - USD ($)</t>
  </si>
  <si>
    <t>Interest-bearing deposits</t>
  </si>
  <si>
    <t>Basis of Presentation (Securities Narrative) (Details) - USD ($)</t>
  </si>
  <si>
    <t>Basis of Presentation (FHLB Stock) (Details) - USD ($)</t>
  </si>
  <si>
    <t>Impairment of FHLB stock</t>
  </si>
  <si>
    <t>Basis of Presentation (Bankers' Bank Stock) (Details) - USD ($)</t>
  </si>
  <si>
    <t>Impairment of bankers' bank stock</t>
  </si>
  <si>
    <t>Basis of Presentation (Office Property and Equipment, net Narrative) (Details) - USD ($)</t>
  </si>
  <si>
    <t>Property, Plant and Equipment [Line Items]</t>
  </si>
  <si>
    <t>Depreciation</t>
  </si>
  <si>
    <t>Office building and improvements | Minimum</t>
  </si>
  <si>
    <t>Estimated useful lives</t>
  </si>
  <si>
    <t>10 years</t>
  </si>
  <si>
    <t>Office building and improvements | Maximum</t>
  </si>
  <si>
    <t>40 years</t>
  </si>
  <si>
    <t>Furniture, fixtures, and equipment | Minimum</t>
  </si>
  <si>
    <t>5 years</t>
  </si>
  <si>
    <t>Furniture, fixtures, and equipment | Maximum</t>
  </si>
  <si>
    <t>25 years</t>
  </si>
  <si>
    <t>Basis of Presentation (Office Property and Equipment, net) (Details) - USD ($)</t>
  </si>
  <si>
    <t>Office property and equipment, gross</t>
  </si>
  <si>
    <t>Less accumulated deprecation</t>
  </si>
  <si>
    <t>Total office property and equipment, net</t>
  </si>
  <si>
    <t>Land</t>
  </si>
  <si>
    <t>Office building and improvements</t>
  </si>
  <si>
    <t>Furniture, fixtures, and equipment</t>
  </si>
  <si>
    <t>Basis of Presentation (Goodwill Accounting Policy) (Details) - USD ($)</t>
  </si>
  <si>
    <t>Goodwill impairment</t>
  </si>
  <si>
    <t>Basis of Presentation (Taxes on Income) (Details) - USD ($)</t>
  </si>
  <si>
    <t>Interest and penalties on unrecognized tax benefits</t>
  </si>
  <si>
    <t>Basis of Presentation (Investment in Affiliate Narrative) (Details)</t>
  </si>
  <si>
    <t>New Castle Players, LLC</t>
  </si>
  <si>
    <t>Schedule of Equity Method Investments [Line Items]</t>
  </si>
  <si>
    <t>Ownership percentage</t>
  </si>
  <si>
    <t>27.17%</t>
  </si>
  <si>
    <t>Basis of Presentation (Investment in Affiliate) (Details) - New Castle Players, LLC - USD ($)</t>
  </si>
  <si>
    <t>Current assets</t>
  </si>
  <si>
    <t>Long-term assets</t>
  </si>
  <si>
    <t>Current liabilities</t>
  </si>
  <si>
    <t>Total equity</t>
  </si>
  <si>
    <t>Total revenue</t>
  </si>
  <si>
    <t>Net income</t>
  </si>
  <si>
    <t>Basis of Presentation (Earnings per Common Share) (Details)</t>
  </si>
  <si>
    <t>Dec. 31, 2017USD ($)$ / sharesshares</t>
  </si>
  <si>
    <t>Dec. 31, 2016USD ($)$ / sharesshares</t>
  </si>
  <si>
    <t>Jul. 13, 2016</t>
  </si>
  <si>
    <t>Net (loss) income | $</t>
  </si>
  <si>
    <t>Weighted average common shares outstanding and diluted common shares outstanding (in shares) | shares</t>
  </si>
  <si>
    <t>Basic earnings (loss) per common share (in usd per share)</t>
  </si>
  <si>
    <t>Diluted earnings (loss) per common share (in usd per share)</t>
  </si>
  <si>
    <t>Exchange ratio applied to the Conversion</t>
  </si>
  <si>
    <t>Basis of Presentation (Subsequent Events) (Details) - USD ($) $ in Thousands</t>
  </si>
  <si>
    <t>Feb. 28, 2018</t>
  </si>
  <si>
    <t>Subsequent Event [Line Items]</t>
  </si>
  <si>
    <t>Cost basis of land available for sale</t>
  </si>
  <si>
    <t>Subsequent Event</t>
  </si>
  <si>
    <t>Before-tax gain from sale of land held for sale</t>
  </si>
  <si>
    <t>Basis of Presentation (Current Accounting Developments) (Details) $ in Thousands</t>
  </si>
  <si>
    <t>Mar. 31, 2018USD ($)</t>
  </si>
  <si>
    <t>Forecast | ASU 2018-02</t>
  </si>
  <si>
    <t>New Accounting Pronouncements or Change in Accounting Principle [Line Items]</t>
  </si>
  <si>
    <t>Tax effects reclassified into retained earnings</t>
  </si>
  <si>
    <t>Securities Available-for-Sale (Amortized Cost to Fair Value) (Details) - USD ($)</t>
  </si>
  <si>
    <t>Available-for-sale Securities, Fair Value to Amortized Cost Basis [Abstract]</t>
  </si>
  <si>
    <t>Amortized cost</t>
  </si>
  <si>
    <t>Gross unrealized gains</t>
  </si>
  <si>
    <t>Gross unrealized losses</t>
  </si>
  <si>
    <t>Fair value</t>
  </si>
  <si>
    <t>U.S. agency securities</t>
  </si>
  <si>
    <t>Mortgage-backed securities</t>
  </si>
  <si>
    <t>Municipal bonds</t>
  </si>
  <si>
    <t>Corporate bonds</t>
  </si>
  <si>
    <t>Securities Available-for-Sale (Amortized Cost and Fair Value of Securities by Maturity) (Details) - USD ($)</t>
  </si>
  <si>
    <t>Due in one year or less</t>
  </si>
  <si>
    <t>Due after one year through five years</t>
  </si>
  <si>
    <t>Due after five years, but less than ten years</t>
  </si>
  <si>
    <t>Due after ten years</t>
  </si>
  <si>
    <t>With single maturity date total</t>
  </si>
  <si>
    <t>Without single maturity date</t>
  </si>
  <si>
    <t>Securities Available-for-Sale (Sales of Investment Securities) (Details) - USD ($)</t>
  </si>
  <si>
    <t>Proceeds from sales</t>
  </si>
  <si>
    <t>Gross gains on sales</t>
  </si>
  <si>
    <t>Gross losses on sales</t>
  </si>
  <si>
    <t>Securities Available-for-Sale (Narrative) (Details)</t>
  </si>
  <si>
    <t>Dec. 31, 2017USD ($)security</t>
  </si>
  <si>
    <t>Dec. 31, 2016USD ($)security</t>
  </si>
  <si>
    <t>Schedule of Available-for-sale Securities [Line Items]</t>
  </si>
  <si>
    <t>Number of individual securities that were in an unrealized loss position | security</t>
  </si>
  <si>
    <t>Available-for-sale securities</t>
  </si>
  <si>
    <t>Securities Available-for-Sale (Securities in a Continuous Unrealized Loss Position) (Details) - USD ($)</t>
  </si>
  <si>
    <t>Up to 12 months</t>
  </si>
  <si>
    <t>Greater than 12 months</t>
  </si>
  <si>
    <t>Gross unrealized loss</t>
  </si>
  <si>
    <t>Loans Receivable (Summary of Loans Receivable) (Details) - USD ($)</t>
  </si>
  <si>
    <t>Dec. 31, 2015</t>
  </si>
  <si>
    <t>Accounts, Notes, Loans and Financing Receivable [Line Items]</t>
  </si>
  <si>
    <t>Total loans receivable</t>
  </si>
  <si>
    <t>Discounts on loans purchased</t>
  </si>
  <si>
    <t>Deferred loan fees</t>
  </si>
  <si>
    <t>One-to-four family residential</t>
  </si>
  <si>
    <t>Non-owner occupied one-to-four family residential</t>
  </si>
  <si>
    <t>Commercial real estate</t>
  </si>
  <si>
    <t>Consumer</t>
  </si>
  <si>
    <t>Loans Receivable (Narrative) (Details) - USD ($)</t>
  </si>
  <si>
    <t>Loans receivable with fixed rates of interest</t>
  </si>
  <si>
    <t>Loans receivable with variable rates of interest</t>
  </si>
  <si>
    <t>Loans Receivable (Related Party Loans) (Details) - USD ($)</t>
  </si>
  <si>
    <t>Loans and Leases Receivable, Related Parties [Roll Forward]</t>
  </si>
  <si>
    <t>Balance at beginning of year</t>
  </si>
  <si>
    <t>Change in Classification</t>
  </si>
  <si>
    <t>Additions</t>
  </si>
  <si>
    <t>Repayments/refinances</t>
  </si>
  <si>
    <t>Ending balance</t>
  </si>
  <si>
    <t>Allowance for Loan Losses (Allowance for Loan Losses and Recorded Investment in Loans) (Details) - USD ($)</t>
  </si>
  <si>
    <t>Financing Receivable, Allowance for Credit Losses [Line Items]</t>
  </si>
  <si>
    <t>Allowance for loan losses, Individually evaluated for impairment</t>
  </si>
  <si>
    <t>Allowance for loan losses, Collectively evaluated for impairment</t>
  </si>
  <si>
    <t>Allowance for loan losses, Total</t>
  </si>
  <si>
    <t>Loans receivable, Individually evaluated for impairment</t>
  </si>
  <si>
    <t>Loans receivable, Collectively evaluated for impairment</t>
  </si>
  <si>
    <t>Allowance for Loan Losses (Allowance for Loan Losses by Segment) (Details) - USD ($)</t>
  </si>
  <si>
    <t>Allowance for Loan and Lease Losses [Roll Forward]</t>
  </si>
  <si>
    <t>Beginning Balance</t>
  </si>
  <si>
    <t>Charge-offs</t>
  </si>
  <si>
    <t>Recoveries</t>
  </si>
  <si>
    <t>Provisions</t>
  </si>
  <si>
    <t>Ending Balance</t>
  </si>
  <si>
    <t>Allowance for Loan Losses (Narrative) (Details)</t>
  </si>
  <si>
    <t>Dec. 31, 2017USD ($)loan</t>
  </si>
  <si>
    <t>Dec. 31, 2016USD ($)loan</t>
  </si>
  <si>
    <t>Number of impaired loans | loan</t>
  </si>
  <si>
    <t>Balance of impaired loans</t>
  </si>
  <si>
    <t>Interest income recorded on impaired loans</t>
  </si>
  <si>
    <t>Maximum term on loans</t>
  </si>
  <si>
    <t>30 years</t>
  </si>
  <si>
    <t>Loan amount, percentage of appraised value threshold</t>
  </si>
  <si>
    <t>75.00%</t>
  </si>
  <si>
    <t>Allowance for Loan Losses (Credit Quality Indicators by Loan Segment) (Details) - USD ($)</t>
  </si>
  <si>
    <t>Financing Receivable, Recorded Investment [Line Items]</t>
  </si>
  <si>
    <t>Pass</t>
  </si>
  <si>
    <t>Special mention/watch</t>
  </si>
  <si>
    <t>Substandard</t>
  </si>
  <si>
    <t>Doubtful</t>
  </si>
  <si>
    <t>One-to-four family residential | Pass</t>
  </si>
  <si>
    <t>One-to-four family residential | Special mention/watch</t>
  </si>
  <si>
    <t>One-to-four family residential | Substandard</t>
  </si>
  <si>
    <t>One-to-four family residential | Doubtful</t>
  </si>
  <si>
    <t>Non-owner occupied one-to-four family residential | Pass</t>
  </si>
  <si>
    <t>Non-owner occupied one-to-four family residential | Special mention/watch</t>
  </si>
  <si>
    <t>Non-owner occupied one-to-four family residential | Substandard</t>
  </si>
  <si>
    <t>Non-owner occupied one-to-four family residential | Doubtful</t>
  </si>
  <si>
    <t>Commercial real estate | Pass</t>
  </si>
  <si>
    <t>Commercial real estate | Special mention/watch</t>
  </si>
  <si>
    <t>Commercial real estate | Substandard</t>
  </si>
  <si>
    <t>Commercial real estate | Doubtful</t>
  </si>
  <si>
    <t>Consumer | Pass</t>
  </si>
  <si>
    <t>Consumer | Special mention/watch</t>
  </si>
  <si>
    <t>Consumer | Substandard</t>
  </si>
  <si>
    <t>Consumer | Doubtful</t>
  </si>
  <si>
    <t>Allowance for Loan Losses (Past Due Loans) (Details) - USD ($)</t>
  </si>
  <si>
    <t>Financing Receivable, Recorded Investment, Past Due [Line Items]</t>
  </si>
  <si>
    <t>Past due</t>
  </si>
  <si>
    <t>Current</t>
  </si>
  <si>
    <t>Recorded investment, greater than 90 days and accruing</t>
  </si>
  <si>
    <t>30-59 days past due</t>
  </si>
  <si>
    <t>60-89 days past due</t>
  </si>
  <si>
    <t>90 days or more past due</t>
  </si>
  <si>
    <t>One-to-four family residential | 30-59 days past due</t>
  </si>
  <si>
    <t>One-to-four family residential | 60-89 days past due</t>
  </si>
  <si>
    <t>One-to-four family residential | 90 days or more past due</t>
  </si>
  <si>
    <t>Non-owner occupied one-to-four family residential | 30-59 days past due</t>
  </si>
  <si>
    <t>Non-owner occupied one-to-four family residential | 60-89 days past due</t>
  </si>
  <si>
    <t>Non-owner occupied one-to-four family residential | 90 days or more past due</t>
  </si>
  <si>
    <t>Commercial real estate | 30-59 days past due</t>
  </si>
  <si>
    <t>Commercial real estate | 60-89 days past due</t>
  </si>
  <si>
    <t>Commercial real estate | 90 days or more past due</t>
  </si>
  <si>
    <t>Consumer | 30-59 days past due</t>
  </si>
  <si>
    <t>Consumer | 60-89 days past due</t>
  </si>
  <si>
    <t>Consumer | 90 days or more past due</t>
  </si>
  <si>
    <t>Allowance for Loan Losses (Loans on Nonaccrual Status) (Details) - USD ($)</t>
  </si>
  <si>
    <t>Recorded investment, nonaccrual status</t>
  </si>
  <si>
    <t>Deposits (Schedule of Deposits) (Details) - USD ($)</t>
  </si>
  <si>
    <t>Statement savings</t>
  </si>
  <si>
    <t>Money market plus</t>
  </si>
  <si>
    <t>NOW</t>
  </si>
  <si>
    <t>Certificates of deposit</t>
  </si>
  <si>
    <t>Deposits (Narrative) (Details) - USD ($) $ in Millions</t>
  </si>
  <si>
    <t>Concentration Risk [Line Items]</t>
  </si>
  <si>
    <t>Non-interest bearing deposits</t>
  </si>
  <si>
    <t>Aggregate amount of certificates of deposit with a minimum denomination of $250,000</t>
  </si>
  <si>
    <t>Public funds</t>
  </si>
  <si>
    <t>Largest Customer | Customer Concentration Risk | Deposits</t>
  </si>
  <si>
    <t>Deposits (Scheduled Maturities of Certificates of Deposits) (Details) - USD ($)</t>
  </si>
  <si>
    <t>Total certificates of deposit</t>
  </si>
  <si>
    <t>Deposits (Interest Expense on Deposits) (Details) - USD ($)</t>
  </si>
  <si>
    <t>Money market plus and NOW</t>
  </si>
  <si>
    <t>Interest Expense, Deposits</t>
  </si>
  <si>
    <t>Advances from Federal Home Loan Bank (Summary of Advances from FHLB) (Details) - USD ($)</t>
  </si>
  <si>
    <t>Dec. 31, 2020</t>
  </si>
  <si>
    <t>Dec. 31, 2019</t>
  </si>
  <si>
    <t>Dec. 31, 2018</t>
  </si>
  <si>
    <t>Weighted average fixed interest rate</t>
  </si>
  <si>
    <t>2.03%</t>
  </si>
  <si>
    <t>1.08%</t>
  </si>
  <si>
    <t>FHLB of Des Moines maturity in fiscal year ending December 31</t>
  </si>
  <si>
    <t>Maturing in next twelve months</t>
  </si>
  <si>
    <t>Maturing in year two</t>
  </si>
  <si>
    <t>Maturing in year three</t>
  </si>
  <si>
    <t>Maturing in year four</t>
  </si>
  <si>
    <t>Maturing in year five</t>
  </si>
  <si>
    <t>Forecast</t>
  </si>
  <si>
    <t>2.52%</t>
  </si>
  <si>
    <t>2.36%</t>
  </si>
  <si>
    <t>2.23%</t>
  </si>
  <si>
    <t>Advances from Federal Home Loan Bank (Narrative) (Details) - USD ($)</t>
  </si>
  <si>
    <t>Line of Credit Facility [Line Items]</t>
  </si>
  <si>
    <t>Percent of unencumbered additional security to outstanding advances (no less than)</t>
  </si>
  <si>
    <t>125.00%</t>
  </si>
  <si>
    <t>Collateral pledged</t>
  </si>
  <si>
    <t>Line of credit | Bankers' Bank</t>
  </si>
  <si>
    <t>Line of credit at Bankers' Bank</t>
  </si>
  <si>
    <t>Amount outstanding</t>
  </si>
  <si>
    <t>Amount of draws on the line of credit</t>
  </si>
  <si>
    <t>Taxes on Income (Provision/Benefit) (Details) - USD ($)</t>
  </si>
  <si>
    <t>Current Income Tax Expense (Benefit), Continuing Operations [Abstract]</t>
  </si>
  <si>
    <t>Current federal income tax expense (benefit)</t>
  </si>
  <si>
    <t>Current state income tax expense (benefit)</t>
  </si>
  <si>
    <t>Current income tax expense (benefit)</t>
  </si>
  <si>
    <t>Deferred Income Tax Expense (Benefit), Continuing Operations [Abstract]</t>
  </si>
  <si>
    <t>Deferred federal income tax expense (benefit)</t>
  </si>
  <si>
    <t>Deferred state income tax expense (benefit)</t>
  </si>
  <si>
    <t>Deferred income tax expense (benefit)</t>
  </si>
  <si>
    <t>Federal income tax expense (benefit)</t>
  </si>
  <si>
    <t>State income tax expense (benefit)</t>
  </si>
  <si>
    <t>Income tax expense (benefit)</t>
  </si>
  <si>
    <t>Taxes on Income (Narrative) (Details) - USD ($)</t>
  </si>
  <si>
    <t>Federal income tax rate (as a percent)</t>
  </si>
  <si>
    <t>34.00%</t>
  </si>
  <si>
    <t>Valuation Allowance [Line Items]</t>
  </si>
  <si>
    <t>Valuation allowance</t>
  </si>
  <si>
    <t>Unrecognized Tax Benefits</t>
  </si>
  <si>
    <t>Retaining earnings on which income taxes have not been provided</t>
  </si>
  <si>
    <t>Increase in unrecognized tax benefits resulting from prior period tax positions</t>
  </si>
  <si>
    <t>State income tax items</t>
  </si>
  <si>
    <t>Federal</t>
  </si>
  <si>
    <t>Net operating loss carryforward</t>
  </si>
  <si>
    <t>State</t>
  </si>
  <si>
    <t>Taxes on Income (Effective Tax Rate Reconciliation) (Details) - USD ($)</t>
  </si>
  <si>
    <t>Federal tax at statutory rate</t>
  </si>
  <si>
    <t>Items affecting federal income tax rate:</t>
  </si>
  <si>
    <t>State taxes on income, net of federal benefit</t>
  </si>
  <si>
    <t>Tax-exempt income</t>
  </si>
  <si>
    <t>Tax Reform Adjustment</t>
  </si>
  <si>
    <t>Other</t>
  </si>
  <si>
    <t>Taxes on Income (Deferred Tax Assets and Liabilities) (Details) - USD ($)</t>
  </si>
  <si>
    <t>Deferred tax assets:</t>
  </si>
  <si>
    <t>Deferred directors’ fees</t>
  </si>
  <si>
    <t>AMT credit carryforward</t>
  </si>
  <si>
    <t>Charitable contribution carryforward</t>
  </si>
  <si>
    <t>Professional fees</t>
  </si>
  <si>
    <t>Securities available for sale</t>
  </si>
  <si>
    <t>Gross deferred tax assets</t>
  </si>
  <si>
    <t>Net deferred tax assets</t>
  </si>
  <si>
    <t>Deferred tax liabilities:</t>
  </si>
  <si>
    <t>Prepaid expenses</t>
  </si>
  <si>
    <t>FHLB stock dividends</t>
  </si>
  <si>
    <t>Fixed assets</t>
  </si>
  <si>
    <t>Intangible assets</t>
  </si>
  <si>
    <t>Gross deferred tax liabilities</t>
  </si>
  <si>
    <t>Benefit Plans (Multiemployer Plan) (Details) - Multiemployer pension plan - Pentegra Defined Benefit Plan - USD ($)</t>
  </si>
  <si>
    <t>Multiemployer Plans [Line Items]</t>
  </si>
  <si>
    <t>Funded status of plan</t>
  </si>
  <si>
    <t>Employer contribution, percent of contributions received (less than)</t>
  </si>
  <si>
    <t>5.00%</t>
  </si>
  <si>
    <t>Benefit Plans (Additional Information for the Defined-Benefit Plans) (Details) - USD ($)</t>
  </si>
  <si>
    <t>Pentegra Defined Benefit Plan | Multiemployer pension plan</t>
  </si>
  <si>
    <t>Defined Benefit Plan Disclosure [Line Items]</t>
  </si>
  <si>
    <t>Employer contributions</t>
  </si>
  <si>
    <t>Benefit Plans (Defined Contribution Plan) (Details) - Pentegra Defined Contribution Plan - USD ($)</t>
  </si>
  <si>
    <t>Nov. 01, 2008</t>
  </si>
  <si>
    <t>Defined Contribution Plan Disclosure [Line Items]</t>
  </si>
  <si>
    <t>Employer match of employee contributions</t>
  </si>
  <si>
    <t>6.00%</t>
  </si>
  <si>
    <t>Contributions made by the Company to the defined-contribution plan</t>
  </si>
  <si>
    <t>Benefit Plans (Deferred Compensation) (Details) - Directors - USD ($)</t>
  </si>
  <si>
    <t>Deferred Compensation Arrangement with Individual, Postretirement Benefits [Line Items]</t>
  </si>
  <si>
    <t>Accrued deferred compensation</t>
  </si>
  <si>
    <t>Directors' fees deferred</t>
  </si>
  <si>
    <t>Retired directors distribution amount</t>
  </si>
  <si>
    <t>Interest accrued</t>
  </si>
  <si>
    <t>Benefit Plans (Employee Stock Ownership Plan) (Details) $ / shares in Units, $ in Millions</t>
  </si>
  <si>
    <t>Dec. 31, 2017USD ($)shares</t>
  </si>
  <si>
    <t>Jul. 13, 2016USD ($)Installment$ / sharesshares</t>
  </si>
  <si>
    <t>Employee Stock Ownership Plan (ESOP) Disclosures [Line Items]</t>
  </si>
  <si>
    <t>Employer loan amount | $</t>
  </si>
  <si>
    <t>Number of installments for repayment of employer loan | Installment</t>
  </si>
  <si>
    <t>Allocated shares (in shares)</t>
  </si>
  <si>
    <t>Shares held in suspense (in shares)</t>
  </si>
  <si>
    <t>Fair value of unallocated shares | $</t>
  </si>
  <si>
    <t>Stockholders' Equity (Regulatory Capital Requirements) (Details) - USD ($) $ in Thousands</t>
  </si>
  <si>
    <t>Consolidated</t>
  </si>
  <si>
    <t>Tangible capital:</t>
  </si>
  <si>
    <t>Actual, Amount</t>
  </si>
  <si>
    <t>Actual, Percent</t>
  </si>
  <si>
    <t>23.40%</t>
  </si>
  <si>
    <t>24.30%</t>
  </si>
  <si>
    <t>For capital adequacy purposes, Amount</t>
  </si>
  <si>
    <t>For capital adequacy purposes, Percent</t>
  </si>
  <si>
    <t>4.00%</t>
  </si>
  <si>
    <t>Common equity tier 1:</t>
  </si>
  <si>
    <t>Amount, Actual</t>
  </si>
  <si>
    <t>Actual, Percentage</t>
  </si>
  <si>
    <t>50.20%</t>
  </si>
  <si>
    <t>55.30%</t>
  </si>
  <si>
    <t>5.75%</t>
  </si>
  <si>
    <t>5.13%</t>
  </si>
  <si>
    <t>To be well-capitalized under prompt correction action provisions, Amount</t>
  </si>
  <si>
    <t>To be well-capitalized under prompt correction action provisions, Percent</t>
  </si>
  <si>
    <t>6.50%</t>
  </si>
  <si>
    <t>Risk-based capital:</t>
  </si>
  <si>
    <t>51.10%</t>
  </si>
  <si>
    <t>56.20%</t>
  </si>
  <si>
    <t>9.25%</t>
  </si>
  <si>
    <t>8.63%</t>
  </si>
  <si>
    <t>10.00%</t>
  </si>
  <si>
    <t>Tier 1 risk-based capital:</t>
  </si>
  <si>
    <t>7.25%</t>
  </si>
  <si>
    <t>6.63%</t>
  </si>
  <si>
    <t>8.00%</t>
  </si>
  <si>
    <t>WCF Financial Bank</t>
  </si>
  <si>
    <t>16.50%</t>
  </si>
  <si>
    <t>16.00%</t>
  </si>
  <si>
    <t>34.50%</t>
  </si>
  <si>
    <t>36.80%</t>
  </si>
  <si>
    <t>35.40%</t>
  </si>
  <si>
    <t>37.70%</t>
  </si>
  <si>
    <t>Stockholders' Equity (Narrative) (Details)</t>
  </si>
  <si>
    <t>Dec. 31, 2017$ / shares</t>
  </si>
  <si>
    <t>Sep. 30, 2017$ / shares</t>
  </si>
  <si>
    <t>Jun. 30, 2017$ / shares</t>
  </si>
  <si>
    <t>Mar. 31, 2017$ / shares</t>
  </si>
  <si>
    <t>Dec. 31, 2016$ / shares</t>
  </si>
  <si>
    <t>Sep. 30, 2016$ / shares</t>
  </si>
  <si>
    <t>Jun. 30, 2016$ / shares</t>
  </si>
  <si>
    <t>Mar. 31, 2016$ / shares</t>
  </si>
  <si>
    <t>Dividends declared per share of common stock (in usd per share)</t>
  </si>
  <si>
    <t>Fair Value (Narrative) (Details) - USD ($)</t>
  </si>
  <si>
    <t>Recurring</t>
  </si>
  <si>
    <t>Fair Value, Assets and Liabilities Measured on Recurring and Nonrecurring Basis [Line Items]</t>
  </si>
  <si>
    <t>Liabilities, fair value disclosure</t>
  </si>
  <si>
    <t>Nonrecurring</t>
  </si>
  <si>
    <t>Assets, fair value disclosure</t>
  </si>
  <si>
    <t>Fair Value (Fair Value Measurements) (Details) - USD ($)</t>
  </si>
  <si>
    <t>Recurring | U.S. agency securities</t>
  </si>
  <si>
    <t>Recurring | Mortgage-backed securities</t>
  </si>
  <si>
    <t>Recurring | Municipal bonds</t>
  </si>
  <si>
    <t>Recurring | Corporate bonds</t>
  </si>
  <si>
    <t>Recurring | Level 1 inputs</t>
  </si>
  <si>
    <t>Recurring | Level 1 inputs | U.S. agency securities</t>
  </si>
  <si>
    <t>Recurring | Level 1 inputs | Mortgage-backed securities</t>
  </si>
  <si>
    <t>Recurring | Level 1 inputs | Municipal bonds</t>
  </si>
  <si>
    <t>Recurring | Level 1 inputs | Corporate bonds</t>
  </si>
  <si>
    <t>Recurring | Level 2 inputs</t>
  </si>
  <si>
    <t>Recurring | Level 2 inputs | U.S. agency securities</t>
  </si>
  <si>
    <t>Recurring | Level 2 inputs | Mortgage-backed securities</t>
  </si>
  <si>
    <t>Recurring | Level 2 inputs | Municipal bonds</t>
  </si>
  <si>
    <t>Recurring | Level 2 inputs | Corporate bonds</t>
  </si>
  <si>
    <t>Recurring | Level 3 inputs</t>
  </si>
  <si>
    <t>Recurring | Level 3 inputs | U.S. agency securities</t>
  </si>
  <si>
    <t>Recurring | Level 3 inputs | Mortgage-backed securities</t>
  </si>
  <si>
    <t>Recurring | Level 3 inputs | Municipal bonds</t>
  </si>
  <si>
    <t>Recurring | Level 3 inputs | Corporate bonds</t>
  </si>
  <si>
    <t>Fair Value (Estimated Fair Value of Financial Instruments) (Details) - USD ($)</t>
  </si>
  <si>
    <t>Financial assets:</t>
  </si>
  <si>
    <t>Carrying amount</t>
  </si>
  <si>
    <t>Approximate fair value</t>
  </si>
  <si>
    <t>Level 1 | Carrying amount</t>
  </si>
  <si>
    <t>FHLB stock</t>
  </si>
  <si>
    <t>Bankers’ Bank stock</t>
  </si>
  <si>
    <t>Financial liabilities:</t>
  </si>
  <si>
    <t>Level 1 | Approximate fair value</t>
  </si>
  <si>
    <t>Level 2 | Carrying amount</t>
  </si>
  <si>
    <t>Level 2 | Approximate fair value</t>
  </si>
  <si>
    <t>Commitments and Contingencies (Details) - Commitments to extend credit - USD ($)</t>
  </si>
  <si>
    <t>Fair Value, Off-balance Sheet Risks, Disclosure Information [Line Items]</t>
  </si>
  <si>
    <t>Off-balance sheets risks, liability</t>
  </si>
  <si>
    <t>Off-balance sheet risks, expiration period, liability</t>
  </si>
  <si>
    <t>1 year</t>
  </si>
  <si>
    <t>Minimum</t>
  </si>
  <si>
    <t>Off-balance sheet risks, interest rate, liability</t>
  </si>
  <si>
    <t>2.99%</t>
  </si>
  <si>
    <t>Maximum</t>
  </si>
  <si>
    <t>5.50%</t>
  </si>
  <si>
    <t>Parent Company Only Financial Statements (Balance Sheets) (Details) - USD ($)</t>
  </si>
  <si>
    <t>Accumulated other comprehensive income</t>
  </si>
  <si>
    <t>Parent Company</t>
  </si>
  <si>
    <t>Investment in WCF Financial Bank</t>
  </si>
  <si>
    <t>Other liabilities</t>
  </si>
  <si>
    <t>Parent Company Only Financial Statements (Statements of Operations) (Details) - USD ($)</t>
  </si>
  <si>
    <t>Noninterest income</t>
  </si>
  <si>
    <t>Noninterest expense</t>
  </si>
  <si>
    <t>Investment securities</t>
  </si>
  <si>
    <t>Loss before income taxes and equity in undistributed earnings of Bank</t>
  </si>
  <si>
    <t>Loss before equity in undistributed earnings of Bank</t>
  </si>
  <si>
    <t>Equity in undistributed earnings (loss) of Bank</t>
  </si>
  <si>
    <t>Parent Company Only Financial Statements (Statements of Cash Flows) (Details) - USD ($)</t>
  </si>
  <si>
    <t>15 Months Ended</t>
  </si>
  <si>
    <t>Adjustments to reconcile net (loss) to net cash used for operating activities:</t>
  </si>
  <si>
    <t>Net change in accrued interest receivable</t>
  </si>
  <si>
    <t>Deferred taxes</t>
  </si>
  <si>
    <t>Equity in net income (loss) of Bank</t>
  </si>
  <si>
    <t>Amortization of premiums and discounts</t>
  </si>
  <si>
    <t>Net change in other assets</t>
  </si>
  <si>
    <t>Net change in other liabilities</t>
  </si>
  <si>
    <t>Capital contributions to subsidiaries</t>
  </si>
  <si>
    <t>Net advances on ESOP note</t>
  </si>
  <si>
    <t>Accumulated Other Comprehensive Income (Loss) (Details) - USD ($)</t>
  </si>
  <si>
    <t>Unrealized holding (losses) gains on securities available-for-sale</t>
  </si>
  <si>
    <t>Tax impact</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6794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2561542</v>
      </c>
    </row>
    <row r="14" spans="1:4">
      <c r="A14" s="4" t="s">
        <v>23</v>
      </c>
      <c r="B14" s="4" t="s">
        <v>24</v>
      </c>
    </row>
    <row r="15" spans="1:4">
      <c r="A15" s="4" t="s">
        <v>25</v>
      </c>
      <c r="B15" s="4" t="s">
        <v>24</v>
      </c>
    </row>
    <row r="16" spans="1:4">
      <c r="A16" s="4" t="s">
        <v>26</v>
      </c>
      <c r="B16" s="4" t="s">
        <v>27</v>
      </c>
    </row>
    <row r="17" spans="1:4">
      <c r="A17" s="4" t="s">
        <v>28</v>
      </c>
      <c r="D17" s="6" t="n">
        <v>2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0</v>
      </c>
      <c r="B1" s="2" t="s">
        <v>1</v>
      </c>
    </row>
    <row r="2" spans="1:2">
      <c r="B2" s="2" t="s">
        <v>2</v>
      </c>
    </row>
    <row r="3" spans="1:2">
      <c r="A3" s="3" t="s">
        <v>198</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1</v>
      </c>
      <c r="B1" s="2" t="s">
        <v>1</v>
      </c>
    </row>
    <row r="2" spans="1:2">
      <c r="B2" s="2" t="s">
        <v>2</v>
      </c>
    </row>
    <row r="3" spans="1:2">
      <c r="A3" s="3" t="s">
        <v>202</v>
      </c>
    </row>
    <row r="4" spans="1:2">
      <c r="A4" s="4" t="s">
        <v>5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7" t="n">
        <v>3310400</v>
      </c>
      <c r="D3" s="7" t="n">
        <v>1716578</v>
      </c>
    </row>
    <row r="4" spans="1:4">
      <c r="A4" s="4" t="s">
        <v>33</v>
      </c>
      <c r="C4" s="5" t="n">
        <v>2672000</v>
      </c>
      <c r="D4" s="5" t="n">
        <v>1306000</v>
      </c>
    </row>
    <row r="5" spans="1:4">
      <c r="A5" s="4" t="s">
        <v>34</v>
      </c>
      <c r="C5" s="5" t="n">
        <v>5982400</v>
      </c>
      <c r="D5" s="5" t="n">
        <v>3022578</v>
      </c>
    </row>
    <row r="6" spans="1:4">
      <c r="A6" s="4" t="s">
        <v>35</v>
      </c>
      <c r="C6" s="5" t="n">
        <v>4545878</v>
      </c>
      <c r="D6" s="5" t="n">
        <v>5037068</v>
      </c>
    </row>
    <row r="7" spans="1:4">
      <c r="A7" s="4" t="s">
        <v>36</v>
      </c>
      <c r="C7" s="5" t="n">
        <v>43129481</v>
      </c>
      <c r="D7" s="5" t="n">
        <v>44652837</v>
      </c>
    </row>
    <row r="8" spans="1:4">
      <c r="A8" s="4" t="s">
        <v>37</v>
      </c>
      <c r="C8" s="5" t="n">
        <v>68949715</v>
      </c>
      <c r="D8" s="5" t="n">
        <v>61063501</v>
      </c>
    </row>
    <row r="9" spans="1:4">
      <c r="A9" s="4" t="s">
        <v>38</v>
      </c>
      <c r="C9" s="5" t="n">
        <v>-538319</v>
      </c>
      <c r="D9" s="5" t="n">
        <v>-487114</v>
      </c>
    </row>
    <row r="10" spans="1:4">
      <c r="A10" s="4" t="s">
        <v>39</v>
      </c>
      <c r="C10" s="5" t="n">
        <v>68411396</v>
      </c>
      <c r="D10" s="5" t="n">
        <v>60576387</v>
      </c>
    </row>
    <row r="11" spans="1:4">
      <c r="A11" s="4" t="s">
        <v>40</v>
      </c>
      <c r="C11" s="5" t="n">
        <v>703400</v>
      </c>
      <c r="D11" s="5" t="n">
        <v>354800</v>
      </c>
    </row>
    <row r="12" spans="1:4">
      <c r="A12" s="4" t="s">
        <v>41</v>
      </c>
      <c r="C12" s="5" t="n">
        <v>147500</v>
      </c>
      <c r="D12" s="5" t="n">
        <v>147500</v>
      </c>
    </row>
    <row r="13" spans="1:4">
      <c r="A13" s="4" t="s">
        <v>42</v>
      </c>
      <c r="C13" s="5" t="n">
        <v>3791429</v>
      </c>
      <c r="D13" s="5" t="n">
        <v>4041525</v>
      </c>
    </row>
    <row r="14" spans="1:4">
      <c r="A14" s="4" t="s">
        <v>43</v>
      </c>
      <c r="C14" s="5" t="n">
        <v>631080</v>
      </c>
      <c r="D14" s="5" t="n">
        <v>934579</v>
      </c>
    </row>
    <row r="15" spans="1:4">
      <c r="A15" s="4" t="s">
        <v>44</v>
      </c>
      <c r="C15" s="5" t="n">
        <v>40320</v>
      </c>
      <c r="D15" s="5" t="n">
        <v>60839</v>
      </c>
    </row>
    <row r="16" spans="1:4">
      <c r="A16" s="4" t="s">
        <v>45</v>
      </c>
      <c r="C16" s="5" t="n">
        <v>439855</v>
      </c>
      <c r="D16" s="5" t="n">
        <v>422949</v>
      </c>
    </row>
    <row r="17" spans="1:4">
      <c r="A17" s="4" t="s">
        <v>46</v>
      </c>
      <c r="C17" s="5" t="n">
        <v>55148</v>
      </c>
      <c r="D17" s="5" t="n">
        <v>55148</v>
      </c>
    </row>
    <row r="18" spans="1:4">
      <c r="A18" s="4" t="s">
        <v>47</v>
      </c>
      <c r="C18" s="5" t="n">
        <v>3138112</v>
      </c>
      <c r="D18" s="5" t="n">
        <v>3021501</v>
      </c>
    </row>
    <row r="19" spans="1:4">
      <c r="A19" s="4" t="s">
        <v>48</v>
      </c>
      <c r="C19" s="5" t="n">
        <v>1205146</v>
      </c>
      <c r="D19" s="5" t="n">
        <v>1319636</v>
      </c>
    </row>
    <row r="20" spans="1:4">
      <c r="A20" s="4" t="s">
        <v>49</v>
      </c>
      <c r="C20" s="5" t="n">
        <v>132221145</v>
      </c>
      <c r="D20" s="5" t="n">
        <v>123647347</v>
      </c>
    </row>
    <row r="21" spans="1:4">
      <c r="A21" s="3" t="s">
        <v>50</v>
      </c>
    </row>
    <row r="22" spans="1:4">
      <c r="A22" s="4" t="s">
        <v>51</v>
      </c>
      <c r="C22" s="5" t="n">
        <v>87740194</v>
      </c>
      <c r="D22" s="5" t="n">
        <v>87089680</v>
      </c>
    </row>
    <row r="23" spans="1:4">
      <c r="A23" s="4" t="s">
        <v>52</v>
      </c>
      <c r="C23" s="5" t="n">
        <v>14000000</v>
      </c>
      <c r="D23" s="5" t="n">
        <v>5500000</v>
      </c>
    </row>
    <row r="24" spans="1:4">
      <c r="A24" s="4" t="s">
        <v>53</v>
      </c>
      <c r="C24" s="5" t="n">
        <v>527774</v>
      </c>
      <c r="D24" s="5" t="n">
        <v>492133</v>
      </c>
    </row>
    <row r="25" spans="1:4">
      <c r="A25" s="4" t="s">
        <v>54</v>
      </c>
      <c r="C25" s="5" t="n">
        <v>13983</v>
      </c>
      <c r="D25" s="5" t="n">
        <v>3196</v>
      </c>
    </row>
    <row r="26" spans="1:4">
      <c r="A26" s="4" t="s">
        <v>55</v>
      </c>
      <c r="C26" s="5" t="n">
        <v>1509680</v>
      </c>
      <c r="D26" s="5" t="n">
        <v>1715358</v>
      </c>
    </row>
    <row r="27" spans="1:4">
      <c r="A27" s="4" t="s">
        <v>56</v>
      </c>
      <c r="C27" s="5" t="n">
        <v>103791631</v>
      </c>
      <c r="D27" s="5" t="n">
        <v>94800367</v>
      </c>
    </row>
    <row r="28" spans="1:4">
      <c r="A28" s="4" t="s">
        <v>57</v>
      </c>
      <c r="C28" s="4" t="s">
        <v>58</v>
      </c>
      <c r="D28" s="4" t="s">
        <v>58</v>
      </c>
    </row>
    <row r="29" spans="1:4">
      <c r="A29" s="3" t="s">
        <v>59</v>
      </c>
    </row>
    <row r="30" spans="1:4">
      <c r="A30" s="4" t="s">
        <v>60</v>
      </c>
      <c r="C30" s="5" t="n">
        <v>0</v>
      </c>
      <c r="D30" s="5" t="n">
        <v>0</v>
      </c>
    </row>
    <row r="31" spans="1:4">
      <c r="A31" s="4" t="s">
        <v>61</v>
      </c>
      <c r="B31" s="4" t="s">
        <v>62</v>
      </c>
      <c r="C31" s="5" t="n">
        <v>25615</v>
      </c>
      <c r="D31" s="5" t="n">
        <v>25615</v>
      </c>
    </row>
    <row r="32" spans="1:4">
      <c r="A32" s="4" t="s">
        <v>63</v>
      </c>
      <c r="C32" s="5" t="n">
        <v>14215017</v>
      </c>
      <c r="D32" s="5" t="n">
        <v>14201795</v>
      </c>
    </row>
    <row r="33" spans="1:4">
      <c r="A33" s="4" t="s">
        <v>64</v>
      </c>
      <c r="C33" s="5" t="n">
        <v>15758825</v>
      </c>
      <c r="D33" s="5" t="n">
        <v>16354380</v>
      </c>
    </row>
    <row r="34" spans="1:4">
      <c r="A34" s="4" t="s">
        <v>65</v>
      </c>
      <c r="C34" s="5" t="n">
        <v>-1259576</v>
      </c>
      <c r="D34" s="5" t="n">
        <v>-1314344</v>
      </c>
    </row>
    <row r="35" spans="1:4">
      <c r="A35" s="4" t="s">
        <v>66</v>
      </c>
      <c r="C35" s="5" t="n">
        <v>-310367</v>
      </c>
      <c r="D35" s="5" t="n">
        <v>-420466</v>
      </c>
    </row>
    <row r="36" spans="1:4">
      <c r="A36" s="4" t="s">
        <v>67</v>
      </c>
      <c r="C36" s="5" t="n">
        <v>28429514</v>
      </c>
      <c r="D36" s="5" t="n">
        <v>28846980</v>
      </c>
    </row>
    <row r="37" spans="1:4">
      <c r="A37" s="4" t="s">
        <v>68</v>
      </c>
      <c r="C37" s="7" t="n">
        <v>132221145</v>
      </c>
      <c r="D37" s="7" t="n">
        <v>123647347</v>
      </c>
    </row>
    <row r="38" spans="1:4"/>
    <row r="39" spans="1:4">
      <c r="A39" s="4" t="s">
        <v>62</v>
      </c>
      <c r="B39" s="4" t="s">
        <v>69</v>
      </c>
    </row>
  </sheetData>
  <mergeCells count="3">
    <mergeCell ref="A1:B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5</v>
      </c>
      <c r="B1" s="2" t="s">
        <v>1</v>
      </c>
    </row>
    <row r="2" spans="1:2">
      <c r="B2" s="2" t="s">
        <v>2</v>
      </c>
    </row>
    <row r="3" spans="1:2">
      <c r="A3" s="3" t="s">
        <v>214</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92</v>
      </c>
    </row>
    <row r="4" spans="1:2">
      <c r="A4" s="4" t="s">
        <v>228</v>
      </c>
      <c r="B4" s="4" t="s">
        <v>229</v>
      </c>
    </row>
    <row r="5" spans="1:2">
      <c r="A5" s="4" t="s">
        <v>191</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00</v>
      </c>
      <c r="B16" s="4" t="s">
        <v>251</v>
      </c>
    </row>
    <row r="17" spans="1:2">
      <c r="A17" s="4" t="s">
        <v>252</v>
      </c>
      <c r="B17" s="4" t="s">
        <v>253</v>
      </c>
    </row>
    <row r="18" spans="1:2">
      <c r="A18" s="4" t="s">
        <v>254</v>
      </c>
      <c r="B18" s="4" t="s">
        <v>255</v>
      </c>
    </row>
    <row r="19" spans="1:2">
      <c r="A19" s="4" t="s">
        <v>256</v>
      </c>
      <c r="B19" s="4" t="s">
        <v>257</v>
      </c>
    </row>
    <row r="20" spans="1:2">
      <c r="A20" s="4" t="s">
        <v>47</v>
      </c>
      <c r="B20" s="4" t="s">
        <v>258</v>
      </c>
    </row>
    <row r="21" spans="1:2">
      <c r="A21" s="4" t="s">
        <v>259</v>
      </c>
      <c r="B21" s="4" t="s">
        <v>260</v>
      </c>
    </row>
    <row r="22" spans="1:2">
      <c r="A22" s="4" t="s">
        <v>207</v>
      </c>
      <c r="B22" s="4" t="s">
        <v>261</v>
      </c>
    </row>
    <row r="23" spans="1:2">
      <c r="A23" s="4" t="s">
        <v>262</v>
      </c>
      <c r="B23" s="4" t="s">
        <v>263</v>
      </c>
    </row>
    <row r="24" spans="1:2">
      <c r="A24" s="4" t="s">
        <v>264</v>
      </c>
      <c r="B24" s="4" t="s">
        <v>265</v>
      </c>
    </row>
    <row r="25" spans="1:2">
      <c r="A25" s="4" t="s">
        <v>266</v>
      </c>
      <c r="B25" s="4" t="s">
        <v>267</v>
      </c>
    </row>
    <row r="26" spans="1:2">
      <c r="A26" s="4" t="s">
        <v>268</v>
      </c>
      <c r="B26"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92</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77</v>
      </c>
      <c r="B1" s="2" t="s">
        <v>1</v>
      </c>
    </row>
    <row r="2" spans="1:2">
      <c r="B2" s="2" t="s">
        <v>2</v>
      </c>
    </row>
    <row r="3" spans="1:2">
      <c r="A3" s="3" t="s">
        <v>195</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198</v>
      </c>
    </row>
    <row r="4" spans="1:2">
      <c r="A4" s="4" t="s">
        <v>287</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198</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98</v>
      </c>
      <c r="B1" s="2" t="s">
        <v>1</v>
      </c>
    </row>
    <row r="2" spans="1:2">
      <c r="B2" s="2" t="s">
        <v>2</v>
      </c>
    </row>
    <row r="3" spans="1:2">
      <c r="A3" s="3" t="s">
        <v>202</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5</v>
      </c>
      <c r="B1" s="2" t="s">
        <v>1</v>
      </c>
    </row>
    <row r="2" spans="1:2">
      <c r="B2" s="2" t="s">
        <v>2</v>
      </c>
    </row>
    <row r="3" spans="1:2">
      <c r="A3" s="3" t="s">
        <v>205</v>
      </c>
    </row>
    <row r="4" spans="1:2">
      <c r="A4" s="4" t="s">
        <v>306</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08</v>
      </c>
      <c r="B1" s="2" t="s">
        <v>1</v>
      </c>
    </row>
    <row r="2" spans="1:2">
      <c r="B2" s="2" t="s">
        <v>2</v>
      </c>
    </row>
    <row r="3" spans="1:2">
      <c r="A3" s="3" t="s">
        <v>208</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30"/>
    <col customWidth="1" max="3" min="3" width="30"/>
  </cols>
  <sheetData>
    <row r="1" spans="1:3">
      <c r="A1" s="1" t="s">
        <v>70</v>
      </c>
      <c r="B1" s="2" t="s">
        <v>71</v>
      </c>
      <c r="C1" s="2" t="s">
        <v>72</v>
      </c>
    </row>
    <row r="2" spans="1:3">
      <c r="A2" s="3" t="s">
        <v>73</v>
      </c>
    </row>
    <row r="3" spans="1:3">
      <c r="A3" s="4" t="s">
        <v>74</v>
      </c>
      <c r="B3" s="8" t="n">
        <v>0.01</v>
      </c>
      <c r="C3" s="8" t="n">
        <v>0.01</v>
      </c>
    </row>
    <row r="4" spans="1:3">
      <c r="A4" s="4" t="s">
        <v>75</v>
      </c>
      <c r="B4" s="5" t="n">
        <v>10000000</v>
      </c>
      <c r="C4" s="5" t="n">
        <v>10000000</v>
      </c>
    </row>
    <row r="5" spans="1:3">
      <c r="A5" s="4" t="s">
        <v>76</v>
      </c>
      <c r="B5" s="5" t="n">
        <v>0</v>
      </c>
      <c r="C5" s="5" t="n">
        <v>0</v>
      </c>
    </row>
    <row r="6" spans="1:3">
      <c r="A6" s="4" t="s">
        <v>77</v>
      </c>
      <c r="B6" s="8" t="n">
        <v>0.01</v>
      </c>
      <c r="C6" s="8" t="n">
        <v>0.01</v>
      </c>
    </row>
    <row r="7" spans="1:3">
      <c r="A7" s="4" t="s">
        <v>78</v>
      </c>
      <c r="B7" s="5" t="n">
        <v>30000000</v>
      </c>
      <c r="C7" s="5" t="n">
        <v>30000000</v>
      </c>
    </row>
    <row r="8" spans="1:3">
      <c r="A8" s="4" t="s">
        <v>79</v>
      </c>
      <c r="B8" s="5" t="n">
        <v>2561542</v>
      </c>
      <c r="C8" s="5" t="n">
        <v>2561542</v>
      </c>
    </row>
    <row r="9" spans="1:3">
      <c r="A9" s="4" t="s">
        <v>80</v>
      </c>
      <c r="B9" s="5" t="n">
        <v>2561542</v>
      </c>
      <c r="C9" s="5" t="n">
        <v>25615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5</v>
      </c>
      <c r="B1" s="2" t="s">
        <v>1</v>
      </c>
    </row>
    <row r="2" spans="1:2">
      <c r="B2" s="2" t="s">
        <v>2</v>
      </c>
    </row>
    <row r="3" spans="1:2">
      <c r="A3" s="3" t="s">
        <v>211</v>
      </c>
    </row>
    <row r="4" spans="1:2">
      <c r="A4" s="4" t="s">
        <v>316</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4</v>
      </c>
    </row>
    <row r="4" spans="1:2">
      <c r="A4" s="4" t="s">
        <v>319</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1</v>
      </c>
      <c r="B1" s="2" t="s">
        <v>1</v>
      </c>
    </row>
    <row r="2" spans="1:2">
      <c r="B2" s="2" t="s">
        <v>2</v>
      </c>
    </row>
    <row r="3" spans="1:2">
      <c r="A3" s="3" t="s">
        <v>217</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26</v>
      </c>
      <c r="B1" s="2" t="s">
        <v>1</v>
      </c>
    </row>
    <row r="2" spans="1:2">
      <c r="B2" s="2" t="s">
        <v>2</v>
      </c>
    </row>
    <row r="3" spans="1:2">
      <c r="A3" s="3" t="s">
        <v>223</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3</v>
      </c>
      <c r="B1" s="2" t="s">
        <v>1</v>
      </c>
    </row>
    <row r="2" spans="1:2">
      <c r="B2" s="2" t="s">
        <v>2</v>
      </c>
    </row>
    <row r="3" spans="1:2">
      <c r="A3" s="3" t="s">
        <v>214</v>
      </c>
    </row>
    <row r="4" spans="1:2">
      <c r="A4" s="4" t="s">
        <v>334</v>
      </c>
      <c r="B4"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5"/>
    <col customWidth="1" max="2" min="2" width="37"/>
    <col customWidth="1" max="3" min="3" width="21"/>
    <col customWidth="1" max="4" min="4" width="21"/>
    <col customWidth="1" max="5" min="5" width="21"/>
  </cols>
  <sheetData>
    <row r="1" spans="1:5">
      <c r="A1" s="1" t="s">
        <v>336</v>
      </c>
      <c r="B1" s="2" t="s">
        <v>337</v>
      </c>
      <c r="C1" s="2" t="s">
        <v>338</v>
      </c>
      <c r="D1" s="2" t="s">
        <v>339</v>
      </c>
      <c r="E1" s="2" t="s">
        <v>339</v>
      </c>
    </row>
    <row r="2" spans="1:5">
      <c r="A2" s="3" t="s">
        <v>340</v>
      </c>
    </row>
    <row r="3" spans="1:5">
      <c r="A3" s="4" t="s">
        <v>341</v>
      </c>
      <c r="B3" s="5" t="n">
        <v>171138</v>
      </c>
    </row>
    <row r="4" spans="1:5">
      <c r="A4" s="4" t="s">
        <v>342</v>
      </c>
      <c r="B4" s="7" t="n">
        <v>17100000</v>
      </c>
    </row>
    <row r="5" spans="1:5">
      <c r="A5" s="4" t="s">
        <v>343</v>
      </c>
      <c r="C5" s="7" t="n">
        <v>0</v>
      </c>
      <c r="D5" s="7" t="n">
        <v>1609457</v>
      </c>
      <c r="E5" s="7" t="n">
        <v>1700000</v>
      </c>
    </row>
    <row r="6" spans="1:5">
      <c r="A6" s="4" t="s">
        <v>344</v>
      </c>
      <c r="B6" s="9" t="n">
        <v>0.8115</v>
      </c>
    </row>
    <row r="7" spans="1:5">
      <c r="A7" s="4" t="s">
        <v>345</v>
      </c>
    </row>
    <row r="8" spans="1:5">
      <c r="A8" s="3" t="s">
        <v>340</v>
      </c>
    </row>
    <row r="9" spans="1:5">
      <c r="A9" s="4" t="s">
        <v>346</v>
      </c>
      <c r="B9" s="5" t="n">
        <v>2139231</v>
      </c>
    </row>
    <row r="10" spans="1:5">
      <c r="A10" s="4" t="s">
        <v>347</v>
      </c>
      <c r="B10" s="7" t="n">
        <v>8</v>
      </c>
    </row>
    <row r="11" spans="1:5">
      <c r="A11" s="4" t="s">
        <v>348</v>
      </c>
    </row>
    <row r="12" spans="1:5">
      <c r="A12" s="3" t="s">
        <v>340</v>
      </c>
    </row>
    <row r="13" spans="1:5">
      <c r="A13" s="4" t="s">
        <v>344</v>
      </c>
      <c r="B13" s="9" t="n">
        <v>0.8115</v>
      </c>
    </row>
    <row r="14" spans="1:5">
      <c r="A14" s="4" t="s">
        <v>349</v>
      </c>
      <c r="B14" s="5" t="n">
        <v>256154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350</v>
      </c>
      <c r="B1" s="2" t="s">
        <v>1</v>
      </c>
    </row>
    <row r="2" spans="1:2">
      <c r="B2" s="2" t="s">
        <v>351</v>
      </c>
    </row>
    <row r="3" spans="1:2">
      <c r="A3" s="3" t="s">
        <v>192</v>
      </c>
    </row>
    <row r="4" spans="1:2">
      <c r="A4" s="4" t="s">
        <v>352</v>
      </c>
      <c r="B4" s="5"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0</v>
      </c>
    </row>
    <row r="2" spans="1:3">
      <c r="A2" s="3" t="s">
        <v>192</v>
      </c>
    </row>
    <row r="3" spans="1:3">
      <c r="A3" s="4" t="s">
        <v>354</v>
      </c>
      <c r="B3" s="7" t="n">
        <v>5451778</v>
      </c>
      <c r="C3" s="7" t="n">
        <v>236298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5</v>
      </c>
      <c r="B1" s="2" t="s">
        <v>1</v>
      </c>
    </row>
    <row r="2" spans="1:3">
      <c r="B2" s="2" t="s">
        <v>2</v>
      </c>
      <c r="C2" s="2" t="s">
        <v>30</v>
      </c>
    </row>
    <row r="3" spans="1:3">
      <c r="A3" s="3" t="s">
        <v>192</v>
      </c>
    </row>
    <row r="4" spans="1:3">
      <c r="A4" s="4" t="s">
        <v>94</v>
      </c>
      <c r="B4" s="7" t="n">
        <v>0</v>
      </c>
      <c r="C4" s="7" t="n">
        <v>14482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6</v>
      </c>
      <c r="B1" s="2" t="s">
        <v>1</v>
      </c>
    </row>
    <row r="2" spans="1:3">
      <c r="B2" s="2" t="s">
        <v>2</v>
      </c>
      <c r="C2" s="2" t="s">
        <v>30</v>
      </c>
    </row>
    <row r="3" spans="1:3">
      <c r="A3" s="3" t="s">
        <v>192</v>
      </c>
    </row>
    <row r="4" spans="1:3">
      <c r="A4" s="4" t="s">
        <v>357</v>
      </c>
      <c r="B4" s="7" t="n">
        <v>0</v>
      </c>
      <c r="C4"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81</v>
      </c>
      <c r="B1" s="2" t="s">
        <v>1</v>
      </c>
    </row>
    <row r="2" spans="1:3">
      <c r="B2" s="2" t="s">
        <v>2</v>
      </c>
      <c r="C2" s="2" t="s">
        <v>30</v>
      </c>
    </row>
    <row r="3" spans="1:3">
      <c r="A3" s="3" t="s">
        <v>82</v>
      </c>
    </row>
    <row r="4" spans="1:3">
      <c r="A4" s="4" t="s">
        <v>37</v>
      </c>
      <c r="B4" s="7" t="n">
        <v>2847293</v>
      </c>
      <c r="C4" s="7" t="n">
        <v>2919096</v>
      </c>
    </row>
    <row r="5" spans="1:3">
      <c r="A5" s="4" t="s">
        <v>83</v>
      </c>
      <c r="B5" s="5" t="n">
        <v>598001</v>
      </c>
      <c r="C5" s="5" t="n">
        <v>400886</v>
      </c>
    </row>
    <row r="6" spans="1:3">
      <c r="A6" s="4" t="s">
        <v>84</v>
      </c>
      <c r="B6" s="5" t="n">
        <v>278312</v>
      </c>
      <c r="C6" s="5" t="n">
        <v>373559</v>
      </c>
    </row>
    <row r="7" spans="1:3">
      <c r="A7" s="4" t="s">
        <v>85</v>
      </c>
      <c r="B7" s="5" t="n">
        <v>104519</v>
      </c>
      <c r="C7" s="5" t="n">
        <v>92327</v>
      </c>
    </row>
    <row r="8" spans="1:3">
      <c r="A8" s="4" t="s">
        <v>86</v>
      </c>
      <c r="B8" s="5" t="n">
        <v>3828125</v>
      </c>
      <c r="C8" s="5" t="n">
        <v>3785868</v>
      </c>
    </row>
    <row r="9" spans="1:3">
      <c r="A9" s="3" t="s">
        <v>87</v>
      </c>
    </row>
    <row r="10" spans="1:3">
      <c r="A10" s="4" t="s">
        <v>51</v>
      </c>
      <c r="B10" s="5" t="n">
        <v>594757</v>
      </c>
      <c r="C10" s="5" t="n">
        <v>572549</v>
      </c>
    </row>
    <row r="11" spans="1:3">
      <c r="A11" s="4" t="s">
        <v>52</v>
      </c>
      <c r="B11" s="5" t="n">
        <v>59168</v>
      </c>
      <c r="C11" s="5" t="n">
        <v>66431</v>
      </c>
    </row>
    <row r="12" spans="1:3">
      <c r="A12" s="4" t="s">
        <v>88</v>
      </c>
      <c r="B12" s="5" t="n">
        <v>653925</v>
      </c>
      <c r="C12" s="5" t="n">
        <v>638980</v>
      </c>
    </row>
    <row r="13" spans="1:3">
      <c r="A13" s="4" t="s">
        <v>89</v>
      </c>
      <c r="B13" s="5" t="n">
        <v>3174200</v>
      </c>
      <c r="C13" s="5" t="n">
        <v>3146888</v>
      </c>
    </row>
    <row r="14" spans="1:3">
      <c r="A14" s="4" t="s">
        <v>90</v>
      </c>
      <c r="B14" s="5" t="n">
        <v>76000</v>
      </c>
      <c r="C14" s="5" t="n">
        <v>60000</v>
      </c>
    </row>
    <row r="15" spans="1:3">
      <c r="A15" s="4" t="s">
        <v>91</v>
      </c>
      <c r="B15" s="5" t="n">
        <v>3098200</v>
      </c>
      <c r="C15" s="5" t="n">
        <v>3086888</v>
      </c>
    </row>
    <row r="16" spans="1:3">
      <c r="A16" s="3" t="s">
        <v>92</v>
      </c>
    </row>
    <row r="17" spans="1:3">
      <c r="A17" s="4" t="s">
        <v>93</v>
      </c>
      <c r="B17" s="5" t="n">
        <v>431907</v>
      </c>
      <c r="C17" s="5" t="n">
        <v>395141</v>
      </c>
    </row>
    <row r="18" spans="1:3">
      <c r="A18" s="4" t="s">
        <v>94</v>
      </c>
      <c r="B18" s="5" t="n">
        <v>0</v>
      </c>
      <c r="C18" s="5" t="n">
        <v>144820</v>
      </c>
    </row>
    <row r="19" spans="1:3">
      <c r="A19" s="4" t="s">
        <v>95</v>
      </c>
      <c r="B19" s="5" t="n">
        <v>116611</v>
      </c>
      <c r="C19" s="5" t="n">
        <v>21501</v>
      </c>
    </row>
    <row r="20" spans="1:3">
      <c r="A20" s="4" t="s">
        <v>96</v>
      </c>
      <c r="B20" s="5" t="n">
        <v>62908</v>
      </c>
      <c r="C20" s="5" t="n">
        <v>32242</v>
      </c>
    </row>
    <row r="21" spans="1:3">
      <c r="A21" s="4" t="s">
        <v>97</v>
      </c>
      <c r="B21" s="5" t="n">
        <v>611426</v>
      </c>
      <c r="C21" s="5" t="n">
        <v>593704</v>
      </c>
    </row>
    <row r="22" spans="1:3">
      <c r="A22" s="3" t="s">
        <v>98</v>
      </c>
    </row>
    <row r="23" spans="1:3">
      <c r="A23" s="4" t="s">
        <v>99</v>
      </c>
      <c r="B23" s="5" t="n">
        <v>1485549</v>
      </c>
      <c r="C23" s="5" t="n">
        <v>1404724</v>
      </c>
    </row>
    <row r="24" spans="1:3">
      <c r="A24" s="4" t="s">
        <v>100</v>
      </c>
      <c r="B24" s="5" t="n">
        <v>91191</v>
      </c>
      <c r="C24" s="5" t="n">
        <v>89796</v>
      </c>
    </row>
    <row r="25" spans="1:3">
      <c r="A25" s="4" t="s">
        <v>101</v>
      </c>
      <c r="B25" s="5" t="n">
        <v>450270</v>
      </c>
      <c r="C25" s="5" t="n">
        <v>467505</v>
      </c>
    </row>
    <row r="26" spans="1:3">
      <c r="A26" s="4" t="s">
        <v>102</v>
      </c>
      <c r="B26" s="5" t="n">
        <v>33862</v>
      </c>
      <c r="C26" s="5" t="n">
        <v>59202</v>
      </c>
    </row>
    <row r="27" spans="1:3">
      <c r="A27" s="4" t="s">
        <v>103</v>
      </c>
      <c r="B27" s="5" t="n">
        <v>464942</v>
      </c>
      <c r="C27" s="5" t="n">
        <v>419971</v>
      </c>
    </row>
    <row r="28" spans="1:3">
      <c r="A28" s="4" t="s">
        <v>104</v>
      </c>
      <c r="B28" s="5" t="n">
        <v>5955</v>
      </c>
      <c r="C28" s="5" t="n">
        <v>12434</v>
      </c>
    </row>
    <row r="29" spans="1:3">
      <c r="A29" s="4" t="s">
        <v>105</v>
      </c>
      <c r="B29" s="5" t="n">
        <v>20939</v>
      </c>
      <c r="C29" s="5" t="n">
        <v>22736</v>
      </c>
    </row>
    <row r="30" spans="1:3">
      <c r="A30" s="4" t="s">
        <v>106</v>
      </c>
      <c r="B30" s="5" t="n">
        <v>37701</v>
      </c>
      <c r="C30" s="5" t="n">
        <v>55649</v>
      </c>
    </row>
    <row r="31" spans="1:3">
      <c r="A31" s="4" t="s">
        <v>107</v>
      </c>
      <c r="B31" s="5" t="n">
        <v>658987</v>
      </c>
      <c r="C31" s="5" t="n">
        <v>640071</v>
      </c>
    </row>
    <row r="32" spans="1:3">
      <c r="A32" s="4" t="s">
        <v>108</v>
      </c>
      <c r="B32" s="5" t="n">
        <v>6568</v>
      </c>
      <c r="C32" s="5" t="n">
        <v>22435</v>
      </c>
    </row>
    <row r="33" spans="1:3">
      <c r="A33" s="4" t="s">
        <v>109</v>
      </c>
      <c r="B33" s="5" t="n">
        <v>351774</v>
      </c>
      <c r="C33" s="5" t="n">
        <v>395024</v>
      </c>
    </row>
    <row r="34" spans="1:3">
      <c r="A34" s="4" t="s">
        <v>110</v>
      </c>
      <c r="B34" s="5" t="n">
        <v>3607738</v>
      </c>
      <c r="C34" s="5" t="n">
        <v>3589547</v>
      </c>
    </row>
    <row r="35" spans="1:3">
      <c r="A35" s="4" t="s">
        <v>111</v>
      </c>
      <c r="B35" s="5" t="n">
        <v>101888</v>
      </c>
      <c r="C35" s="5" t="n">
        <v>91045</v>
      </c>
    </row>
    <row r="36" spans="1:3">
      <c r="A36" s="4" t="s">
        <v>112</v>
      </c>
      <c r="B36" s="5" t="n">
        <v>217993</v>
      </c>
      <c r="C36" s="5" t="n">
        <v>-18368</v>
      </c>
    </row>
    <row r="37" spans="1:3">
      <c r="A37" s="4" t="s">
        <v>113</v>
      </c>
      <c r="B37" s="7" t="n">
        <v>-116105</v>
      </c>
      <c r="C37" s="7" t="n">
        <v>109413</v>
      </c>
    </row>
    <row r="38" spans="1:3">
      <c r="A38" s="4" t="s">
        <v>114</v>
      </c>
      <c r="B38" s="8" t="n">
        <v>-0.05</v>
      </c>
      <c r="C38" s="8" t="n">
        <v>0.05</v>
      </c>
    </row>
    <row r="39" spans="1:3">
      <c r="A39" s="4" t="s">
        <v>115</v>
      </c>
      <c r="B39" s="8" t="n">
        <v>-0.05</v>
      </c>
      <c r="C39" s="8" t="n">
        <v>0.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v>
      </c>
      <c r="B1" s="2" t="s">
        <v>1</v>
      </c>
    </row>
    <row r="2" spans="1:3">
      <c r="B2" s="2" t="s">
        <v>2</v>
      </c>
      <c r="C2" s="2" t="s">
        <v>30</v>
      </c>
    </row>
    <row r="3" spans="1:3">
      <c r="A3" s="3" t="s">
        <v>192</v>
      </c>
    </row>
    <row r="4" spans="1:3">
      <c r="A4" s="4" t="s">
        <v>359</v>
      </c>
      <c r="B4" s="7" t="n">
        <v>0</v>
      </c>
      <c r="C4"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0</v>
      </c>
      <c r="B1" s="2" t="s">
        <v>1</v>
      </c>
    </row>
    <row r="2" spans="1:3">
      <c r="B2" s="2" t="s">
        <v>2</v>
      </c>
      <c r="C2" s="2" t="s">
        <v>30</v>
      </c>
    </row>
    <row r="3" spans="1:3">
      <c r="A3" s="3" t="s">
        <v>361</v>
      </c>
    </row>
    <row r="4" spans="1:3">
      <c r="A4" s="4" t="s">
        <v>362</v>
      </c>
      <c r="B4" s="7" t="n">
        <v>294804</v>
      </c>
      <c r="C4" s="7" t="n">
        <v>367210</v>
      </c>
    </row>
    <row r="5" spans="1:3">
      <c r="A5" s="4" t="s">
        <v>363</v>
      </c>
    </row>
    <row r="6" spans="1:3">
      <c r="A6" s="3" t="s">
        <v>361</v>
      </c>
    </row>
    <row r="7" spans="1:3">
      <c r="A7" s="4" t="s">
        <v>364</v>
      </c>
      <c r="B7" s="4" t="s">
        <v>365</v>
      </c>
    </row>
    <row r="8" spans="1:3">
      <c r="A8" s="4" t="s">
        <v>366</v>
      </c>
    </row>
    <row r="9" spans="1:3">
      <c r="A9" s="3" t="s">
        <v>361</v>
      </c>
    </row>
    <row r="10" spans="1:3">
      <c r="A10" s="4" t="s">
        <v>364</v>
      </c>
      <c r="B10" s="4" t="s">
        <v>367</v>
      </c>
    </row>
    <row r="11" spans="1:3">
      <c r="A11" s="4" t="s">
        <v>368</v>
      </c>
    </row>
    <row r="12" spans="1:3">
      <c r="A12" s="3" t="s">
        <v>361</v>
      </c>
    </row>
    <row r="13" spans="1:3">
      <c r="A13" s="4" t="s">
        <v>364</v>
      </c>
      <c r="B13" s="4" t="s">
        <v>369</v>
      </c>
    </row>
    <row r="14" spans="1:3">
      <c r="A14" s="4" t="s">
        <v>370</v>
      </c>
    </row>
    <row r="15" spans="1:3">
      <c r="A15" s="3" t="s">
        <v>361</v>
      </c>
    </row>
    <row r="16" spans="1:3">
      <c r="A16" s="4" t="s">
        <v>364</v>
      </c>
      <c r="B16" s="4" t="s">
        <v>37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72</v>
      </c>
      <c r="B1" s="2" t="s">
        <v>2</v>
      </c>
      <c r="C1" s="2" t="s">
        <v>30</v>
      </c>
    </row>
    <row r="2" spans="1:3">
      <c r="A2" s="3" t="s">
        <v>361</v>
      </c>
    </row>
    <row r="3" spans="1:3">
      <c r="A3" s="4" t="s">
        <v>373</v>
      </c>
      <c r="B3" s="7" t="n">
        <v>4993506</v>
      </c>
      <c r="C3" s="7" t="n">
        <v>4948798</v>
      </c>
    </row>
    <row r="4" spans="1:3">
      <c r="A4" s="4" t="s">
        <v>374</v>
      </c>
      <c r="B4" s="5" t="n">
        <v>1202077</v>
      </c>
      <c r="C4" s="5" t="n">
        <v>907273</v>
      </c>
    </row>
    <row r="5" spans="1:3">
      <c r="A5" s="4" t="s">
        <v>375</v>
      </c>
      <c r="B5" s="5" t="n">
        <v>3791429</v>
      </c>
      <c r="C5" s="5" t="n">
        <v>4041525</v>
      </c>
    </row>
    <row r="6" spans="1:3">
      <c r="A6" s="4" t="s">
        <v>376</v>
      </c>
    </row>
    <row r="7" spans="1:3">
      <c r="A7" s="3" t="s">
        <v>361</v>
      </c>
    </row>
    <row r="8" spans="1:3">
      <c r="A8" s="4" t="s">
        <v>373</v>
      </c>
      <c r="B8" s="5" t="n">
        <v>804000</v>
      </c>
      <c r="C8" s="5" t="n">
        <v>804000</v>
      </c>
    </row>
    <row r="9" spans="1:3">
      <c r="A9" s="4" t="s">
        <v>377</v>
      </c>
    </row>
    <row r="10" spans="1:3">
      <c r="A10" s="3" t="s">
        <v>361</v>
      </c>
    </row>
    <row r="11" spans="1:3">
      <c r="A11" s="4" t="s">
        <v>373</v>
      </c>
      <c r="B11" s="5" t="n">
        <v>3657779</v>
      </c>
      <c r="C11" s="5" t="n">
        <v>3654921</v>
      </c>
    </row>
    <row r="12" spans="1:3">
      <c r="A12" s="4" t="s">
        <v>378</v>
      </c>
    </row>
    <row r="13" spans="1:3">
      <c r="A13" s="3" t="s">
        <v>361</v>
      </c>
    </row>
    <row r="14" spans="1:3">
      <c r="A14" s="4" t="s">
        <v>373</v>
      </c>
      <c r="B14" s="7" t="n">
        <v>531727</v>
      </c>
      <c r="C14" s="7" t="n">
        <v>48987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9</v>
      </c>
      <c r="B1" s="2" t="s">
        <v>1</v>
      </c>
    </row>
    <row r="2" spans="1:3">
      <c r="B2" s="2" t="s">
        <v>2</v>
      </c>
      <c r="C2" s="2" t="s">
        <v>30</v>
      </c>
    </row>
    <row r="3" spans="1:3">
      <c r="A3" s="3" t="s">
        <v>192</v>
      </c>
    </row>
    <row r="4" spans="1:3">
      <c r="A4" s="4" t="s">
        <v>380</v>
      </c>
      <c r="B4" s="7" t="n">
        <v>0</v>
      </c>
      <c r="C4"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1</v>
      </c>
      <c r="B1" s="2" t="s">
        <v>1</v>
      </c>
    </row>
    <row r="2" spans="1:3">
      <c r="B2" s="2" t="s">
        <v>2</v>
      </c>
      <c r="C2" s="2" t="s">
        <v>30</v>
      </c>
    </row>
    <row r="3" spans="1:3">
      <c r="A3" s="3" t="s">
        <v>192</v>
      </c>
    </row>
    <row r="4" spans="1:3">
      <c r="A4" s="4" t="s">
        <v>382</v>
      </c>
      <c r="B4" s="7" t="n">
        <v>0</v>
      </c>
      <c r="C4"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4"/>
  </cols>
  <sheetData>
    <row r="1" spans="1:2">
      <c r="A1" s="1" t="s">
        <v>383</v>
      </c>
      <c r="B1" s="2" t="s">
        <v>2</v>
      </c>
    </row>
    <row r="2" spans="1:2">
      <c r="A2" s="4" t="s">
        <v>384</v>
      </c>
    </row>
    <row r="3" spans="1:2">
      <c r="A3" s="3" t="s">
        <v>385</v>
      </c>
    </row>
    <row r="4" spans="1:2">
      <c r="A4" s="4" t="s">
        <v>386</v>
      </c>
      <c r="B4" s="4" t="s">
        <v>38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8</v>
      </c>
      <c r="B1" s="2" t="s">
        <v>1</v>
      </c>
    </row>
    <row r="2" spans="1:3">
      <c r="B2" s="2" t="s">
        <v>2</v>
      </c>
      <c r="C2" s="2" t="s">
        <v>30</v>
      </c>
    </row>
    <row r="3" spans="1:3">
      <c r="A3" s="3" t="s">
        <v>385</v>
      </c>
    </row>
    <row r="4" spans="1:3">
      <c r="A4" s="4" t="s">
        <v>389</v>
      </c>
      <c r="B4" s="7" t="n">
        <v>136150</v>
      </c>
      <c r="C4" s="7" t="n">
        <v>94556</v>
      </c>
    </row>
    <row r="5" spans="1:3">
      <c r="A5" s="4" t="s">
        <v>390</v>
      </c>
      <c r="B5" s="5" t="n">
        <v>1669687</v>
      </c>
      <c r="C5" s="5" t="n">
        <v>1741253</v>
      </c>
    </row>
    <row r="6" spans="1:3">
      <c r="A6" s="4" t="s">
        <v>391</v>
      </c>
      <c r="B6" s="5" t="n">
        <v>86294</v>
      </c>
      <c r="C6" s="5" t="n">
        <v>54717</v>
      </c>
    </row>
    <row r="7" spans="1:3">
      <c r="A7" s="4" t="s">
        <v>392</v>
      </c>
      <c r="B7" s="5" t="n">
        <v>1719544</v>
      </c>
      <c r="C7" s="5" t="n">
        <v>1781092</v>
      </c>
    </row>
    <row r="8" spans="1:3">
      <c r="A8" s="4" t="s">
        <v>393</v>
      </c>
      <c r="B8" s="5" t="n">
        <v>924323</v>
      </c>
      <c r="C8" s="5" t="n">
        <v>906452</v>
      </c>
    </row>
    <row r="9" spans="1:3">
      <c r="A9" s="4" t="s">
        <v>394</v>
      </c>
      <c r="B9" s="7" t="n">
        <v>140603</v>
      </c>
      <c r="C9" s="7" t="n">
        <v>14067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4"/>
  </cols>
  <sheetData>
    <row r="1" spans="1:4">
      <c r="A1" s="1" t="s">
        <v>395</v>
      </c>
      <c r="B1" s="2" t="s">
        <v>1</v>
      </c>
    </row>
    <row r="2" spans="1:4">
      <c r="B2" s="2" t="s">
        <v>396</v>
      </c>
      <c r="C2" s="2" t="s">
        <v>397</v>
      </c>
      <c r="D2" s="2" t="s">
        <v>398</v>
      </c>
    </row>
    <row r="3" spans="1:4">
      <c r="A3" s="3" t="s">
        <v>192</v>
      </c>
    </row>
    <row r="4" spans="1:4">
      <c r="A4" s="4" t="s">
        <v>399</v>
      </c>
      <c r="B4" s="7" t="n">
        <v>-116105</v>
      </c>
      <c r="C4" s="7" t="n">
        <v>109413</v>
      </c>
    </row>
    <row r="5" spans="1:4">
      <c r="A5" s="4" t="s">
        <v>400</v>
      </c>
      <c r="B5" s="5" t="n">
        <v>2404096</v>
      </c>
      <c r="C5" s="5" t="n">
        <v>2425313</v>
      </c>
    </row>
    <row r="6" spans="1:4">
      <c r="A6" s="4" t="s">
        <v>401</v>
      </c>
      <c r="B6" s="8" t="n">
        <v>-0.05</v>
      </c>
      <c r="C6" s="8" t="n">
        <v>0.05</v>
      </c>
    </row>
    <row r="7" spans="1:4">
      <c r="A7" s="4" t="s">
        <v>402</v>
      </c>
      <c r="B7" s="8" t="n">
        <v>-0.05</v>
      </c>
      <c r="C7" s="8" t="n">
        <v>0.05</v>
      </c>
    </row>
    <row r="8" spans="1:4">
      <c r="A8" s="4" t="s">
        <v>403</v>
      </c>
      <c r="D8" s="9" t="n">
        <v>0.811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4</v>
      </c>
      <c r="B1" s="2" t="s">
        <v>405</v>
      </c>
      <c r="C1" s="2" t="s">
        <v>2</v>
      </c>
    </row>
    <row r="2" spans="1:3">
      <c r="A2" s="3" t="s">
        <v>406</v>
      </c>
    </row>
    <row r="3" spans="1:3">
      <c r="A3" s="4" t="s">
        <v>407</v>
      </c>
      <c r="C3" s="7" t="n">
        <v>250</v>
      </c>
    </row>
    <row r="4" spans="1:3">
      <c r="A4" s="4" t="s">
        <v>408</v>
      </c>
    </row>
    <row r="5" spans="1:3">
      <c r="A5" s="3" t="s">
        <v>406</v>
      </c>
    </row>
    <row r="6" spans="1:3">
      <c r="A6" s="4" t="s">
        <v>409</v>
      </c>
      <c r="B6" s="7" t="n">
        <v>43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139</v>
      </c>
    </row>
    <row r="2" spans="1:2">
      <c r="B2" s="2" t="s">
        <v>411</v>
      </c>
    </row>
    <row r="3" spans="1:2">
      <c r="A3" s="4" t="s">
        <v>412</v>
      </c>
    </row>
    <row r="4" spans="1:2">
      <c r="A4" s="3" t="s">
        <v>413</v>
      </c>
    </row>
    <row r="5" spans="1:2">
      <c r="A5" s="4" t="s">
        <v>414</v>
      </c>
      <c r="B5" s="7" t="n">
        <v>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16</v>
      </c>
      <c r="B1" s="2" t="s">
        <v>1</v>
      </c>
    </row>
    <row r="2" spans="1:3">
      <c r="B2" s="2" t="s">
        <v>2</v>
      </c>
      <c r="C2" s="2" t="s">
        <v>30</v>
      </c>
    </row>
    <row r="3" spans="1:3">
      <c r="A3" s="3" t="s">
        <v>117</v>
      </c>
    </row>
    <row r="4" spans="1:3">
      <c r="A4" s="4" t="s">
        <v>113</v>
      </c>
      <c r="B4" s="7" t="n">
        <v>-116105</v>
      </c>
      <c r="C4" s="7" t="n">
        <v>109413</v>
      </c>
    </row>
    <row r="5" spans="1:3">
      <c r="A5" s="3" t="s">
        <v>118</v>
      </c>
    </row>
    <row r="6" spans="1:3">
      <c r="A6" s="4" t="s">
        <v>119</v>
      </c>
      <c r="B6" s="5" t="n">
        <v>177834</v>
      </c>
      <c r="C6" s="5" t="n">
        <v>-672773</v>
      </c>
    </row>
    <row r="7" spans="1:3">
      <c r="A7" s="4" t="s">
        <v>120</v>
      </c>
      <c r="B7" s="5" t="n">
        <v>0</v>
      </c>
      <c r="C7" s="5" t="n">
        <v>-144820</v>
      </c>
    </row>
    <row r="8" spans="1:3">
      <c r="A8" s="4" t="s">
        <v>121</v>
      </c>
      <c r="B8" s="5" t="n">
        <v>-67735</v>
      </c>
      <c r="C8" s="5" t="n">
        <v>303950</v>
      </c>
    </row>
    <row r="9" spans="1:3">
      <c r="A9" s="4" t="s">
        <v>122</v>
      </c>
      <c r="B9" s="5" t="n">
        <v>110099</v>
      </c>
      <c r="C9" s="5" t="n">
        <v>-513643</v>
      </c>
    </row>
    <row r="10" spans="1:3">
      <c r="A10" s="4" t="s">
        <v>123</v>
      </c>
      <c r="B10" s="7" t="n">
        <v>-6006</v>
      </c>
      <c r="C10" s="7" t="n">
        <v>-40423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0</v>
      </c>
    </row>
    <row r="2" spans="1:3">
      <c r="A2" s="3" t="s">
        <v>416</v>
      </c>
    </row>
    <row r="3" spans="1:3">
      <c r="A3" s="4" t="s">
        <v>417</v>
      </c>
      <c r="B3" s="7" t="n">
        <v>43622065</v>
      </c>
      <c r="C3" s="7" t="n">
        <v>45319462</v>
      </c>
    </row>
    <row r="4" spans="1:3">
      <c r="A4" s="4" t="s">
        <v>418</v>
      </c>
      <c r="B4" s="5" t="n">
        <v>107569</v>
      </c>
      <c r="C4" s="5" t="n">
        <v>71484</v>
      </c>
    </row>
    <row r="5" spans="1:3">
      <c r="A5" s="4" t="s">
        <v>419</v>
      </c>
      <c r="B5" s="5" t="n">
        <v>600153</v>
      </c>
      <c r="C5" s="5" t="n">
        <v>738109</v>
      </c>
    </row>
    <row r="6" spans="1:3">
      <c r="A6" s="4" t="s">
        <v>420</v>
      </c>
      <c r="B6" s="5" t="n">
        <v>43129481</v>
      </c>
      <c r="C6" s="5" t="n">
        <v>44652837</v>
      </c>
    </row>
    <row r="7" spans="1:3">
      <c r="A7" s="4" t="s">
        <v>421</v>
      </c>
    </row>
    <row r="8" spans="1:3">
      <c r="A8" s="3" t="s">
        <v>416</v>
      </c>
    </row>
    <row r="9" spans="1:3">
      <c r="A9" s="4" t="s">
        <v>417</v>
      </c>
      <c r="B9" s="5" t="n">
        <v>1239357</v>
      </c>
      <c r="C9" s="5" t="n">
        <v>249667</v>
      </c>
    </row>
    <row r="10" spans="1:3">
      <c r="A10" s="4" t="s">
        <v>418</v>
      </c>
      <c r="B10" s="5" t="n">
        <v>0</v>
      </c>
      <c r="C10" s="5" t="n">
        <v>0</v>
      </c>
    </row>
    <row r="11" spans="1:3">
      <c r="A11" s="4" t="s">
        <v>419</v>
      </c>
      <c r="B11" s="5" t="n">
        <v>5562</v>
      </c>
      <c r="C11" s="5" t="n">
        <v>6602</v>
      </c>
    </row>
    <row r="12" spans="1:3">
      <c r="A12" s="4" t="s">
        <v>420</v>
      </c>
      <c r="B12" s="5" t="n">
        <v>1233795</v>
      </c>
      <c r="C12" s="5" t="n">
        <v>243065</v>
      </c>
    </row>
    <row r="13" spans="1:3">
      <c r="A13" s="4" t="s">
        <v>422</v>
      </c>
    </row>
    <row r="14" spans="1:3">
      <c r="A14" s="3" t="s">
        <v>416</v>
      </c>
    </row>
    <row r="15" spans="1:3">
      <c r="A15" s="4" t="s">
        <v>417</v>
      </c>
      <c r="B15" s="5" t="n">
        <v>27331766</v>
      </c>
      <c r="C15" s="5" t="n">
        <v>31884681</v>
      </c>
    </row>
    <row r="16" spans="1:3">
      <c r="A16" s="4" t="s">
        <v>418</v>
      </c>
      <c r="B16" s="5" t="n">
        <v>0</v>
      </c>
      <c r="C16" s="5" t="n">
        <v>3206</v>
      </c>
    </row>
    <row r="17" spans="1:3">
      <c r="A17" s="4" t="s">
        <v>419</v>
      </c>
      <c r="B17" s="5" t="n">
        <v>547177</v>
      </c>
      <c r="C17" s="5" t="n">
        <v>491081</v>
      </c>
    </row>
    <row r="18" spans="1:3">
      <c r="A18" s="4" t="s">
        <v>420</v>
      </c>
      <c r="B18" s="5" t="n">
        <v>26784589</v>
      </c>
      <c r="C18" s="5" t="n">
        <v>31396806</v>
      </c>
    </row>
    <row r="19" spans="1:3">
      <c r="A19" s="4" t="s">
        <v>423</v>
      </c>
    </row>
    <row r="20" spans="1:3">
      <c r="A20" s="3" t="s">
        <v>416</v>
      </c>
    </row>
    <row r="21" spans="1:3">
      <c r="A21" s="4" t="s">
        <v>417</v>
      </c>
      <c r="B21" s="5" t="n">
        <v>15050942</v>
      </c>
      <c r="C21" s="5" t="n">
        <v>12685114</v>
      </c>
    </row>
    <row r="22" spans="1:3">
      <c r="A22" s="4" t="s">
        <v>418</v>
      </c>
      <c r="B22" s="5" t="n">
        <v>107569</v>
      </c>
      <c r="C22" s="5" t="n">
        <v>68278</v>
      </c>
    </row>
    <row r="23" spans="1:3">
      <c r="A23" s="4" t="s">
        <v>419</v>
      </c>
      <c r="B23" s="5" t="n">
        <v>47414</v>
      </c>
      <c r="C23" s="5" t="n">
        <v>239306</v>
      </c>
    </row>
    <row r="24" spans="1:3">
      <c r="A24" s="4" t="s">
        <v>420</v>
      </c>
      <c r="B24" s="7" t="n">
        <v>15111097</v>
      </c>
      <c r="C24" s="5" t="n">
        <v>12514086</v>
      </c>
    </row>
    <row r="25" spans="1:3">
      <c r="A25" s="4" t="s">
        <v>424</v>
      </c>
    </row>
    <row r="26" spans="1:3">
      <c r="A26" s="3" t="s">
        <v>416</v>
      </c>
    </row>
    <row r="27" spans="1:3">
      <c r="A27" s="4" t="s">
        <v>417</v>
      </c>
      <c r="C27" s="5" t="n">
        <v>500000</v>
      </c>
    </row>
    <row r="28" spans="1:3">
      <c r="A28" s="4" t="s">
        <v>418</v>
      </c>
      <c r="C28" s="5" t="n">
        <v>0</v>
      </c>
    </row>
    <row r="29" spans="1:3">
      <c r="A29" s="4" t="s">
        <v>419</v>
      </c>
      <c r="C29" s="5" t="n">
        <v>1120</v>
      </c>
    </row>
    <row r="30" spans="1:3">
      <c r="A30" s="4" t="s">
        <v>420</v>
      </c>
      <c r="C30" s="7" t="n">
        <v>49888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0</v>
      </c>
    </row>
    <row r="2" spans="1:3">
      <c r="A2" s="3" t="s">
        <v>417</v>
      </c>
    </row>
    <row r="3" spans="1:3">
      <c r="A3" s="4" t="s">
        <v>426</v>
      </c>
      <c r="B3" s="7" t="n">
        <v>0</v>
      </c>
    </row>
    <row r="4" spans="1:3">
      <c r="A4" s="4" t="s">
        <v>427</v>
      </c>
      <c r="B4" s="5" t="n">
        <v>2392933</v>
      </c>
    </row>
    <row r="5" spans="1:3">
      <c r="A5" s="4" t="s">
        <v>428</v>
      </c>
      <c r="B5" s="5" t="n">
        <v>7547387</v>
      </c>
    </row>
    <row r="6" spans="1:3">
      <c r="A6" s="4" t="s">
        <v>429</v>
      </c>
      <c r="B6" s="5" t="n">
        <v>6349979</v>
      </c>
    </row>
    <row r="7" spans="1:3">
      <c r="A7" s="4" t="s">
        <v>430</v>
      </c>
      <c r="B7" s="5" t="n">
        <v>16290299</v>
      </c>
    </row>
    <row r="8" spans="1:3">
      <c r="A8" s="4" t="s">
        <v>417</v>
      </c>
      <c r="B8" s="5" t="n">
        <v>43622065</v>
      </c>
      <c r="C8" s="7" t="n">
        <v>45319462</v>
      </c>
    </row>
    <row r="9" spans="1:3">
      <c r="A9" s="3" t="s">
        <v>420</v>
      </c>
    </row>
    <row r="10" spans="1:3">
      <c r="A10" s="4" t="s">
        <v>426</v>
      </c>
      <c r="B10" s="5" t="n">
        <v>0</v>
      </c>
    </row>
    <row r="11" spans="1:3">
      <c r="A11" s="4" t="s">
        <v>427</v>
      </c>
      <c r="B11" s="5" t="n">
        <v>2402368</v>
      </c>
    </row>
    <row r="12" spans="1:3">
      <c r="A12" s="4" t="s">
        <v>428</v>
      </c>
      <c r="B12" s="5" t="n">
        <v>7602697</v>
      </c>
    </row>
    <row r="13" spans="1:3">
      <c r="A13" s="4" t="s">
        <v>429</v>
      </c>
      <c r="B13" s="5" t="n">
        <v>6339827</v>
      </c>
    </row>
    <row r="14" spans="1:3">
      <c r="A14" s="4" t="s">
        <v>430</v>
      </c>
      <c r="B14" s="5" t="n">
        <v>16344892</v>
      </c>
    </row>
    <row r="15" spans="1:3">
      <c r="A15" s="4" t="s">
        <v>420</v>
      </c>
      <c r="B15" s="5" t="n">
        <v>43129481</v>
      </c>
      <c r="C15" s="5" t="n">
        <v>44652837</v>
      </c>
    </row>
    <row r="16" spans="1:3">
      <c r="A16" s="4" t="s">
        <v>422</v>
      </c>
    </row>
    <row r="17" spans="1:3">
      <c r="A17" s="3" t="s">
        <v>417</v>
      </c>
    </row>
    <row r="18" spans="1:3">
      <c r="A18" s="4" t="s">
        <v>431</v>
      </c>
      <c r="B18" s="5" t="n">
        <v>27331766</v>
      </c>
    </row>
    <row r="19" spans="1:3">
      <c r="A19" s="4" t="s">
        <v>417</v>
      </c>
      <c r="B19" s="5" t="n">
        <v>27331766</v>
      </c>
      <c r="C19" s="5" t="n">
        <v>31884681</v>
      </c>
    </row>
    <row r="20" spans="1:3">
      <c r="A20" s="3" t="s">
        <v>420</v>
      </c>
    </row>
    <row r="21" spans="1:3">
      <c r="A21" s="4" t="s">
        <v>431</v>
      </c>
      <c r="B21" s="5" t="n">
        <v>26784589</v>
      </c>
    </row>
    <row r="22" spans="1:3">
      <c r="A22" s="4" t="s">
        <v>420</v>
      </c>
      <c r="B22" s="7" t="n">
        <v>26784589</v>
      </c>
      <c r="C22" s="7" t="n">
        <v>3139680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v>
      </c>
      <c r="B1" s="2" t="s">
        <v>1</v>
      </c>
    </row>
    <row r="2" spans="1:3">
      <c r="B2" s="2" t="s">
        <v>2</v>
      </c>
      <c r="C2" s="2" t="s">
        <v>30</v>
      </c>
    </row>
    <row r="3" spans="1:3">
      <c r="A3" s="3" t="s">
        <v>195</v>
      </c>
    </row>
    <row r="4" spans="1:3">
      <c r="A4" s="4" t="s">
        <v>433</v>
      </c>
      <c r="B4" s="7" t="n">
        <v>0</v>
      </c>
      <c r="C4" s="7" t="n">
        <v>14002711</v>
      </c>
    </row>
    <row r="5" spans="1:3">
      <c r="A5" s="4" t="s">
        <v>434</v>
      </c>
      <c r="B5" s="5" t="n">
        <v>0</v>
      </c>
      <c r="C5" s="5" t="n">
        <v>188982</v>
      </c>
    </row>
    <row r="6" spans="1:3">
      <c r="A6" s="4" t="s">
        <v>435</v>
      </c>
      <c r="B6" s="7" t="n">
        <v>0</v>
      </c>
      <c r="C6" s="7" t="n">
        <v>4416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36</v>
      </c>
      <c r="B1" s="2" t="s">
        <v>437</v>
      </c>
      <c r="C1" s="2" t="s">
        <v>438</v>
      </c>
    </row>
    <row r="2" spans="1:3">
      <c r="A2" s="3" t="s">
        <v>439</v>
      </c>
    </row>
    <row r="3" spans="1:3">
      <c r="A3" s="4" t="s">
        <v>45</v>
      </c>
      <c r="B3" s="7" t="n">
        <v>439855</v>
      </c>
      <c r="C3" s="7" t="n">
        <v>422949</v>
      </c>
    </row>
    <row r="4" spans="1:3">
      <c r="A4" s="4" t="s">
        <v>440</v>
      </c>
      <c r="B4" s="5" t="n">
        <v>63</v>
      </c>
      <c r="C4" s="5" t="n">
        <v>65</v>
      </c>
    </row>
    <row r="5" spans="1:3">
      <c r="A5" s="4" t="s">
        <v>441</v>
      </c>
    </row>
    <row r="6" spans="1:3">
      <c r="A6" s="3" t="s">
        <v>439</v>
      </c>
    </row>
    <row r="7" spans="1:3">
      <c r="A7" s="4" t="s">
        <v>45</v>
      </c>
      <c r="B7" s="7" t="n">
        <v>220888</v>
      </c>
      <c r="C7" s="7" t="n">
        <v>19622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0</v>
      </c>
    </row>
    <row r="2" spans="1:3">
      <c r="A2" s="3" t="s">
        <v>420</v>
      </c>
    </row>
    <row r="3" spans="1:3">
      <c r="A3" s="4" t="s">
        <v>443</v>
      </c>
      <c r="B3" s="7" t="n">
        <v>11847512</v>
      </c>
      <c r="C3" s="7" t="n">
        <v>33186627</v>
      </c>
    </row>
    <row r="4" spans="1:3">
      <c r="A4" s="4" t="s">
        <v>444</v>
      </c>
      <c r="B4" s="5" t="n">
        <v>23312572</v>
      </c>
      <c r="C4" s="5" t="n">
        <v>5401593</v>
      </c>
    </row>
    <row r="5" spans="1:3">
      <c r="A5" s="4" t="s">
        <v>125</v>
      </c>
      <c r="B5" s="5" t="n">
        <v>35160084</v>
      </c>
      <c r="C5" s="5" t="n">
        <v>38588220</v>
      </c>
    </row>
    <row r="6" spans="1:3">
      <c r="A6" s="3" t="s">
        <v>445</v>
      </c>
    </row>
    <row r="7" spans="1:3">
      <c r="A7" s="4" t="s">
        <v>443</v>
      </c>
      <c r="B7" s="5" t="n">
        <v>98854</v>
      </c>
      <c r="C7" s="5" t="n">
        <v>651315</v>
      </c>
    </row>
    <row r="8" spans="1:3">
      <c r="A8" s="4" t="s">
        <v>444</v>
      </c>
      <c r="B8" s="5" t="n">
        <v>501299</v>
      </c>
      <c r="C8" s="5" t="n">
        <v>86794</v>
      </c>
    </row>
    <row r="9" spans="1:3">
      <c r="A9" s="4" t="s">
        <v>125</v>
      </c>
      <c r="B9" s="5" t="n">
        <v>600153</v>
      </c>
      <c r="C9" s="5" t="n">
        <v>738109</v>
      </c>
    </row>
    <row r="10" spans="1:3">
      <c r="A10" s="4" t="s">
        <v>421</v>
      </c>
    </row>
    <row r="11" spans="1:3">
      <c r="A11" s="3" t="s">
        <v>420</v>
      </c>
    </row>
    <row r="12" spans="1:3">
      <c r="A12" s="4" t="s">
        <v>443</v>
      </c>
      <c r="B12" s="5" t="n">
        <v>989537</v>
      </c>
      <c r="C12" s="5" t="n">
        <v>243065</v>
      </c>
    </row>
    <row r="13" spans="1:3">
      <c r="A13" s="4" t="s">
        <v>444</v>
      </c>
      <c r="B13" s="5" t="n">
        <v>244248</v>
      </c>
      <c r="C13" s="5" t="n">
        <v>0</v>
      </c>
    </row>
    <row r="14" spans="1:3">
      <c r="A14" s="4" t="s">
        <v>125</v>
      </c>
      <c r="B14" s="5" t="n">
        <v>1233785</v>
      </c>
      <c r="C14" s="5" t="n">
        <v>243065</v>
      </c>
    </row>
    <row r="15" spans="1:3">
      <c r="A15" s="3" t="s">
        <v>445</v>
      </c>
    </row>
    <row r="16" spans="1:3">
      <c r="A16" s="4" t="s">
        <v>443</v>
      </c>
      <c r="B16" s="5" t="n">
        <v>29</v>
      </c>
      <c r="C16" s="5" t="n">
        <v>6602</v>
      </c>
    </row>
    <row r="17" spans="1:3">
      <c r="A17" s="4" t="s">
        <v>444</v>
      </c>
      <c r="B17" s="5" t="n">
        <v>5533</v>
      </c>
      <c r="C17" s="5" t="n">
        <v>0</v>
      </c>
    </row>
    <row r="18" spans="1:3">
      <c r="A18" s="4" t="s">
        <v>125</v>
      </c>
      <c r="B18" s="5" t="n">
        <v>5562</v>
      </c>
      <c r="C18" s="5" t="n">
        <v>6602</v>
      </c>
    </row>
    <row r="19" spans="1:3">
      <c r="A19" s="4" t="s">
        <v>422</v>
      </c>
    </row>
    <row r="20" spans="1:3">
      <c r="A20" s="3" t="s">
        <v>420</v>
      </c>
    </row>
    <row r="21" spans="1:3">
      <c r="A21" s="4" t="s">
        <v>443</v>
      </c>
      <c r="B21" s="5" t="n">
        <v>5944732</v>
      </c>
      <c r="C21" s="5" t="n">
        <v>23646101</v>
      </c>
    </row>
    <row r="22" spans="1:3">
      <c r="A22" s="4" t="s">
        <v>444</v>
      </c>
      <c r="B22" s="5" t="n">
        <v>20843664</v>
      </c>
      <c r="C22" s="5" t="n">
        <v>5401593</v>
      </c>
    </row>
    <row r="23" spans="1:3">
      <c r="A23" s="4" t="s">
        <v>125</v>
      </c>
      <c r="B23" s="5" t="n">
        <v>26788396</v>
      </c>
      <c r="C23" s="5" t="n">
        <v>29047694</v>
      </c>
    </row>
    <row r="24" spans="1:3">
      <c r="A24" s="3" t="s">
        <v>445</v>
      </c>
    </row>
    <row r="25" spans="1:3">
      <c r="A25" s="4" t="s">
        <v>443</v>
      </c>
      <c r="B25" s="5" t="n">
        <v>80034</v>
      </c>
      <c r="C25" s="5" t="n">
        <v>404287</v>
      </c>
    </row>
    <row r="26" spans="1:3">
      <c r="A26" s="4" t="s">
        <v>444</v>
      </c>
      <c r="B26" s="5" t="n">
        <v>467143</v>
      </c>
      <c r="C26" s="5" t="n">
        <v>86794</v>
      </c>
    </row>
    <row r="27" spans="1:3">
      <c r="A27" s="4" t="s">
        <v>125</v>
      </c>
      <c r="B27" s="5" t="n">
        <v>547177</v>
      </c>
      <c r="C27" s="5" t="n">
        <v>491081</v>
      </c>
    </row>
    <row r="28" spans="1:3">
      <c r="A28" s="4" t="s">
        <v>423</v>
      </c>
    </row>
    <row r="29" spans="1:3">
      <c r="A29" s="3" t="s">
        <v>420</v>
      </c>
    </row>
    <row r="30" spans="1:3">
      <c r="A30" s="4" t="s">
        <v>443</v>
      </c>
      <c r="B30" s="5" t="n">
        <v>4913243</v>
      </c>
      <c r="C30" s="5" t="n">
        <v>8798581</v>
      </c>
    </row>
    <row r="31" spans="1:3">
      <c r="A31" s="4" t="s">
        <v>444</v>
      </c>
      <c r="B31" s="5" t="n">
        <v>2224660</v>
      </c>
      <c r="C31" s="5" t="n">
        <v>0</v>
      </c>
    </row>
    <row r="32" spans="1:3">
      <c r="A32" s="4" t="s">
        <v>125</v>
      </c>
      <c r="B32" s="5" t="n">
        <v>7137903</v>
      </c>
      <c r="C32" s="5" t="n">
        <v>8798581</v>
      </c>
    </row>
    <row r="33" spans="1:3">
      <c r="A33" s="3" t="s">
        <v>445</v>
      </c>
    </row>
    <row r="34" spans="1:3">
      <c r="A34" s="4" t="s">
        <v>443</v>
      </c>
      <c r="B34" s="5" t="n">
        <v>18791</v>
      </c>
      <c r="C34" s="5" t="n">
        <v>239306</v>
      </c>
    </row>
    <row r="35" spans="1:3">
      <c r="A35" s="4" t="s">
        <v>444</v>
      </c>
      <c r="B35" s="5" t="n">
        <v>28623</v>
      </c>
      <c r="C35" s="5" t="n">
        <v>0</v>
      </c>
    </row>
    <row r="36" spans="1:3">
      <c r="A36" s="4" t="s">
        <v>125</v>
      </c>
      <c r="B36" s="7" t="n">
        <v>47414</v>
      </c>
      <c r="C36" s="5" t="n">
        <v>239306</v>
      </c>
    </row>
    <row r="37" spans="1:3">
      <c r="A37" s="4" t="s">
        <v>424</v>
      </c>
    </row>
    <row r="38" spans="1:3">
      <c r="A38" s="3" t="s">
        <v>420</v>
      </c>
    </row>
    <row r="39" spans="1:3">
      <c r="A39" s="4" t="s">
        <v>443</v>
      </c>
      <c r="C39" s="5" t="n">
        <v>498880</v>
      </c>
    </row>
    <row r="40" spans="1:3">
      <c r="A40" s="4" t="s">
        <v>444</v>
      </c>
      <c r="C40" s="5" t="n">
        <v>0</v>
      </c>
    </row>
    <row r="41" spans="1:3">
      <c r="A41" s="4" t="s">
        <v>125</v>
      </c>
      <c r="C41" s="5" t="n">
        <v>498880</v>
      </c>
    </row>
    <row r="42" spans="1:3">
      <c r="A42" s="3" t="s">
        <v>445</v>
      </c>
    </row>
    <row r="43" spans="1:3">
      <c r="A43" s="4" t="s">
        <v>443</v>
      </c>
      <c r="C43" s="5" t="n">
        <v>1120</v>
      </c>
    </row>
    <row r="44" spans="1:3">
      <c r="A44" s="4" t="s">
        <v>444</v>
      </c>
      <c r="C44" s="5" t="n">
        <v>0</v>
      </c>
    </row>
    <row r="45" spans="1:3">
      <c r="A45" s="4" t="s">
        <v>125</v>
      </c>
      <c r="C45" s="7" t="n">
        <v>11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46</v>
      </c>
      <c r="B1" s="2" t="s">
        <v>2</v>
      </c>
      <c r="C1" s="2" t="s">
        <v>30</v>
      </c>
      <c r="D1" s="2" t="s">
        <v>447</v>
      </c>
    </row>
    <row r="2" spans="1:4">
      <c r="A2" s="3" t="s">
        <v>448</v>
      </c>
    </row>
    <row r="3" spans="1:4">
      <c r="A3" s="4" t="s">
        <v>449</v>
      </c>
      <c r="B3" s="7" t="n">
        <v>68969029</v>
      </c>
      <c r="C3" s="7" t="n">
        <v>61166670</v>
      </c>
    </row>
    <row r="4" spans="1:4">
      <c r="A4" s="4" t="s">
        <v>450</v>
      </c>
      <c r="B4" s="5" t="n">
        <v>10650</v>
      </c>
      <c r="C4" s="5" t="n">
        <v>-56707</v>
      </c>
    </row>
    <row r="5" spans="1:4">
      <c r="A5" s="4" t="s">
        <v>451</v>
      </c>
      <c r="B5" s="5" t="n">
        <v>-29964</v>
      </c>
      <c r="C5" s="5" t="n">
        <v>-46462</v>
      </c>
    </row>
    <row r="6" spans="1:4">
      <c r="A6" s="4" t="s">
        <v>38</v>
      </c>
      <c r="B6" s="5" t="n">
        <v>-538319</v>
      </c>
      <c r="C6" s="5" t="n">
        <v>-487114</v>
      </c>
      <c r="D6" s="7" t="n">
        <v>-505178</v>
      </c>
    </row>
    <row r="7" spans="1:4">
      <c r="A7" s="4" t="s">
        <v>39</v>
      </c>
      <c r="B7" s="5" t="n">
        <v>68411396</v>
      </c>
      <c r="C7" s="5" t="n">
        <v>60576387</v>
      </c>
    </row>
    <row r="8" spans="1:4">
      <c r="A8" s="4" t="s">
        <v>452</v>
      </c>
    </row>
    <row r="9" spans="1:4">
      <c r="A9" s="3" t="s">
        <v>448</v>
      </c>
    </row>
    <row r="10" spans="1:4">
      <c r="A10" s="4" t="s">
        <v>449</v>
      </c>
      <c r="B10" s="5" t="n">
        <v>56091358</v>
      </c>
      <c r="C10" s="5" t="n">
        <v>47315025</v>
      </c>
    </row>
    <row r="11" spans="1:4">
      <c r="A11" s="4" t="s">
        <v>38</v>
      </c>
      <c r="B11" s="5" t="n">
        <v>-393341</v>
      </c>
      <c r="C11" s="5" t="n">
        <v>-319849</v>
      </c>
      <c r="D11" s="5" t="n">
        <v>-366858</v>
      </c>
    </row>
    <row r="12" spans="1:4">
      <c r="A12" s="4" t="s">
        <v>453</v>
      </c>
    </row>
    <row r="13" spans="1:4">
      <c r="A13" s="3" t="s">
        <v>448</v>
      </c>
    </row>
    <row r="14" spans="1:4">
      <c r="A14" s="4" t="s">
        <v>449</v>
      </c>
      <c r="B14" s="5" t="n">
        <v>3116832</v>
      </c>
      <c r="C14" s="5" t="n">
        <v>3650171</v>
      </c>
    </row>
    <row r="15" spans="1:4">
      <c r="A15" s="4" t="s">
        <v>38</v>
      </c>
      <c r="B15" s="5" t="n">
        <v>-25893</v>
      </c>
      <c r="C15" s="5" t="n">
        <v>-28231</v>
      </c>
      <c r="D15" s="5" t="n">
        <v>-44510</v>
      </c>
    </row>
    <row r="16" spans="1:4">
      <c r="A16" s="4" t="s">
        <v>454</v>
      </c>
    </row>
    <row r="17" spans="1:4">
      <c r="A17" s="3" t="s">
        <v>448</v>
      </c>
    </row>
    <row r="18" spans="1:4">
      <c r="A18" s="4" t="s">
        <v>449</v>
      </c>
      <c r="B18" s="5" t="n">
        <v>3615351</v>
      </c>
      <c r="C18" s="5" t="n">
        <v>3596717</v>
      </c>
    </row>
    <row r="19" spans="1:4">
      <c r="A19" s="4" t="s">
        <v>38</v>
      </c>
      <c r="B19" s="5" t="n">
        <v>-33204</v>
      </c>
      <c r="C19" s="5" t="n">
        <v>-37135</v>
      </c>
      <c r="D19" s="5" t="n">
        <v>-32443</v>
      </c>
    </row>
    <row r="20" spans="1:4">
      <c r="A20" s="4" t="s">
        <v>455</v>
      </c>
    </row>
    <row r="21" spans="1:4">
      <c r="A21" s="3" t="s">
        <v>448</v>
      </c>
    </row>
    <row r="22" spans="1:4">
      <c r="A22" s="4" t="s">
        <v>449</v>
      </c>
      <c r="B22" s="5" t="n">
        <v>6145488</v>
      </c>
      <c r="C22" s="5" t="n">
        <v>6604757</v>
      </c>
    </row>
    <row r="23" spans="1:4">
      <c r="A23" s="4" t="s">
        <v>38</v>
      </c>
      <c r="B23" s="7" t="n">
        <v>-85881</v>
      </c>
      <c r="C23" s="7" t="n">
        <v>-101899</v>
      </c>
      <c r="D23" s="7" t="n">
        <v>-6136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56</v>
      </c>
      <c r="B1" s="2" t="s">
        <v>2</v>
      </c>
      <c r="C1" s="2" t="s">
        <v>30</v>
      </c>
    </row>
    <row r="2" spans="1:3">
      <c r="A2" s="3" t="s">
        <v>448</v>
      </c>
    </row>
    <row r="3" spans="1:3">
      <c r="A3" s="4" t="s">
        <v>45</v>
      </c>
      <c r="B3" s="7" t="n">
        <v>439855</v>
      </c>
      <c r="C3" s="7" t="n">
        <v>422949</v>
      </c>
    </row>
    <row r="4" spans="1:3">
      <c r="A4" s="4" t="s">
        <v>457</v>
      </c>
      <c r="B4" s="5" t="n">
        <v>40600000</v>
      </c>
      <c r="C4" s="5" t="n">
        <v>43100000</v>
      </c>
    </row>
    <row r="5" spans="1:3">
      <c r="A5" s="4" t="s">
        <v>458</v>
      </c>
      <c r="B5" s="5" t="n">
        <v>28400000</v>
      </c>
      <c r="C5" s="5" t="n">
        <v>18100000</v>
      </c>
    </row>
    <row r="6" spans="1:3">
      <c r="A6" s="4" t="s">
        <v>37</v>
      </c>
    </row>
    <row r="7" spans="1:3">
      <c r="A7" s="3" t="s">
        <v>448</v>
      </c>
    </row>
    <row r="8" spans="1:3">
      <c r="A8" s="4" t="s">
        <v>45</v>
      </c>
      <c r="B8" s="7" t="n">
        <v>218967</v>
      </c>
      <c r="C8" s="7" t="n">
        <v>22672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59</v>
      </c>
      <c r="B1" s="2" t="s">
        <v>1</v>
      </c>
    </row>
    <row r="2" spans="1:3">
      <c r="B2" s="2" t="s">
        <v>2</v>
      </c>
      <c r="C2" s="2" t="s">
        <v>30</v>
      </c>
    </row>
    <row r="3" spans="1:3">
      <c r="A3" s="3" t="s">
        <v>460</v>
      </c>
    </row>
    <row r="4" spans="1:3">
      <c r="A4" s="4" t="s">
        <v>461</v>
      </c>
      <c r="B4" s="7" t="n">
        <v>772472</v>
      </c>
      <c r="C4" s="7" t="n">
        <v>498292</v>
      </c>
    </row>
    <row r="5" spans="1:3">
      <c r="A5" s="4" t="s">
        <v>462</v>
      </c>
      <c r="B5" s="5" t="n">
        <v>280413</v>
      </c>
      <c r="C5" s="5" t="n">
        <v>0</v>
      </c>
    </row>
    <row r="6" spans="1:3">
      <c r="A6" s="4" t="s">
        <v>463</v>
      </c>
      <c r="B6" s="5" t="n">
        <v>0</v>
      </c>
      <c r="C6" s="5" t="n">
        <v>325599</v>
      </c>
    </row>
    <row r="7" spans="1:3">
      <c r="A7" s="4" t="s">
        <v>464</v>
      </c>
      <c r="B7" s="5" t="n">
        <v>-318697</v>
      </c>
      <c r="C7" s="5" t="n">
        <v>-51419</v>
      </c>
    </row>
    <row r="8" spans="1:3">
      <c r="A8" s="4" t="s">
        <v>465</v>
      </c>
      <c r="B8" s="7" t="n">
        <v>173362</v>
      </c>
      <c r="C8" s="7" t="n">
        <v>77247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6</v>
      </c>
      <c r="B1" s="2" t="s">
        <v>2</v>
      </c>
      <c r="C1" s="2" t="s">
        <v>30</v>
      </c>
      <c r="D1" s="2" t="s">
        <v>447</v>
      </c>
    </row>
    <row r="2" spans="1:4">
      <c r="A2" s="3" t="s">
        <v>467</v>
      </c>
    </row>
    <row r="3" spans="1:4">
      <c r="A3" s="4" t="s">
        <v>468</v>
      </c>
      <c r="B3" s="7" t="n">
        <v>0</v>
      </c>
      <c r="C3" s="7" t="n">
        <v>0</v>
      </c>
    </row>
    <row r="4" spans="1:4">
      <c r="A4" s="4" t="s">
        <v>469</v>
      </c>
      <c r="B4" s="5" t="n">
        <v>538319</v>
      </c>
      <c r="C4" s="5" t="n">
        <v>487114</v>
      </c>
    </row>
    <row r="5" spans="1:4">
      <c r="A5" s="4" t="s">
        <v>470</v>
      </c>
      <c r="B5" s="5" t="n">
        <v>538319</v>
      </c>
      <c r="C5" s="5" t="n">
        <v>487114</v>
      </c>
      <c r="D5" s="7" t="n">
        <v>505178</v>
      </c>
    </row>
    <row r="6" spans="1:4">
      <c r="A6" s="4" t="s">
        <v>471</v>
      </c>
      <c r="B6" s="5" t="n">
        <v>274804</v>
      </c>
      <c r="C6" s="5" t="n">
        <v>297538</v>
      </c>
    </row>
    <row r="7" spans="1:4">
      <c r="A7" s="4" t="s">
        <v>472</v>
      </c>
      <c r="B7" s="5" t="n">
        <v>68694225</v>
      </c>
      <c r="C7" s="5" t="n">
        <v>60869132</v>
      </c>
    </row>
    <row r="8" spans="1:4">
      <c r="A8" s="4" t="s">
        <v>449</v>
      </c>
      <c r="B8" s="5" t="n">
        <v>68969029</v>
      </c>
      <c r="C8" s="5" t="n">
        <v>61166670</v>
      </c>
    </row>
    <row r="9" spans="1:4">
      <c r="A9" s="4" t="s">
        <v>452</v>
      </c>
    </row>
    <row r="10" spans="1:4">
      <c r="A10" s="3" t="s">
        <v>467</v>
      </c>
    </row>
    <row r="11" spans="1:4">
      <c r="A11" s="4" t="s">
        <v>468</v>
      </c>
      <c r="B11" s="5" t="n">
        <v>0</v>
      </c>
      <c r="C11" s="5" t="n">
        <v>0</v>
      </c>
    </row>
    <row r="12" spans="1:4">
      <c r="A12" s="4" t="s">
        <v>469</v>
      </c>
      <c r="B12" s="5" t="n">
        <v>393341</v>
      </c>
      <c r="C12" s="5" t="n">
        <v>319849</v>
      </c>
    </row>
    <row r="13" spans="1:4">
      <c r="A13" s="4" t="s">
        <v>470</v>
      </c>
      <c r="B13" s="5" t="n">
        <v>393341</v>
      </c>
      <c r="C13" s="5" t="n">
        <v>319849</v>
      </c>
      <c r="D13" s="5" t="n">
        <v>366858</v>
      </c>
    </row>
    <row r="14" spans="1:4">
      <c r="A14" s="4" t="s">
        <v>471</v>
      </c>
      <c r="B14" s="5" t="n">
        <v>0</v>
      </c>
      <c r="C14" s="5" t="n">
        <v>0</v>
      </c>
    </row>
    <row r="15" spans="1:4">
      <c r="A15" s="4" t="s">
        <v>472</v>
      </c>
      <c r="B15" s="5" t="n">
        <v>56091358</v>
      </c>
      <c r="C15" s="5" t="n">
        <v>47315025</v>
      </c>
    </row>
    <row r="16" spans="1:4">
      <c r="A16" s="4" t="s">
        <v>449</v>
      </c>
      <c r="B16" s="5" t="n">
        <v>56091358</v>
      </c>
      <c r="C16" s="5" t="n">
        <v>47315025</v>
      </c>
    </row>
    <row r="17" spans="1:4">
      <c r="A17" s="4" t="s">
        <v>453</v>
      </c>
    </row>
    <row r="18" spans="1:4">
      <c r="A18" s="3" t="s">
        <v>467</v>
      </c>
    </row>
    <row r="19" spans="1:4">
      <c r="A19" s="4" t="s">
        <v>468</v>
      </c>
      <c r="B19" s="5" t="n">
        <v>0</v>
      </c>
      <c r="C19" s="5" t="n">
        <v>0</v>
      </c>
    </row>
    <row r="20" spans="1:4">
      <c r="A20" s="4" t="s">
        <v>469</v>
      </c>
      <c r="B20" s="5" t="n">
        <v>25893</v>
      </c>
      <c r="C20" s="5" t="n">
        <v>28231</v>
      </c>
    </row>
    <row r="21" spans="1:4">
      <c r="A21" s="4" t="s">
        <v>470</v>
      </c>
      <c r="B21" s="5" t="n">
        <v>25893</v>
      </c>
      <c r="C21" s="5" t="n">
        <v>28231</v>
      </c>
      <c r="D21" s="5" t="n">
        <v>44510</v>
      </c>
    </row>
    <row r="22" spans="1:4">
      <c r="A22" s="4" t="s">
        <v>471</v>
      </c>
      <c r="B22" s="5" t="n">
        <v>0</v>
      </c>
      <c r="C22" s="5" t="n">
        <v>0</v>
      </c>
    </row>
    <row r="23" spans="1:4">
      <c r="A23" s="4" t="s">
        <v>472</v>
      </c>
      <c r="B23" s="5" t="n">
        <v>3116832</v>
      </c>
      <c r="C23" s="5" t="n">
        <v>3650171</v>
      </c>
    </row>
    <row r="24" spans="1:4">
      <c r="A24" s="4" t="s">
        <v>449</v>
      </c>
      <c r="B24" s="5" t="n">
        <v>3116832</v>
      </c>
      <c r="C24" s="5" t="n">
        <v>3650171</v>
      </c>
    </row>
    <row r="25" spans="1:4">
      <c r="A25" s="4" t="s">
        <v>454</v>
      </c>
    </row>
    <row r="26" spans="1:4">
      <c r="A26" s="3" t="s">
        <v>467</v>
      </c>
    </row>
    <row r="27" spans="1:4">
      <c r="A27" s="4" t="s">
        <v>468</v>
      </c>
      <c r="B27" s="5" t="n">
        <v>0</v>
      </c>
      <c r="C27" s="5" t="n">
        <v>0</v>
      </c>
    </row>
    <row r="28" spans="1:4">
      <c r="A28" s="4" t="s">
        <v>469</v>
      </c>
      <c r="B28" s="5" t="n">
        <v>33204</v>
      </c>
      <c r="C28" s="5" t="n">
        <v>37135</v>
      </c>
    </row>
    <row r="29" spans="1:4">
      <c r="A29" s="4" t="s">
        <v>470</v>
      </c>
      <c r="B29" s="5" t="n">
        <v>33204</v>
      </c>
      <c r="C29" s="5" t="n">
        <v>37135</v>
      </c>
      <c r="D29" s="5" t="n">
        <v>32443</v>
      </c>
    </row>
    <row r="30" spans="1:4">
      <c r="A30" s="4" t="s">
        <v>471</v>
      </c>
      <c r="B30" s="5" t="n">
        <v>274804</v>
      </c>
      <c r="C30" s="5" t="n">
        <v>297538</v>
      </c>
    </row>
    <row r="31" spans="1:4">
      <c r="A31" s="4" t="s">
        <v>472</v>
      </c>
      <c r="B31" s="5" t="n">
        <v>3340547</v>
      </c>
      <c r="C31" s="5" t="n">
        <v>3299179</v>
      </c>
    </row>
    <row r="32" spans="1:4">
      <c r="A32" s="4" t="s">
        <v>449</v>
      </c>
      <c r="B32" s="5" t="n">
        <v>3615351</v>
      </c>
      <c r="C32" s="5" t="n">
        <v>3596717</v>
      </c>
    </row>
    <row r="33" spans="1:4">
      <c r="A33" s="4" t="s">
        <v>455</v>
      </c>
    </row>
    <row r="34" spans="1:4">
      <c r="A34" s="3" t="s">
        <v>467</v>
      </c>
    </row>
    <row r="35" spans="1:4">
      <c r="A35" s="4" t="s">
        <v>468</v>
      </c>
      <c r="B35" s="5" t="n">
        <v>0</v>
      </c>
      <c r="C35" s="5" t="n">
        <v>0</v>
      </c>
    </row>
    <row r="36" spans="1:4">
      <c r="A36" s="4" t="s">
        <v>469</v>
      </c>
      <c r="B36" s="5" t="n">
        <v>85881</v>
      </c>
      <c r="C36" s="5" t="n">
        <v>101899</v>
      </c>
    </row>
    <row r="37" spans="1:4">
      <c r="A37" s="4" t="s">
        <v>470</v>
      </c>
      <c r="B37" s="5" t="n">
        <v>85881</v>
      </c>
      <c r="C37" s="5" t="n">
        <v>101899</v>
      </c>
      <c r="D37" s="7" t="n">
        <v>61367</v>
      </c>
    </row>
    <row r="38" spans="1:4">
      <c r="A38" s="4" t="s">
        <v>471</v>
      </c>
      <c r="B38" s="5" t="n">
        <v>0</v>
      </c>
      <c r="C38" s="5" t="n">
        <v>0</v>
      </c>
    </row>
    <row r="39" spans="1:4">
      <c r="A39" s="4" t="s">
        <v>472</v>
      </c>
      <c r="B39" s="5" t="n">
        <v>6145488</v>
      </c>
      <c r="C39" s="5" t="n">
        <v>6604757</v>
      </c>
    </row>
    <row r="40" spans="1:4">
      <c r="A40" s="4" t="s">
        <v>449</v>
      </c>
      <c r="B40" s="7" t="n">
        <v>6145488</v>
      </c>
      <c r="C40" s="7" t="n">
        <v>660475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v>
      </c>
      <c r="C2" s="2" t="s">
        <v>30</v>
      </c>
    </row>
    <row r="3" spans="1:3">
      <c r="A3" s="3" t="s">
        <v>474</v>
      </c>
    </row>
    <row r="4" spans="1:3">
      <c r="A4" s="4" t="s">
        <v>475</v>
      </c>
      <c r="B4" s="7" t="n">
        <v>487114</v>
      </c>
      <c r="C4" s="7" t="n">
        <v>505178</v>
      </c>
    </row>
    <row r="5" spans="1:3">
      <c r="A5" s="4" t="s">
        <v>476</v>
      </c>
      <c r="B5" s="5" t="n">
        <v>24999</v>
      </c>
      <c r="C5" s="5" t="n">
        <v>81784</v>
      </c>
    </row>
    <row r="6" spans="1:3">
      <c r="A6" s="4" t="s">
        <v>477</v>
      </c>
      <c r="B6" s="5" t="n">
        <v>204</v>
      </c>
      <c r="C6" s="5" t="n">
        <v>3720</v>
      </c>
    </row>
    <row r="7" spans="1:3">
      <c r="A7" s="4" t="s">
        <v>478</v>
      </c>
      <c r="B7" s="5" t="n">
        <v>76000</v>
      </c>
      <c r="C7" s="5" t="n">
        <v>60000</v>
      </c>
    </row>
    <row r="8" spans="1:3">
      <c r="A8" s="4" t="s">
        <v>479</v>
      </c>
      <c r="B8" s="5" t="n">
        <v>538319</v>
      </c>
      <c r="C8" s="5" t="n">
        <v>487114</v>
      </c>
    </row>
    <row r="9" spans="1:3">
      <c r="A9" s="4" t="s">
        <v>452</v>
      </c>
    </row>
    <row r="10" spans="1:3">
      <c r="A10" s="3" t="s">
        <v>474</v>
      </c>
    </row>
    <row r="11" spans="1:3">
      <c r="A11" s="4" t="s">
        <v>475</v>
      </c>
      <c r="B11" s="5" t="n">
        <v>319849</v>
      </c>
      <c r="C11" s="5" t="n">
        <v>366858</v>
      </c>
    </row>
    <row r="12" spans="1:3">
      <c r="A12" s="4" t="s">
        <v>476</v>
      </c>
      <c r="B12" s="5" t="n">
        <v>10944</v>
      </c>
      <c r="C12" s="5" t="n">
        <v>14727</v>
      </c>
    </row>
    <row r="13" spans="1:3">
      <c r="A13" s="4" t="s">
        <v>477</v>
      </c>
      <c r="B13" s="5" t="n">
        <v>133</v>
      </c>
      <c r="C13" s="5" t="n">
        <v>0</v>
      </c>
    </row>
    <row r="14" spans="1:3">
      <c r="A14" s="4" t="s">
        <v>478</v>
      </c>
      <c r="B14" s="5" t="n">
        <v>84303</v>
      </c>
      <c r="C14" s="5" t="n">
        <v>-32282</v>
      </c>
    </row>
    <row r="15" spans="1:3">
      <c r="A15" s="4" t="s">
        <v>479</v>
      </c>
      <c r="B15" s="5" t="n">
        <v>393341</v>
      </c>
      <c r="C15" s="5" t="n">
        <v>319849</v>
      </c>
    </row>
    <row r="16" spans="1:3">
      <c r="A16" s="4" t="s">
        <v>453</v>
      </c>
    </row>
    <row r="17" spans="1:3">
      <c r="A17" s="3" t="s">
        <v>474</v>
      </c>
    </row>
    <row r="18" spans="1:3">
      <c r="A18" s="4" t="s">
        <v>475</v>
      </c>
      <c r="B18" s="5" t="n">
        <v>28231</v>
      </c>
      <c r="C18" s="5" t="n">
        <v>44510</v>
      </c>
    </row>
    <row r="19" spans="1:3">
      <c r="A19" s="4" t="s">
        <v>476</v>
      </c>
      <c r="B19" s="5" t="n">
        <v>0</v>
      </c>
      <c r="C19" s="5" t="n">
        <v>0</v>
      </c>
    </row>
    <row r="20" spans="1:3">
      <c r="A20" s="4" t="s">
        <v>477</v>
      </c>
      <c r="B20" s="5" t="n">
        <v>0</v>
      </c>
      <c r="C20" s="5" t="n">
        <v>0</v>
      </c>
    </row>
    <row r="21" spans="1:3">
      <c r="A21" s="4" t="s">
        <v>478</v>
      </c>
      <c r="B21" s="5" t="n">
        <v>-2338</v>
      </c>
      <c r="C21" s="5" t="n">
        <v>-16279</v>
      </c>
    </row>
    <row r="22" spans="1:3">
      <c r="A22" s="4" t="s">
        <v>479</v>
      </c>
      <c r="B22" s="5" t="n">
        <v>25893</v>
      </c>
      <c r="C22" s="5" t="n">
        <v>28231</v>
      </c>
    </row>
    <row r="23" spans="1:3">
      <c r="A23" s="4" t="s">
        <v>454</v>
      </c>
    </row>
    <row r="24" spans="1:3">
      <c r="A24" s="3" t="s">
        <v>474</v>
      </c>
    </row>
    <row r="25" spans="1:3">
      <c r="A25" s="4" t="s">
        <v>475</v>
      </c>
      <c r="B25" s="5" t="n">
        <v>37135</v>
      </c>
      <c r="C25" s="5" t="n">
        <v>32443</v>
      </c>
    </row>
    <row r="26" spans="1:3">
      <c r="A26" s="4" t="s">
        <v>476</v>
      </c>
      <c r="B26" s="5" t="n">
        <v>0</v>
      </c>
      <c r="C26" s="5" t="n">
        <v>28730</v>
      </c>
    </row>
    <row r="27" spans="1:3">
      <c r="A27" s="4" t="s">
        <v>477</v>
      </c>
      <c r="B27" s="5" t="n">
        <v>0</v>
      </c>
      <c r="C27" s="5" t="n">
        <v>245</v>
      </c>
    </row>
    <row r="28" spans="1:3">
      <c r="A28" s="4" t="s">
        <v>478</v>
      </c>
      <c r="B28" s="5" t="n">
        <v>-3931</v>
      </c>
      <c r="C28" s="5" t="n">
        <v>33177</v>
      </c>
    </row>
    <row r="29" spans="1:3">
      <c r="A29" s="4" t="s">
        <v>479</v>
      </c>
      <c r="B29" s="5" t="n">
        <v>33204</v>
      </c>
      <c r="C29" s="5" t="n">
        <v>37135</v>
      </c>
    </row>
    <row r="30" spans="1:3">
      <c r="A30" s="4" t="s">
        <v>455</v>
      </c>
    </row>
    <row r="31" spans="1:3">
      <c r="A31" s="3" t="s">
        <v>474</v>
      </c>
    </row>
    <row r="32" spans="1:3">
      <c r="A32" s="4" t="s">
        <v>475</v>
      </c>
      <c r="B32" s="5" t="n">
        <v>101899</v>
      </c>
      <c r="C32" s="5" t="n">
        <v>61367</v>
      </c>
    </row>
    <row r="33" spans="1:3">
      <c r="A33" s="4" t="s">
        <v>476</v>
      </c>
      <c r="B33" s="5" t="n">
        <v>14055</v>
      </c>
      <c r="C33" s="5" t="n">
        <v>38327</v>
      </c>
    </row>
    <row r="34" spans="1:3">
      <c r="A34" s="4" t="s">
        <v>477</v>
      </c>
      <c r="B34" s="5" t="n">
        <v>71</v>
      </c>
      <c r="C34" s="5" t="n">
        <v>3475</v>
      </c>
    </row>
    <row r="35" spans="1:3">
      <c r="A35" s="4" t="s">
        <v>478</v>
      </c>
      <c r="B35" s="5" t="n">
        <v>-2034</v>
      </c>
      <c r="C35" s="5" t="n">
        <v>75384</v>
      </c>
    </row>
    <row r="36" spans="1:3">
      <c r="A36" s="4" t="s">
        <v>479</v>
      </c>
      <c r="B36" s="7" t="n">
        <v>85881</v>
      </c>
      <c r="C36" s="7" t="n">
        <v>1018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18"/>
    <col customWidth="1" max="6" min="6" width="21"/>
    <col customWidth="1" max="7" min="7" width="46"/>
    <col customWidth="1" max="8" min="8" width="15"/>
  </cols>
  <sheetData>
    <row r="1" spans="1:8">
      <c r="A1" s="1" t="s">
        <v>124</v>
      </c>
      <c r="B1" s="2" t="s">
        <v>125</v>
      </c>
      <c r="C1" s="2" t="s">
        <v>126</v>
      </c>
      <c r="D1" s="2" t="s">
        <v>63</v>
      </c>
      <c r="E1" s="2" t="s">
        <v>127</v>
      </c>
      <c r="F1" s="2" t="s">
        <v>65</v>
      </c>
      <c r="G1" s="2" t="s">
        <v>66</v>
      </c>
      <c r="H1" s="2" t="s">
        <v>128</v>
      </c>
    </row>
    <row r="2" spans="1:8">
      <c r="A2" s="4" t="s">
        <v>129</v>
      </c>
      <c r="B2" s="7" t="n">
        <v>14583142</v>
      </c>
      <c r="C2" s="7" t="n">
        <v>433448</v>
      </c>
      <c r="D2" s="7" t="n">
        <v>9633893</v>
      </c>
      <c r="E2" s="7" t="n">
        <v>16635039</v>
      </c>
      <c r="F2" s="7" t="n">
        <v>0</v>
      </c>
      <c r="G2" s="7" t="n">
        <v>93177</v>
      </c>
      <c r="H2" s="7" t="n">
        <v>-12212415</v>
      </c>
    </row>
    <row r="3" spans="1:8">
      <c r="A3" s="3" t="s">
        <v>130</v>
      </c>
    </row>
    <row r="4" spans="1:8">
      <c r="A4" s="4" t="s">
        <v>131</v>
      </c>
      <c r="B4" s="5" t="n">
        <v>109413</v>
      </c>
      <c r="E4" s="5" t="n">
        <v>109413</v>
      </c>
    </row>
    <row r="5" spans="1:8">
      <c r="A5" s="4" t="s">
        <v>132</v>
      </c>
      <c r="B5" s="5" t="n">
        <v>-513643</v>
      </c>
      <c r="G5" s="5" t="n">
        <v>-513643</v>
      </c>
    </row>
    <row r="6" spans="1:8">
      <c r="A6" s="4" t="s">
        <v>133</v>
      </c>
      <c r="B6" s="5" t="n">
        <v>14997836</v>
      </c>
      <c r="C6" s="5" t="n">
        <v>-407833</v>
      </c>
      <c r="D6" s="5" t="n">
        <v>4562358</v>
      </c>
      <c r="F6" s="5" t="n">
        <v>-1369104</v>
      </c>
      <c r="H6" s="5" t="n">
        <v>12212415</v>
      </c>
    </row>
    <row r="7" spans="1:8">
      <c r="A7" s="4" t="s">
        <v>134</v>
      </c>
      <c r="B7" s="5" t="n">
        <v>60304</v>
      </c>
      <c r="D7" s="5" t="n">
        <v>5544</v>
      </c>
      <c r="F7" s="5" t="n">
        <v>54760</v>
      </c>
    </row>
    <row r="8" spans="1:8">
      <c r="A8" s="4" t="s">
        <v>135</v>
      </c>
      <c r="B8" s="5" t="n">
        <v>-390072</v>
      </c>
      <c r="E8" s="5" t="n">
        <v>-390072</v>
      </c>
    </row>
    <row r="9" spans="1:8">
      <c r="A9" s="4" t="s">
        <v>136</v>
      </c>
      <c r="B9" s="5" t="n">
        <v>28846980</v>
      </c>
      <c r="C9" s="5" t="n">
        <v>25615</v>
      </c>
      <c r="D9" s="5" t="n">
        <v>14201795</v>
      </c>
      <c r="E9" s="5" t="n">
        <v>16354380</v>
      </c>
      <c r="F9" s="5" t="n">
        <v>-1314344</v>
      </c>
      <c r="G9" s="5" t="n">
        <v>-420466</v>
      </c>
      <c r="H9" s="5" t="n">
        <v>0</v>
      </c>
    </row>
    <row r="10" spans="1:8">
      <c r="A10" s="3" t="s">
        <v>130</v>
      </c>
    </row>
    <row r="11" spans="1:8">
      <c r="A11" s="4" t="s">
        <v>131</v>
      </c>
      <c r="B11" s="5" t="n">
        <v>-116105</v>
      </c>
      <c r="E11" s="5" t="n">
        <v>-116105</v>
      </c>
    </row>
    <row r="12" spans="1:8">
      <c r="A12" s="4" t="s">
        <v>132</v>
      </c>
      <c r="B12" s="5" t="n">
        <v>110099</v>
      </c>
      <c r="G12" s="5" t="n">
        <v>110099</v>
      </c>
    </row>
    <row r="13" spans="1:8">
      <c r="A13" s="4" t="s">
        <v>134</v>
      </c>
      <c r="B13" s="5" t="n">
        <v>67990</v>
      </c>
      <c r="D13" s="5" t="n">
        <v>13222</v>
      </c>
      <c r="F13" s="5" t="n">
        <v>54768</v>
      </c>
    </row>
    <row r="14" spans="1:8">
      <c r="A14" s="4" t="s">
        <v>135</v>
      </c>
      <c r="B14" s="5" t="n">
        <v>-479450</v>
      </c>
      <c r="E14" s="5" t="n">
        <v>-479450</v>
      </c>
    </row>
    <row r="15" spans="1:8">
      <c r="A15" s="4" t="s">
        <v>137</v>
      </c>
      <c r="B15" s="7" t="n">
        <v>28429514</v>
      </c>
      <c r="C15" s="7" t="n">
        <v>25615</v>
      </c>
      <c r="D15" s="7" t="n">
        <v>14215017</v>
      </c>
      <c r="E15" s="7" t="n">
        <v>15758825</v>
      </c>
      <c r="F15" s="7" t="n">
        <v>-1259576</v>
      </c>
      <c r="G15" s="7" t="n">
        <v>-310367</v>
      </c>
      <c r="H15"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25"/>
    <col customWidth="1" max="3" min="3" width="25"/>
  </cols>
  <sheetData>
    <row r="1" spans="1:3">
      <c r="A1" s="1" t="s">
        <v>480</v>
      </c>
      <c r="B1" s="2" t="s">
        <v>1</v>
      </c>
    </row>
    <row r="2" spans="1:3">
      <c r="B2" s="2" t="s">
        <v>481</v>
      </c>
      <c r="C2" s="2" t="s">
        <v>482</v>
      </c>
    </row>
    <row r="3" spans="1:3">
      <c r="A3" s="3" t="s">
        <v>448</v>
      </c>
    </row>
    <row r="4" spans="1:3">
      <c r="A4" s="4" t="s">
        <v>483</v>
      </c>
      <c r="B4" s="5" t="n">
        <v>1</v>
      </c>
      <c r="C4" s="5" t="n">
        <v>1</v>
      </c>
    </row>
    <row r="5" spans="1:3">
      <c r="A5" s="4" t="s">
        <v>484</v>
      </c>
      <c r="B5" s="7" t="n">
        <v>274804</v>
      </c>
      <c r="C5" s="7" t="n">
        <v>297538</v>
      </c>
    </row>
    <row r="6" spans="1:3">
      <c r="A6" s="4" t="s">
        <v>485</v>
      </c>
      <c r="B6" s="7" t="n">
        <v>0</v>
      </c>
      <c r="C6" s="5" t="n">
        <v>0</v>
      </c>
    </row>
    <row r="7" spans="1:3">
      <c r="A7" s="4" t="s">
        <v>453</v>
      </c>
    </row>
    <row r="8" spans="1:3">
      <c r="A8" s="3" t="s">
        <v>448</v>
      </c>
    </row>
    <row r="9" spans="1:3">
      <c r="A9" s="4" t="s">
        <v>486</v>
      </c>
      <c r="B9" s="4" t="s">
        <v>487</v>
      </c>
    </row>
    <row r="10" spans="1:3">
      <c r="A10" s="4" t="s">
        <v>488</v>
      </c>
      <c r="B10" s="4" t="s">
        <v>489</v>
      </c>
    </row>
    <row r="11" spans="1:3">
      <c r="A11" s="4" t="s">
        <v>484</v>
      </c>
      <c r="B11" s="7" t="n">
        <v>0</v>
      </c>
      <c r="C11" s="5" t="n">
        <v>0</v>
      </c>
    </row>
    <row r="12" spans="1:3">
      <c r="A12" s="4" t="s">
        <v>454</v>
      </c>
    </row>
    <row r="13" spans="1:3">
      <c r="A13" s="3" t="s">
        <v>448</v>
      </c>
    </row>
    <row r="14" spans="1:3">
      <c r="A14" s="4" t="s">
        <v>486</v>
      </c>
      <c r="B14" s="4" t="s">
        <v>487</v>
      </c>
    </row>
    <row r="15" spans="1:3">
      <c r="A15" s="4" t="s">
        <v>488</v>
      </c>
      <c r="B15" s="4" t="s">
        <v>489</v>
      </c>
    </row>
    <row r="16" spans="1:3">
      <c r="A16" s="4" t="s">
        <v>484</v>
      </c>
      <c r="B16" s="7" t="n">
        <v>274804</v>
      </c>
      <c r="C16" s="7" t="n">
        <v>29753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0</v>
      </c>
    </row>
    <row r="2" spans="1:3">
      <c r="A2" s="3" t="s">
        <v>491</v>
      </c>
    </row>
    <row r="3" spans="1:3">
      <c r="A3" s="4" t="s">
        <v>449</v>
      </c>
      <c r="B3" s="7" t="n">
        <v>68969029</v>
      </c>
      <c r="C3" s="7" t="n">
        <v>61166670</v>
      </c>
    </row>
    <row r="4" spans="1:3">
      <c r="A4" s="4" t="s">
        <v>492</v>
      </c>
    </row>
    <row r="5" spans="1:3">
      <c r="A5" s="3" t="s">
        <v>491</v>
      </c>
    </row>
    <row r="6" spans="1:3">
      <c r="A6" s="4" t="s">
        <v>449</v>
      </c>
      <c r="B6" s="5" t="n">
        <v>65960593</v>
      </c>
      <c r="C6" s="5" t="n">
        <v>58484957</v>
      </c>
    </row>
    <row r="7" spans="1:3">
      <c r="A7" s="4" t="s">
        <v>493</v>
      </c>
    </row>
    <row r="8" spans="1:3">
      <c r="A8" s="3" t="s">
        <v>491</v>
      </c>
    </row>
    <row r="9" spans="1:3">
      <c r="A9" s="4" t="s">
        <v>449</v>
      </c>
      <c r="B9" s="5" t="n">
        <v>1719095</v>
      </c>
      <c r="C9" s="5" t="n">
        <v>1574845</v>
      </c>
    </row>
    <row r="10" spans="1:3">
      <c r="A10" s="4" t="s">
        <v>494</v>
      </c>
    </row>
    <row r="11" spans="1:3">
      <c r="A11" s="3" t="s">
        <v>491</v>
      </c>
    </row>
    <row r="12" spans="1:3">
      <c r="A12" s="4" t="s">
        <v>449</v>
      </c>
      <c r="B12" s="5" t="n">
        <v>1289341</v>
      </c>
      <c r="C12" s="5" t="n">
        <v>1106868</v>
      </c>
    </row>
    <row r="13" spans="1:3">
      <c r="A13" s="4" t="s">
        <v>495</v>
      </c>
    </row>
    <row r="14" spans="1:3">
      <c r="A14" s="3" t="s">
        <v>491</v>
      </c>
    </row>
    <row r="15" spans="1:3">
      <c r="A15" s="4" t="s">
        <v>449</v>
      </c>
      <c r="B15" s="5" t="n">
        <v>0</v>
      </c>
      <c r="C15" s="5" t="n">
        <v>0</v>
      </c>
    </row>
    <row r="16" spans="1:3">
      <c r="A16" s="4" t="s">
        <v>452</v>
      </c>
    </row>
    <row r="17" spans="1:3">
      <c r="A17" s="3" t="s">
        <v>491</v>
      </c>
    </row>
    <row r="18" spans="1:3">
      <c r="A18" s="4" t="s">
        <v>449</v>
      </c>
      <c r="B18" s="5" t="n">
        <v>56091358</v>
      </c>
      <c r="C18" s="5" t="n">
        <v>47315025</v>
      </c>
    </row>
    <row r="19" spans="1:3">
      <c r="A19" s="4" t="s">
        <v>496</v>
      </c>
    </row>
    <row r="20" spans="1:3">
      <c r="A20" s="3" t="s">
        <v>491</v>
      </c>
    </row>
    <row r="21" spans="1:3">
      <c r="A21" s="4" t="s">
        <v>449</v>
      </c>
      <c r="B21" s="5" t="n">
        <v>54042992</v>
      </c>
      <c r="C21" s="5" t="n">
        <v>45851480</v>
      </c>
    </row>
    <row r="22" spans="1:3">
      <c r="A22" s="4" t="s">
        <v>497</v>
      </c>
    </row>
    <row r="23" spans="1:3">
      <c r="A23" s="3" t="s">
        <v>491</v>
      </c>
    </row>
    <row r="24" spans="1:3">
      <c r="A24" s="4" t="s">
        <v>449</v>
      </c>
      <c r="B24" s="5" t="n">
        <v>1412334</v>
      </c>
      <c r="C24" s="5" t="n">
        <v>978513</v>
      </c>
    </row>
    <row r="25" spans="1:3">
      <c r="A25" s="4" t="s">
        <v>498</v>
      </c>
    </row>
    <row r="26" spans="1:3">
      <c r="A26" s="3" t="s">
        <v>491</v>
      </c>
    </row>
    <row r="27" spans="1:3">
      <c r="A27" s="4" t="s">
        <v>449</v>
      </c>
      <c r="B27" s="5" t="n">
        <v>636032</v>
      </c>
      <c r="C27" s="5" t="n">
        <v>485032</v>
      </c>
    </row>
    <row r="28" spans="1:3">
      <c r="A28" s="4" t="s">
        <v>499</v>
      </c>
    </row>
    <row r="29" spans="1:3">
      <c r="A29" s="3" t="s">
        <v>491</v>
      </c>
    </row>
    <row r="30" spans="1:3">
      <c r="A30" s="4" t="s">
        <v>449</v>
      </c>
      <c r="B30" s="5" t="n">
        <v>0</v>
      </c>
      <c r="C30" s="5" t="n">
        <v>0</v>
      </c>
    </row>
    <row r="31" spans="1:3">
      <c r="A31" s="4" t="s">
        <v>453</v>
      </c>
    </row>
    <row r="32" spans="1:3">
      <c r="A32" s="3" t="s">
        <v>491</v>
      </c>
    </row>
    <row r="33" spans="1:3">
      <c r="A33" s="4" t="s">
        <v>449</v>
      </c>
      <c r="B33" s="5" t="n">
        <v>3116832</v>
      </c>
      <c r="C33" s="5" t="n">
        <v>3650171</v>
      </c>
    </row>
    <row r="34" spans="1:3">
      <c r="A34" s="4" t="s">
        <v>500</v>
      </c>
    </row>
    <row r="35" spans="1:3">
      <c r="A35" s="3" t="s">
        <v>491</v>
      </c>
    </row>
    <row r="36" spans="1:3">
      <c r="A36" s="4" t="s">
        <v>449</v>
      </c>
      <c r="B36" s="5" t="n">
        <v>2782817</v>
      </c>
      <c r="C36" s="5" t="n">
        <v>3299494</v>
      </c>
    </row>
    <row r="37" spans="1:3">
      <c r="A37" s="4" t="s">
        <v>501</v>
      </c>
    </row>
    <row r="38" spans="1:3">
      <c r="A38" s="3" t="s">
        <v>491</v>
      </c>
    </row>
    <row r="39" spans="1:3">
      <c r="A39" s="4" t="s">
        <v>449</v>
      </c>
      <c r="B39" s="5" t="n">
        <v>17861</v>
      </c>
      <c r="C39" s="5" t="n">
        <v>36298</v>
      </c>
    </row>
    <row r="40" spans="1:3">
      <c r="A40" s="4" t="s">
        <v>502</v>
      </c>
    </row>
    <row r="41" spans="1:3">
      <c r="A41" s="3" t="s">
        <v>491</v>
      </c>
    </row>
    <row r="42" spans="1:3">
      <c r="A42" s="4" t="s">
        <v>449</v>
      </c>
      <c r="B42" s="5" t="n">
        <v>316154</v>
      </c>
      <c r="C42" s="5" t="n">
        <v>314379</v>
      </c>
    </row>
    <row r="43" spans="1:3">
      <c r="A43" s="4" t="s">
        <v>503</v>
      </c>
    </row>
    <row r="44" spans="1:3">
      <c r="A44" s="3" t="s">
        <v>491</v>
      </c>
    </row>
    <row r="45" spans="1:3">
      <c r="A45" s="4" t="s">
        <v>449</v>
      </c>
      <c r="B45" s="5" t="n">
        <v>0</v>
      </c>
      <c r="C45" s="5" t="n">
        <v>0</v>
      </c>
    </row>
    <row r="46" spans="1:3">
      <c r="A46" s="4" t="s">
        <v>454</v>
      </c>
    </row>
    <row r="47" spans="1:3">
      <c r="A47" s="3" t="s">
        <v>491</v>
      </c>
    </row>
    <row r="48" spans="1:3">
      <c r="A48" s="4" t="s">
        <v>449</v>
      </c>
      <c r="B48" s="5" t="n">
        <v>3615351</v>
      </c>
      <c r="C48" s="5" t="n">
        <v>3596717</v>
      </c>
    </row>
    <row r="49" spans="1:3">
      <c r="A49" s="4" t="s">
        <v>504</v>
      </c>
    </row>
    <row r="50" spans="1:3">
      <c r="A50" s="3" t="s">
        <v>491</v>
      </c>
    </row>
    <row r="51" spans="1:3">
      <c r="A51" s="4" t="s">
        <v>449</v>
      </c>
      <c r="B51" s="5" t="n">
        <v>3304369</v>
      </c>
      <c r="C51" s="5" t="n">
        <v>3009623</v>
      </c>
    </row>
    <row r="52" spans="1:3">
      <c r="A52" s="4" t="s">
        <v>505</v>
      </c>
    </row>
    <row r="53" spans="1:3">
      <c r="A53" s="3" t="s">
        <v>491</v>
      </c>
    </row>
    <row r="54" spans="1:3">
      <c r="A54" s="4" t="s">
        <v>449</v>
      </c>
      <c r="B54" s="5" t="n">
        <v>36178</v>
      </c>
      <c r="C54" s="5" t="n">
        <v>289556</v>
      </c>
    </row>
    <row r="55" spans="1:3">
      <c r="A55" s="4" t="s">
        <v>506</v>
      </c>
    </row>
    <row r="56" spans="1:3">
      <c r="A56" s="3" t="s">
        <v>491</v>
      </c>
    </row>
    <row r="57" spans="1:3">
      <c r="A57" s="4" t="s">
        <v>449</v>
      </c>
      <c r="B57" s="5" t="n">
        <v>274804</v>
      </c>
      <c r="C57" s="5" t="n">
        <v>297538</v>
      </c>
    </row>
    <row r="58" spans="1:3">
      <c r="A58" s="4" t="s">
        <v>507</v>
      </c>
    </row>
    <row r="59" spans="1:3">
      <c r="A59" s="3" t="s">
        <v>491</v>
      </c>
    </row>
    <row r="60" spans="1:3">
      <c r="A60" s="4" t="s">
        <v>449</v>
      </c>
      <c r="B60" s="5" t="n">
        <v>0</v>
      </c>
      <c r="C60" s="5" t="n">
        <v>0</v>
      </c>
    </row>
    <row r="61" spans="1:3">
      <c r="A61" s="4" t="s">
        <v>455</v>
      </c>
    </row>
    <row r="62" spans="1:3">
      <c r="A62" s="3" t="s">
        <v>491</v>
      </c>
    </row>
    <row r="63" spans="1:3">
      <c r="A63" s="4" t="s">
        <v>449</v>
      </c>
      <c r="B63" s="5" t="n">
        <v>6145488</v>
      </c>
      <c r="C63" s="5" t="n">
        <v>6604757</v>
      </c>
    </row>
    <row r="64" spans="1:3">
      <c r="A64" s="4" t="s">
        <v>508</v>
      </c>
    </row>
    <row r="65" spans="1:3">
      <c r="A65" s="3" t="s">
        <v>491</v>
      </c>
    </row>
    <row r="66" spans="1:3">
      <c r="A66" s="4" t="s">
        <v>449</v>
      </c>
      <c r="B66" s="5" t="n">
        <v>5830415</v>
      </c>
      <c r="C66" s="5" t="n">
        <v>6324360</v>
      </c>
    </row>
    <row r="67" spans="1:3">
      <c r="A67" s="4" t="s">
        <v>509</v>
      </c>
    </row>
    <row r="68" spans="1:3">
      <c r="A68" s="3" t="s">
        <v>491</v>
      </c>
    </row>
    <row r="69" spans="1:3">
      <c r="A69" s="4" t="s">
        <v>449</v>
      </c>
      <c r="B69" s="5" t="n">
        <v>252722</v>
      </c>
      <c r="C69" s="5" t="n">
        <v>270478</v>
      </c>
    </row>
    <row r="70" spans="1:3">
      <c r="A70" s="4" t="s">
        <v>510</v>
      </c>
    </row>
    <row r="71" spans="1:3">
      <c r="A71" s="3" t="s">
        <v>491</v>
      </c>
    </row>
    <row r="72" spans="1:3">
      <c r="A72" s="4" t="s">
        <v>449</v>
      </c>
      <c r="B72" s="5" t="n">
        <v>62351</v>
      </c>
      <c r="C72" s="5" t="n">
        <v>9919</v>
      </c>
    </row>
    <row r="73" spans="1:3">
      <c r="A73" s="4" t="s">
        <v>511</v>
      </c>
    </row>
    <row r="74" spans="1:3">
      <c r="A74" s="3" t="s">
        <v>491</v>
      </c>
    </row>
    <row r="75" spans="1:3">
      <c r="A75" s="4" t="s">
        <v>449</v>
      </c>
      <c r="B75" s="7" t="n">
        <v>0</v>
      </c>
      <c r="C75"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12</v>
      </c>
      <c r="B1" s="2" t="s">
        <v>2</v>
      </c>
      <c r="C1" s="2" t="s">
        <v>30</v>
      </c>
    </row>
    <row r="2" spans="1:3">
      <c r="A2" s="3" t="s">
        <v>513</v>
      </c>
    </row>
    <row r="3" spans="1:3">
      <c r="A3" s="4" t="s">
        <v>514</v>
      </c>
      <c r="B3" s="7" t="n">
        <v>2409177</v>
      </c>
      <c r="C3" s="7" t="n">
        <v>1925983</v>
      </c>
    </row>
    <row r="4" spans="1:3">
      <c r="A4" s="4" t="s">
        <v>515</v>
      </c>
      <c r="B4" s="5" t="n">
        <v>66559852</v>
      </c>
      <c r="C4" s="5" t="n">
        <v>59240687</v>
      </c>
    </row>
    <row r="5" spans="1:3">
      <c r="A5" s="4" t="s">
        <v>449</v>
      </c>
      <c r="B5" s="5" t="n">
        <v>68969029</v>
      </c>
      <c r="C5" s="5" t="n">
        <v>61166670</v>
      </c>
    </row>
    <row r="6" spans="1:3">
      <c r="A6" s="4" t="s">
        <v>516</v>
      </c>
      <c r="B6" s="5" t="n">
        <v>398434</v>
      </c>
      <c r="C6" s="5" t="n">
        <v>251255</v>
      </c>
    </row>
    <row r="7" spans="1:3">
      <c r="A7" s="4" t="s">
        <v>517</v>
      </c>
    </row>
    <row r="8" spans="1:3">
      <c r="A8" s="3" t="s">
        <v>513</v>
      </c>
    </row>
    <row r="9" spans="1:3">
      <c r="A9" s="4" t="s">
        <v>514</v>
      </c>
      <c r="B9" s="5" t="n">
        <v>792062</v>
      </c>
      <c r="C9" s="5" t="n">
        <v>923733</v>
      </c>
    </row>
    <row r="10" spans="1:3">
      <c r="A10" s="4" t="s">
        <v>518</v>
      </c>
    </row>
    <row r="11" spans="1:3">
      <c r="A11" s="3" t="s">
        <v>513</v>
      </c>
    </row>
    <row r="12" spans="1:3">
      <c r="A12" s="4" t="s">
        <v>514</v>
      </c>
      <c r="B12" s="5" t="n">
        <v>795951</v>
      </c>
      <c r="C12" s="5" t="n">
        <v>388699</v>
      </c>
    </row>
    <row r="13" spans="1:3">
      <c r="A13" s="4" t="s">
        <v>519</v>
      </c>
    </row>
    <row r="14" spans="1:3">
      <c r="A14" s="3" t="s">
        <v>513</v>
      </c>
    </row>
    <row r="15" spans="1:3">
      <c r="A15" s="4" t="s">
        <v>514</v>
      </c>
      <c r="B15" s="5" t="n">
        <v>821164</v>
      </c>
      <c r="C15" s="5" t="n">
        <v>613551</v>
      </c>
    </row>
    <row r="16" spans="1:3">
      <c r="A16" s="4" t="s">
        <v>452</v>
      </c>
    </row>
    <row r="17" spans="1:3">
      <c r="A17" s="3" t="s">
        <v>513</v>
      </c>
    </row>
    <row r="18" spans="1:3">
      <c r="A18" s="4" t="s">
        <v>514</v>
      </c>
      <c r="B18" s="5" t="n">
        <v>1600382</v>
      </c>
      <c r="C18" s="5" t="n">
        <v>1236522</v>
      </c>
    </row>
    <row r="19" spans="1:3">
      <c r="A19" s="4" t="s">
        <v>515</v>
      </c>
      <c r="B19" s="5" t="n">
        <v>54490976</v>
      </c>
      <c r="C19" s="5" t="n">
        <v>46078503</v>
      </c>
    </row>
    <row r="20" spans="1:3">
      <c r="A20" s="4" t="s">
        <v>449</v>
      </c>
      <c r="B20" s="5" t="n">
        <v>56091358</v>
      </c>
      <c r="C20" s="5" t="n">
        <v>47315025</v>
      </c>
    </row>
    <row r="21" spans="1:3">
      <c r="A21" s="4" t="s">
        <v>516</v>
      </c>
      <c r="B21" s="5" t="n">
        <v>341167</v>
      </c>
      <c r="C21" s="5" t="n">
        <v>193251</v>
      </c>
    </row>
    <row r="22" spans="1:3">
      <c r="A22" s="4" t="s">
        <v>520</v>
      </c>
    </row>
    <row r="23" spans="1:3">
      <c r="A23" s="3" t="s">
        <v>513</v>
      </c>
    </row>
    <row r="24" spans="1:3">
      <c r="A24" s="4" t="s">
        <v>514</v>
      </c>
      <c r="B24" s="5" t="n">
        <v>566234</v>
      </c>
      <c r="C24" s="5" t="n">
        <v>706135</v>
      </c>
    </row>
    <row r="25" spans="1:3">
      <c r="A25" s="4" t="s">
        <v>521</v>
      </c>
    </row>
    <row r="26" spans="1:3">
      <c r="A26" s="3" t="s">
        <v>513</v>
      </c>
    </row>
    <row r="27" spans="1:3">
      <c r="A27" s="4" t="s">
        <v>514</v>
      </c>
      <c r="B27" s="5" t="n">
        <v>542356</v>
      </c>
      <c r="C27" s="5" t="n">
        <v>272378</v>
      </c>
    </row>
    <row r="28" spans="1:3">
      <c r="A28" s="4" t="s">
        <v>522</v>
      </c>
    </row>
    <row r="29" spans="1:3">
      <c r="A29" s="3" t="s">
        <v>513</v>
      </c>
    </row>
    <row r="30" spans="1:3">
      <c r="A30" s="4" t="s">
        <v>514</v>
      </c>
      <c r="B30" s="5" t="n">
        <v>491792</v>
      </c>
      <c r="C30" s="5" t="n">
        <v>258009</v>
      </c>
    </row>
    <row r="31" spans="1:3">
      <c r="A31" s="4" t="s">
        <v>453</v>
      </c>
    </row>
    <row r="32" spans="1:3">
      <c r="A32" s="3" t="s">
        <v>513</v>
      </c>
    </row>
    <row r="33" spans="1:3">
      <c r="A33" s="4" t="s">
        <v>514</v>
      </c>
      <c r="B33" s="5" t="n">
        <v>194898</v>
      </c>
      <c r="C33" s="5" t="n">
        <v>92937</v>
      </c>
    </row>
    <row r="34" spans="1:3">
      <c r="A34" s="4" t="s">
        <v>515</v>
      </c>
      <c r="B34" s="5" t="n">
        <v>2921934</v>
      </c>
      <c r="C34" s="5" t="n">
        <v>3557234</v>
      </c>
    </row>
    <row r="35" spans="1:3">
      <c r="A35" s="4" t="s">
        <v>449</v>
      </c>
      <c r="B35" s="5" t="n">
        <v>3116832</v>
      </c>
      <c r="C35" s="5" t="n">
        <v>3650171</v>
      </c>
    </row>
    <row r="36" spans="1:3">
      <c r="A36" s="4" t="s">
        <v>516</v>
      </c>
      <c r="B36" s="5" t="n">
        <v>0</v>
      </c>
      <c r="C36" s="5" t="n">
        <v>56639</v>
      </c>
    </row>
    <row r="37" spans="1:3">
      <c r="A37" s="4" t="s">
        <v>523</v>
      </c>
    </row>
    <row r="38" spans="1:3">
      <c r="A38" s="3" t="s">
        <v>513</v>
      </c>
    </row>
    <row r="39" spans="1:3">
      <c r="A39" s="4" t="s">
        <v>514</v>
      </c>
      <c r="B39" s="5" t="n">
        <v>17861</v>
      </c>
      <c r="C39" s="5" t="n">
        <v>0</v>
      </c>
    </row>
    <row r="40" spans="1:3">
      <c r="A40" s="4" t="s">
        <v>524</v>
      </c>
    </row>
    <row r="41" spans="1:3">
      <c r="A41" s="3" t="s">
        <v>513</v>
      </c>
    </row>
    <row r="42" spans="1:3">
      <c r="A42" s="4" t="s">
        <v>514</v>
      </c>
      <c r="B42" s="5" t="n">
        <v>177037</v>
      </c>
      <c r="C42" s="5" t="n">
        <v>36298</v>
      </c>
    </row>
    <row r="43" spans="1:3">
      <c r="A43" s="4" t="s">
        <v>525</v>
      </c>
    </row>
    <row r="44" spans="1:3">
      <c r="A44" s="3" t="s">
        <v>513</v>
      </c>
    </row>
    <row r="45" spans="1:3">
      <c r="A45" s="4" t="s">
        <v>514</v>
      </c>
      <c r="B45" s="5" t="n">
        <v>0</v>
      </c>
      <c r="C45" s="5" t="n">
        <v>56639</v>
      </c>
    </row>
    <row r="46" spans="1:3">
      <c r="A46" s="4" t="s">
        <v>454</v>
      </c>
    </row>
    <row r="47" spans="1:3">
      <c r="A47" s="3" t="s">
        <v>513</v>
      </c>
    </row>
    <row r="48" spans="1:3">
      <c r="A48" s="4" t="s">
        <v>514</v>
      </c>
      <c r="B48" s="5" t="n">
        <v>310982</v>
      </c>
      <c r="C48" s="5" t="n">
        <v>324681</v>
      </c>
    </row>
    <row r="49" spans="1:3">
      <c r="A49" s="4" t="s">
        <v>515</v>
      </c>
      <c r="B49" s="5" t="n">
        <v>3304369</v>
      </c>
      <c r="C49" s="5" t="n">
        <v>3272036</v>
      </c>
    </row>
    <row r="50" spans="1:3">
      <c r="A50" s="4" t="s">
        <v>449</v>
      </c>
      <c r="B50" s="5" t="n">
        <v>3615351</v>
      </c>
      <c r="C50" s="5" t="n">
        <v>3596717</v>
      </c>
    </row>
    <row r="51" spans="1:3">
      <c r="A51" s="4" t="s">
        <v>516</v>
      </c>
      <c r="B51" s="5" t="n">
        <v>0</v>
      </c>
      <c r="C51" s="5" t="n">
        <v>0</v>
      </c>
    </row>
    <row r="52" spans="1:3">
      <c r="A52" s="4" t="s">
        <v>526</v>
      </c>
    </row>
    <row r="53" spans="1:3">
      <c r="A53" s="3" t="s">
        <v>513</v>
      </c>
    </row>
    <row r="54" spans="1:3">
      <c r="A54" s="4" t="s">
        <v>514</v>
      </c>
      <c r="B54" s="5" t="n">
        <v>36178</v>
      </c>
      <c r="C54" s="5" t="n">
        <v>27143</v>
      </c>
    </row>
    <row r="55" spans="1:3">
      <c r="A55" s="4" t="s">
        <v>527</v>
      </c>
    </row>
    <row r="56" spans="1:3">
      <c r="A56" s="3" t="s">
        <v>513</v>
      </c>
    </row>
    <row r="57" spans="1:3">
      <c r="A57" s="4" t="s">
        <v>514</v>
      </c>
      <c r="B57" s="5" t="n">
        <v>0</v>
      </c>
      <c r="C57" s="5" t="n">
        <v>0</v>
      </c>
    </row>
    <row r="58" spans="1:3">
      <c r="A58" s="4" t="s">
        <v>528</v>
      </c>
    </row>
    <row r="59" spans="1:3">
      <c r="A59" s="3" t="s">
        <v>513</v>
      </c>
    </row>
    <row r="60" spans="1:3">
      <c r="A60" s="4" t="s">
        <v>514</v>
      </c>
      <c r="B60" s="5" t="n">
        <v>274804</v>
      </c>
      <c r="C60" s="5" t="n">
        <v>297538</v>
      </c>
    </row>
    <row r="61" spans="1:3">
      <c r="A61" s="4" t="s">
        <v>455</v>
      </c>
    </row>
    <row r="62" spans="1:3">
      <c r="A62" s="3" t="s">
        <v>513</v>
      </c>
    </row>
    <row r="63" spans="1:3">
      <c r="A63" s="4" t="s">
        <v>514</v>
      </c>
      <c r="B63" s="5" t="n">
        <v>302915</v>
      </c>
      <c r="C63" s="5" t="n">
        <v>271843</v>
      </c>
    </row>
    <row r="64" spans="1:3">
      <c r="A64" s="4" t="s">
        <v>515</v>
      </c>
      <c r="B64" s="5" t="n">
        <v>5842573</v>
      </c>
      <c r="C64" s="5" t="n">
        <v>6332914</v>
      </c>
    </row>
    <row r="65" spans="1:3">
      <c r="A65" s="4" t="s">
        <v>449</v>
      </c>
      <c r="B65" s="5" t="n">
        <v>6145488</v>
      </c>
      <c r="C65" s="5" t="n">
        <v>6604757</v>
      </c>
    </row>
    <row r="66" spans="1:3">
      <c r="A66" s="4" t="s">
        <v>516</v>
      </c>
      <c r="B66" s="5" t="n">
        <v>57267</v>
      </c>
      <c r="C66" s="5" t="n">
        <v>1365</v>
      </c>
    </row>
    <row r="67" spans="1:3">
      <c r="A67" s="4" t="s">
        <v>529</v>
      </c>
    </row>
    <row r="68" spans="1:3">
      <c r="A68" s="3" t="s">
        <v>513</v>
      </c>
    </row>
    <row r="69" spans="1:3">
      <c r="A69" s="4" t="s">
        <v>514</v>
      </c>
      <c r="B69" s="5" t="n">
        <v>171789</v>
      </c>
      <c r="C69" s="5" t="n">
        <v>190455</v>
      </c>
    </row>
    <row r="70" spans="1:3">
      <c r="A70" s="4" t="s">
        <v>530</v>
      </c>
    </row>
    <row r="71" spans="1:3">
      <c r="A71" s="3" t="s">
        <v>513</v>
      </c>
    </row>
    <row r="72" spans="1:3">
      <c r="A72" s="4" t="s">
        <v>514</v>
      </c>
      <c r="B72" s="5" t="n">
        <v>76558</v>
      </c>
      <c r="C72" s="5" t="n">
        <v>80023</v>
      </c>
    </row>
    <row r="73" spans="1:3">
      <c r="A73" s="4" t="s">
        <v>531</v>
      </c>
    </row>
    <row r="74" spans="1:3">
      <c r="A74" s="3" t="s">
        <v>513</v>
      </c>
    </row>
    <row r="75" spans="1:3">
      <c r="A75" s="4" t="s">
        <v>514</v>
      </c>
      <c r="B75" s="7" t="n">
        <v>54568</v>
      </c>
      <c r="C75" s="7" t="n">
        <v>136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32</v>
      </c>
      <c r="B1" s="2" t="s">
        <v>2</v>
      </c>
      <c r="C1" s="2" t="s">
        <v>30</v>
      </c>
    </row>
    <row r="2" spans="1:3">
      <c r="A2" s="3" t="s">
        <v>513</v>
      </c>
    </row>
    <row r="3" spans="1:3">
      <c r="A3" s="4" t="s">
        <v>533</v>
      </c>
      <c r="B3" s="7" t="n">
        <v>425429</v>
      </c>
      <c r="C3" s="7" t="n">
        <v>912251</v>
      </c>
    </row>
    <row r="4" spans="1:3">
      <c r="A4" s="4" t="s">
        <v>452</v>
      </c>
    </row>
    <row r="5" spans="1:3">
      <c r="A5" s="3" t="s">
        <v>513</v>
      </c>
    </row>
    <row r="6" spans="1:3">
      <c r="A6" s="4" t="s">
        <v>533</v>
      </c>
      <c r="B6" s="5" t="n">
        <v>150625</v>
      </c>
      <c r="C6" s="5" t="n">
        <v>291779</v>
      </c>
    </row>
    <row r="7" spans="1:3">
      <c r="A7" s="4" t="s">
        <v>453</v>
      </c>
    </row>
    <row r="8" spans="1:3">
      <c r="A8" s="3" t="s">
        <v>513</v>
      </c>
    </row>
    <row r="9" spans="1:3">
      <c r="A9" s="4" t="s">
        <v>533</v>
      </c>
      <c r="B9" s="5" t="n">
        <v>0</v>
      </c>
      <c r="C9" s="5" t="n">
        <v>314380</v>
      </c>
    </row>
    <row r="10" spans="1:3">
      <c r="A10" s="4" t="s">
        <v>454</v>
      </c>
    </row>
    <row r="11" spans="1:3">
      <c r="A11" s="3" t="s">
        <v>513</v>
      </c>
    </row>
    <row r="12" spans="1:3">
      <c r="A12" s="4" t="s">
        <v>533</v>
      </c>
      <c r="B12" s="5" t="n">
        <v>274804</v>
      </c>
      <c r="C12" s="5" t="n">
        <v>297538</v>
      </c>
    </row>
    <row r="13" spans="1:3">
      <c r="A13" s="4" t="s">
        <v>455</v>
      </c>
    </row>
    <row r="14" spans="1:3">
      <c r="A14" s="3" t="s">
        <v>513</v>
      </c>
    </row>
    <row r="15" spans="1:3">
      <c r="A15" s="4" t="s">
        <v>533</v>
      </c>
      <c r="B15" s="7" t="n">
        <v>0</v>
      </c>
      <c r="C15" s="7" t="n">
        <v>855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34</v>
      </c>
      <c r="B1" s="2" t="s">
        <v>2</v>
      </c>
      <c r="C1" s="2" t="s">
        <v>30</v>
      </c>
    </row>
    <row r="2" spans="1:3">
      <c r="A2" s="3" t="s">
        <v>202</v>
      </c>
    </row>
    <row r="3" spans="1:3">
      <c r="A3" s="4" t="s">
        <v>535</v>
      </c>
      <c r="B3" s="7" t="n">
        <v>14536815</v>
      </c>
      <c r="C3" s="7" t="n">
        <v>12031554</v>
      </c>
    </row>
    <row r="4" spans="1:3">
      <c r="A4" s="4" t="s">
        <v>536</v>
      </c>
      <c r="B4" s="5" t="n">
        <v>11749674</v>
      </c>
      <c r="C4" s="5" t="n">
        <v>11169038</v>
      </c>
    </row>
    <row r="5" spans="1:3">
      <c r="A5" s="4" t="s">
        <v>537</v>
      </c>
      <c r="B5" s="5" t="n">
        <v>18749026</v>
      </c>
      <c r="C5" s="5" t="n">
        <v>18489727</v>
      </c>
    </row>
    <row r="6" spans="1:3">
      <c r="A6" s="4" t="s">
        <v>538</v>
      </c>
      <c r="B6" s="5" t="n">
        <v>42704679</v>
      </c>
      <c r="C6" s="5" t="n">
        <v>45399361</v>
      </c>
    </row>
    <row r="7" spans="1:3">
      <c r="A7" s="4" t="s">
        <v>51</v>
      </c>
      <c r="B7" s="7" t="n">
        <v>87740194</v>
      </c>
      <c r="C7" s="7" t="n">
        <v>8708968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0</v>
      </c>
    </row>
    <row r="2" spans="1:3">
      <c r="A2" s="3" t="s">
        <v>540</v>
      </c>
    </row>
    <row r="3" spans="1:3">
      <c r="A3" s="4" t="s">
        <v>541</v>
      </c>
      <c r="B3" s="6" t="n">
        <v>4.6</v>
      </c>
      <c r="C3" s="6" t="n">
        <v>4.8</v>
      </c>
    </row>
    <row r="4" spans="1:3">
      <c r="A4" s="4" t="s">
        <v>542</v>
      </c>
      <c r="B4" s="10" t="n">
        <v>7.1</v>
      </c>
      <c r="C4" s="5" t="n">
        <v>5</v>
      </c>
    </row>
    <row r="5" spans="1:3">
      <c r="A5" s="4" t="s">
        <v>543</v>
      </c>
      <c r="B5" s="10" t="n">
        <v>6.9</v>
      </c>
      <c r="C5" s="6" t="n">
        <v>3.3</v>
      </c>
    </row>
    <row r="6" spans="1:3">
      <c r="A6" s="4" t="s">
        <v>544</v>
      </c>
    </row>
    <row r="7" spans="1:3">
      <c r="A7" s="3" t="s">
        <v>540</v>
      </c>
    </row>
    <row r="8" spans="1:3">
      <c r="A8" s="4" t="s">
        <v>543</v>
      </c>
      <c r="B8" s="7" t="n">
        <v>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0</v>
      </c>
    </row>
    <row r="2" spans="1:3">
      <c r="A2" s="3" t="s">
        <v>202</v>
      </c>
    </row>
    <row r="3" spans="1:3">
      <c r="A3" s="5" t="n">
        <v>2018</v>
      </c>
      <c r="B3" s="7" t="n">
        <v>21161249</v>
      </c>
    </row>
    <row r="4" spans="1:3">
      <c r="A4" s="5" t="n">
        <v>2019</v>
      </c>
      <c r="B4" s="5" t="n">
        <v>8799600</v>
      </c>
    </row>
    <row r="5" spans="1:3">
      <c r="A5" s="5" t="n">
        <v>2020</v>
      </c>
      <c r="B5" s="5" t="n">
        <v>4581725</v>
      </c>
    </row>
    <row r="6" spans="1:3">
      <c r="A6" s="5" t="n">
        <v>2021</v>
      </c>
      <c r="B6" s="5" t="n">
        <v>4315568</v>
      </c>
    </row>
    <row r="7" spans="1:3">
      <c r="A7" s="5" t="n">
        <v>2022</v>
      </c>
      <c r="B7" s="5" t="n">
        <v>3846537</v>
      </c>
    </row>
    <row r="8" spans="1:3">
      <c r="A8" s="4" t="s">
        <v>546</v>
      </c>
      <c r="B8" s="7" t="n">
        <v>42704679</v>
      </c>
      <c r="C8" s="7" t="n">
        <v>4539936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47</v>
      </c>
      <c r="B1" s="2" t="s">
        <v>1</v>
      </c>
    </row>
    <row r="2" spans="1:3">
      <c r="B2" s="2" t="s">
        <v>2</v>
      </c>
      <c r="C2" s="2" t="s">
        <v>30</v>
      </c>
    </row>
    <row r="3" spans="1:3">
      <c r="A3" s="3" t="s">
        <v>202</v>
      </c>
    </row>
    <row r="4" spans="1:3">
      <c r="A4" s="4" t="s">
        <v>535</v>
      </c>
      <c r="B4" s="7" t="n">
        <v>32743</v>
      </c>
      <c r="C4" s="7" t="n">
        <v>23727</v>
      </c>
    </row>
    <row r="5" spans="1:3">
      <c r="A5" s="4" t="s">
        <v>548</v>
      </c>
      <c r="B5" s="5" t="n">
        <v>44410</v>
      </c>
      <c r="C5" s="5" t="n">
        <v>50080</v>
      </c>
    </row>
    <row r="6" spans="1:3">
      <c r="A6" s="4" t="s">
        <v>538</v>
      </c>
      <c r="B6" s="5" t="n">
        <v>517604</v>
      </c>
      <c r="C6" s="5" t="n">
        <v>498742</v>
      </c>
    </row>
    <row r="7" spans="1:3">
      <c r="A7" s="4" t="s">
        <v>549</v>
      </c>
      <c r="B7" s="7" t="n">
        <v>594757</v>
      </c>
      <c r="C7" s="7" t="n">
        <v>57254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0</v>
      </c>
      <c r="B1" s="2" t="s">
        <v>551</v>
      </c>
      <c r="C1" s="2" t="s">
        <v>552</v>
      </c>
      <c r="D1" s="2" t="s">
        <v>553</v>
      </c>
      <c r="E1" s="2" t="s">
        <v>2</v>
      </c>
      <c r="F1" s="2" t="s">
        <v>30</v>
      </c>
    </row>
    <row r="2" spans="1:6">
      <c r="A2" s="3" t="s">
        <v>554</v>
      </c>
    </row>
    <row r="3" spans="1:6">
      <c r="A3" s="4" t="s">
        <v>554</v>
      </c>
      <c r="E3" s="4" t="s">
        <v>555</v>
      </c>
      <c r="F3" s="4" t="s">
        <v>556</v>
      </c>
    </row>
    <row r="4" spans="1:6">
      <c r="A4" s="3" t="s">
        <v>557</v>
      </c>
    </row>
    <row r="5" spans="1:6">
      <c r="A5" s="4" t="s">
        <v>558</v>
      </c>
      <c r="E5" s="7" t="n">
        <v>6000000</v>
      </c>
      <c r="F5" s="7" t="n">
        <v>5500000</v>
      </c>
    </row>
    <row r="6" spans="1:6">
      <c r="A6" s="4" t="s">
        <v>559</v>
      </c>
      <c r="E6" s="5" t="n">
        <v>3000000</v>
      </c>
      <c r="F6" s="5" t="n">
        <v>0</v>
      </c>
    </row>
    <row r="7" spans="1:6">
      <c r="A7" s="4" t="s">
        <v>560</v>
      </c>
      <c r="E7" s="5" t="n">
        <v>3000000</v>
      </c>
      <c r="F7" s="5" t="n">
        <v>0</v>
      </c>
    </row>
    <row r="8" spans="1:6">
      <c r="A8" s="4" t="s">
        <v>561</v>
      </c>
      <c r="E8" s="5" t="n">
        <v>2000000</v>
      </c>
      <c r="F8" s="5" t="n">
        <v>0</v>
      </c>
    </row>
    <row r="9" spans="1:6">
      <c r="A9" s="4" t="s">
        <v>562</v>
      </c>
      <c r="F9" s="5" t="n">
        <v>0</v>
      </c>
    </row>
    <row r="10" spans="1:6">
      <c r="A10" s="4" t="s">
        <v>52</v>
      </c>
      <c r="E10" s="7" t="n">
        <v>14000000</v>
      </c>
      <c r="F10" s="7" t="n">
        <v>5500000</v>
      </c>
    </row>
    <row r="11" spans="1:6">
      <c r="A11" s="4" t="s">
        <v>563</v>
      </c>
    </row>
    <row r="12" spans="1:6">
      <c r="A12" s="3" t="s">
        <v>554</v>
      </c>
    </row>
    <row r="13" spans="1:6">
      <c r="A13" s="4" t="s">
        <v>554</v>
      </c>
      <c r="B13" s="4" t="s">
        <v>564</v>
      </c>
      <c r="C13" s="4" t="s">
        <v>565</v>
      </c>
      <c r="D13" s="4" t="s">
        <v>56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7</v>
      </c>
      <c r="B1" s="2" t="s">
        <v>1</v>
      </c>
    </row>
    <row r="2" spans="1:3">
      <c r="B2" s="2" t="s">
        <v>2</v>
      </c>
      <c r="C2" s="2" t="s">
        <v>30</v>
      </c>
    </row>
    <row r="3" spans="1:3">
      <c r="A3" s="3" t="s">
        <v>568</v>
      </c>
    </row>
    <row r="4" spans="1:3">
      <c r="A4" s="4" t="s">
        <v>569</v>
      </c>
      <c r="B4" s="4" t="s">
        <v>570</v>
      </c>
    </row>
    <row r="5" spans="1:3">
      <c r="A5" s="4" t="s">
        <v>571</v>
      </c>
      <c r="B5" s="7" t="n">
        <v>46800000</v>
      </c>
      <c r="C5" s="7" t="n">
        <v>47700000</v>
      </c>
    </row>
    <row r="6" spans="1:3">
      <c r="A6" s="4" t="s">
        <v>572</v>
      </c>
    </row>
    <row r="7" spans="1:3">
      <c r="A7" s="3" t="s">
        <v>568</v>
      </c>
    </row>
    <row r="8" spans="1:3">
      <c r="A8" s="4" t="s">
        <v>573</v>
      </c>
      <c r="B8" s="5" t="n">
        <v>2500000</v>
      </c>
    </row>
    <row r="9" spans="1:3">
      <c r="A9" s="4" t="s">
        <v>574</v>
      </c>
      <c r="B9" s="5" t="n">
        <v>0</v>
      </c>
      <c r="C9" s="5" t="n">
        <v>0</v>
      </c>
    </row>
    <row r="10" spans="1:3">
      <c r="A10" s="4" t="s">
        <v>575</v>
      </c>
      <c r="B10" s="7" t="n">
        <v>0</v>
      </c>
      <c r="C10"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38</v>
      </c>
      <c r="B1" s="2" t="s">
        <v>139</v>
      </c>
      <c r="J1" s="2" t="s">
        <v>1</v>
      </c>
    </row>
    <row r="2" spans="1:11">
      <c r="B2" s="2" t="s">
        <v>2</v>
      </c>
      <c r="C2" s="2" t="s">
        <v>140</v>
      </c>
      <c r="D2" s="2" t="s">
        <v>4</v>
      </c>
      <c r="E2" s="2" t="s">
        <v>141</v>
      </c>
      <c r="F2" s="2" t="s">
        <v>30</v>
      </c>
      <c r="G2" s="2" t="s">
        <v>142</v>
      </c>
      <c r="H2" s="2" t="s">
        <v>143</v>
      </c>
      <c r="I2" s="2" t="s">
        <v>144</v>
      </c>
      <c r="J2" s="2" t="s">
        <v>2</v>
      </c>
      <c r="K2" s="2" t="s">
        <v>30</v>
      </c>
    </row>
    <row r="3" spans="1:11">
      <c r="A3" s="3" t="s">
        <v>145</v>
      </c>
    </row>
    <row r="4" spans="1:11">
      <c r="A4" s="4" t="s">
        <v>146</v>
      </c>
      <c r="B4" s="8" t="n">
        <v>0.05</v>
      </c>
      <c r="C4" s="8" t="n">
        <v>0.05</v>
      </c>
      <c r="D4" s="8" t="n">
        <v>0.05</v>
      </c>
      <c r="E4" s="8" t="n">
        <v>0.05</v>
      </c>
      <c r="F4" s="8" t="n">
        <v>0.05</v>
      </c>
      <c r="G4" s="8" t="n">
        <v>0.05</v>
      </c>
      <c r="H4" s="7" t="n">
        <v>0</v>
      </c>
      <c r="I4" s="8" t="n">
        <v>0.06</v>
      </c>
      <c r="J4" s="8" t="n">
        <v>0.2</v>
      </c>
      <c r="K4" s="8" t="n">
        <v>0.16</v>
      </c>
    </row>
  </sheetData>
  <mergeCells count="3">
    <mergeCell ref="A1:A2"/>
    <mergeCell ref="B1:I1"/>
    <mergeCell ref="J1:K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76</v>
      </c>
      <c r="B1" s="2" t="s">
        <v>1</v>
      </c>
    </row>
    <row r="2" spans="1:3">
      <c r="B2" s="2" t="s">
        <v>2</v>
      </c>
      <c r="C2" s="2" t="s">
        <v>30</v>
      </c>
    </row>
    <row r="3" spans="1:3">
      <c r="A3" s="3" t="s">
        <v>577</v>
      </c>
    </row>
    <row r="4" spans="1:3">
      <c r="A4" s="4" t="s">
        <v>578</v>
      </c>
      <c r="B4" s="7" t="n">
        <v>-24341</v>
      </c>
      <c r="C4" s="7" t="n">
        <v>51357</v>
      </c>
    </row>
    <row r="5" spans="1:3">
      <c r="A5" s="4" t="s">
        <v>579</v>
      </c>
      <c r="B5" s="5" t="n">
        <v>6200</v>
      </c>
      <c r="C5" s="5" t="n">
        <v>5368</v>
      </c>
    </row>
    <row r="6" spans="1:3">
      <c r="A6" s="4" t="s">
        <v>580</v>
      </c>
      <c r="B6" s="5" t="n">
        <v>-18141</v>
      </c>
      <c r="C6" s="5" t="n">
        <v>56725</v>
      </c>
    </row>
    <row r="7" spans="1:3">
      <c r="A7" s="3" t="s">
        <v>581</v>
      </c>
    </row>
    <row r="8" spans="1:3">
      <c r="A8" s="4" t="s">
        <v>582</v>
      </c>
      <c r="B8" s="5" t="n">
        <v>230134</v>
      </c>
      <c r="C8" s="5" t="n">
        <v>-86093</v>
      </c>
    </row>
    <row r="9" spans="1:3">
      <c r="A9" s="4" t="s">
        <v>583</v>
      </c>
      <c r="B9" s="5" t="n">
        <v>6000</v>
      </c>
      <c r="C9" s="5" t="n">
        <v>11000</v>
      </c>
    </row>
    <row r="10" spans="1:3">
      <c r="A10" s="4" t="s">
        <v>584</v>
      </c>
      <c r="B10" s="5" t="n">
        <v>236134</v>
      </c>
      <c r="C10" s="5" t="n">
        <v>-75093</v>
      </c>
    </row>
    <row r="11" spans="1:3">
      <c r="A11" s="4" t="s">
        <v>585</v>
      </c>
      <c r="B11" s="5" t="n">
        <v>205793</v>
      </c>
      <c r="C11" s="5" t="n">
        <v>-34736</v>
      </c>
    </row>
    <row r="12" spans="1:3">
      <c r="A12" s="4" t="s">
        <v>586</v>
      </c>
      <c r="B12" s="5" t="n">
        <v>12200</v>
      </c>
      <c r="C12" s="5" t="n">
        <v>16368</v>
      </c>
    </row>
    <row r="13" spans="1:3">
      <c r="A13" s="4" t="s">
        <v>587</v>
      </c>
      <c r="B13" s="7" t="n">
        <v>217993</v>
      </c>
      <c r="C13" s="7" t="n">
        <v>-1836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30</v>
      </c>
    </row>
    <row r="3" spans="1:3">
      <c r="A3" s="3" t="s">
        <v>208</v>
      </c>
    </row>
    <row r="4" spans="1:3">
      <c r="A4" s="4" t="s">
        <v>589</v>
      </c>
      <c r="B4" s="4" t="s">
        <v>590</v>
      </c>
      <c r="C4" s="4" t="s">
        <v>590</v>
      </c>
    </row>
    <row r="5" spans="1:3">
      <c r="A5" s="3" t="s">
        <v>591</v>
      </c>
    </row>
    <row r="6" spans="1:3">
      <c r="A6" s="4" t="s">
        <v>592</v>
      </c>
      <c r="B6" s="7" t="n">
        <v>96000</v>
      </c>
      <c r="C6" s="7" t="n">
        <v>106000</v>
      </c>
    </row>
    <row r="7" spans="1:3">
      <c r="A7" s="4" t="s">
        <v>593</v>
      </c>
      <c r="B7" s="5" t="n">
        <v>0</v>
      </c>
    </row>
    <row r="8" spans="1:3">
      <c r="A8" s="4" t="s">
        <v>594</v>
      </c>
      <c r="B8" s="5" t="n">
        <v>2134000</v>
      </c>
      <c r="C8" s="7" t="n">
        <v>2134000</v>
      </c>
    </row>
    <row r="9" spans="1:3">
      <c r="A9" s="4" t="s">
        <v>595</v>
      </c>
      <c r="B9" s="5" t="n">
        <v>523000</v>
      </c>
    </row>
    <row r="10" spans="1:3">
      <c r="A10" s="4" t="s">
        <v>596</v>
      </c>
    </row>
    <row r="11" spans="1:3">
      <c r="A11" s="3" t="s">
        <v>591</v>
      </c>
    </row>
    <row r="12" spans="1:3">
      <c r="A12" s="4" t="s">
        <v>592</v>
      </c>
      <c r="B12" s="5" t="n">
        <v>34000</v>
      </c>
    </row>
    <row r="13" spans="1:3">
      <c r="A13" s="4" t="s">
        <v>597</v>
      </c>
    </row>
    <row r="14" spans="1:3">
      <c r="A14" s="3" t="s">
        <v>591</v>
      </c>
    </row>
    <row r="15" spans="1:3">
      <c r="A15" s="4" t="s">
        <v>598</v>
      </c>
      <c r="B15" s="5" t="n">
        <v>693000</v>
      </c>
    </row>
    <row r="16" spans="1:3">
      <c r="A16" s="4" t="s">
        <v>599</v>
      </c>
    </row>
    <row r="17" spans="1:3">
      <c r="A17" s="3" t="s">
        <v>591</v>
      </c>
    </row>
    <row r="18" spans="1:3">
      <c r="A18" s="4" t="s">
        <v>598</v>
      </c>
      <c r="B18" s="7" t="n">
        <v>382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00</v>
      </c>
      <c r="B1" s="2" t="s">
        <v>1</v>
      </c>
    </row>
    <row r="2" spans="1:3">
      <c r="B2" s="2" t="s">
        <v>2</v>
      </c>
      <c r="C2" s="2" t="s">
        <v>30</v>
      </c>
    </row>
    <row r="3" spans="1:3">
      <c r="A3" s="3" t="s">
        <v>208</v>
      </c>
    </row>
    <row r="4" spans="1:3">
      <c r="A4" s="4" t="s">
        <v>601</v>
      </c>
      <c r="B4" s="7" t="n">
        <v>34642</v>
      </c>
      <c r="C4" s="7" t="n">
        <v>30955</v>
      </c>
    </row>
    <row r="5" spans="1:3">
      <c r="A5" s="3" t="s">
        <v>602</v>
      </c>
    </row>
    <row r="6" spans="1:3">
      <c r="A6" s="4" t="s">
        <v>603</v>
      </c>
      <c r="B6" s="5" t="n">
        <v>8052</v>
      </c>
      <c r="C6" s="5" t="n">
        <v>10803</v>
      </c>
    </row>
    <row r="7" spans="1:3">
      <c r="A7" s="4" t="s">
        <v>604</v>
      </c>
      <c r="B7" s="5" t="n">
        <v>-84963</v>
      </c>
      <c r="C7" s="5" t="n">
        <v>-120043</v>
      </c>
    </row>
    <row r="8" spans="1:3">
      <c r="A8" s="4" t="s">
        <v>592</v>
      </c>
      <c r="B8" s="5" t="n">
        <v>-10000</v>
      </c>
      <c r="C8" s="5" t="n">
        <v>35000</v>
      </c>
    </row>
    <row r="9" spans="1:3">
      <c r="A9" s="4" t="s">
        <v>605</v>
      </c>
      <c r="B9" s="5" t="n">
        <v>302000</v>
      </c>
      <c r="C9" s="5" t="n">
        <v>0</v>
      </c>
    </row>
    <row r="10" spans="1:3">
      <c r="A10" s="4" t="s">
        <v>606</v>
      </c>
      <c r="B10" s="5" t="n">
        <v>-31738</v>
      </c>
      <c r="C10" s="5" t="n">
        <v>24917</v>
      </c>
    </row>
    <row r="11" spans="1:3">
      <c r="A11" s="4" t="s">
        <v>587</v>
      </c>
      <c r="B11" s="7" t="n">
        <v>217993</v>
      </c>
      <c r="C11" s="7" t="n">
        <v>-1836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07</v>
      </c>
      <c r="B1" s="2" t="s">
        <v>2</v>
      </c>
      <c r="C1" s="2" t="s">
        <v>30</v>
      </c>
    </row>
    <row r="2" spans="1:3">
      <c r="A2" s="3" t="s">
        <v>608</v>
      </c>
    </row>
    <row r="3" spans="1:3">
      <c r="A3" s="4" t="s">
        <v>609</v>
      </c>
      <c r="B3" s="7" t="n">
        <v>195000</v>
      </c>
      <c r="C3" s="7" t="n">
        <v>338000</v>
      </c>
    </row>
    <row r="4" spans="1:3">
      <c r="A4" s="4" t="s">
        <v>38</v>
      </c>
      <c r="B4" s="5" t="n">
        <v>134000</v>
      </c>
      <c r="C4" s="5" t="n">
        <v>182000</v>
      </c>
    </row>
    <row r="5" spans="1:3">
      <c r="A5" s="4" t="s">
        <v>598</v>
      </c>
      <c r="B5" s="5" t="n">
        <v>165000</v>
      </c>
      <c r="C5" s="5" t="n">
        <v>138000</v>
      </c>
    </row>
    <row r="6" spans="1:3">
      <c r="A6" s="4" t="s">
        <v>610</v>
      </c>
      <c r="B6" s="5" t="n">
        <v>34720</v>
      </c>
      <c r="C6" s="5" t="n">
        <v>35000</v>
      </c>
    </row>
    <row r="7" spans="1:3">
      <c r="A7" s="4" t="s">
        <v>611</v>
      </c>
      <c r="B7" s="5" t="n">
        <v>59000</v>
      </c>
      <c r="C7" s="5" t="n">
        <v>86000</v>
      </c>
    </row>
    <row r="8" spans="1:3">
      <c r="A8" s="4" t="s">
        <v>612</v>
      </c>
      <c r="B8" s="5" t="n">
        <v>49000</v>
      </c>
      <c r="C8" s="5" t="n">
        <v>77000</v>
      </c>
    </row>
    <row r="9" spans="1:3">
      <c r="A9" s="4" t="s">
        <v>613</v>
      </c>
      <c r="B9" s="5" t="n">
        <v>121082</v>
      </c>
      <c r="C9" s="5" t="n">
        <v>246159</v>
      </c>
    </row>
    <row r="10" spans="1:3">
      <c r="A10" s="4" t="s">
        <v>606</v>
      </c>
      <c r="B10" s="5" t="n">
        <v>23278</v>
      </c>
      <c r="C10" s="5" t="n">
        <v>28420</v>
      </c>
    </row>
    <row r="11" spans="1:3">
      <c r="A11" s="4" t="s">
        <v>614</v>
      </c>
      <c r="B11" s="5" t="n">
        <v>781080</v>
      </c>
      <c r="C11" s="5" t="n">
        <v>1130579</v>
      </c>
    </row>
    <row r="12" spans="1:3">
      <c r="A12" s="4" t="s">
        <v>592</v>
      </c>
      <c r="B12" s="5" t="n">
        <v>-96000</v>
      </c>
      <c r="C12" s="5" t="n">
        <v>-106000</v>
      </c>
    </row>
    <row r="13" spans="1:3">
      <c r="A13" s="4" t="s">
        <v>615</v>
      </c>
      <c r="B13" s="5" t="n">
        <v>685080</v>
      </c>
      <c r="C13" s="5" t="n">
        <v>1024579</v>
      </c>
    </row>
    <row r="14" spans="1:3">
      <c r="A14" s="3" t="s">
        <v>616</v>
      </c>
    </row>
    <row r="15" spans="1:3">
      <c r="A15" s="4" t="s">
        <v>243</v>
      </c>
      <c r="B15" s="5" t="n">
        <v>0</v>
      </c>
      <c r="C15" s="5" t="n">
        <v>0</v>
      </c>
    </row>
    <row r="16" spans="1:3">
      <c r="A16" s="4" t="s">
        <v>617</v>
      </c>
      <c r="B16" s="5" t="n">
        <v>-14000</v>
      </c>
      <c r="C16" s="5" t="n">
        <v>-21000</v>
      </c>
    </row>
    <row r="17" spans="1:3">
      <c r="A17" s="4" t="s">
        <v>618</v>
      </c>
      <c r="B17" s="5" t="n">
        <v>-25000</v>
      </c>
      <c r="C17" s="5" t="n">
        <v>-38000</v>
      </c>
    </row>
    <row r="18" spans="1:3">
      <c r="A18" s="4" t="s">
        <v>619</v>
      </c>
      <c r="B18" s="5" t="n">
        <v>0</v>
      </c>
      <c r="C18" s="5" t="n">
        <v>-6000</v>
      </c>
    </row>
    <row r="19" spans="1:3">
      <c r="A19" s="4" t="s">
        <v>620</v>
      </c>
      <c r="B19" s="5" t="n">
        <v>-15000</v>
      </c>
      <c r="C19" s="5" t="n">
        <v>-25000</v>
      </c>
    </row>
    <row r="20" spans="1:3">
      <c r="A20" s="4" t="s">
        <v>606</v>
      </c>
      <c r="B20" s="5" t="n">
        <v>0</v>
      </c>
      <c r="C20" s="5" t="n">
        <v>0</v>
      </c>
    </row>
    <row r="21" spans="1:3">
      <c r="A21" s="4" t="s">
        <v>621</v>
      </c>
      <c r="B21" s="5" t="n">
        <v>-54000</v>
      </c>
      <c r="C21" s="5" t="n">
        <v>-90000</v>
      </c>
    </row>
    <row r="22" spans="1:3">
      <c r="A22" s="4" t="s">
        <v>615</v>
      </c>
      <c r="B22" s="7" t="n">
        <v>631080</v>
      </c>
      <c r="C22" s="7" t="n">
        <v>93457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4</v>
      </c>
      <c r="D2" s="2" t="s">
        <v>143</v>
      </c>
    </row>
    <row r="3" spans="1:4">
      <c r="A3" s="3" t="s">
        <v>623</v>
      </c>
    </row>
    <row r="4" spans="1:4">
      <c r="A4" s="4" t="s">
        <v>49</v>
      </c>
      <c r="C4" s="7" t="n">
        <v>5100000</v>
      </c>
      <c r="D4" s="7" t="n">
        <v>4900000</v>
      </c>
    </row>
    <row r="5" spans="1:4">
      <c r="A5" s="4" t="s">
        <v>56</v>
      </c>
      <c r="C5" s="5" t="n">
        <v>5000000</v>
      </c>
      <c r="D5" s="5" t="n">
        <v>4700000</v>
      </c>
    </row>
    <row r="6" spans="1:4">
      <c r="A6" s="4" t="s">
        <v>624</v>
      </c>
      <c r="C6" s="7" t="n">
        <v>141495</v>
      </c>
      <c r="D6" s="7" t="n">
        <v>215758</v>
      </c>
    </row>
    <row r="7" spans="1:4">
      <c r="A7" s="4" t="s">
        <v>625</v>
      </c>
      <c r="B7" s="4" t="s">
        <v>62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7</v>
      </c>
      <c r="B1" s="2" t="s">
        <v>1</v>
      </c>
    </row>
    <row r="2" spans="1:3">
      <c r="B2" s="2" t="s">
        <v>4</v>
      </c>
      <c r="C2" s="2" t="s">
        <v>143</v>
      </c>
    </row>
    <row r="3" spans="1:3">
      <c r="A3" s="4" t="s">
        <v>628</v>
      </c>
    </row>
    <row r="4" spans="1:3">
      <c r="A4" s="3" t="s">
        <v>629</v>
      </c>
    </row>
    <row r="5" spans="1:3">
      <c r="A5" s="4" t="s">
        <v>630</v>
      </c>
      <c r="B5" s="7" t="n">
        <v>62434</v>
      </c>
      <c r="C5" s="7" t="n">
        <v>2873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1</v>
      </c>
      <c r="B1" s="2" t="s">
        <v>632</v>
      </c>
      <c r="C1" s="2" t="s">
        <v>2</v>
      </c>
      <c r="D1" s="2" t="s">
        <v>30</v>
      </c>
    </row>
    <row r="2" spans="1:4">
      <c r="A2" s="3" t="s">
        <v>633</v>
      </c>
    </row>
    <row r="3" spans="1:4">
      <c r="A3" s="4" t="s">
        <v>634</v>
      </c>
      <c r="B3" s="4" t="s">
        <v>635</v>
      </c>
    </row>
    <row r="4" spans="1:4">
      <c r="A4" s="4" t="s">
        <v>636</v>
      </c>
      <c r="C4" s="7" t="n">
        <v>17283</v>
      </c>
      <c r="D4" s="7" t="n">
        <v>1165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v>
      </c>
      <c r="C2" s="2" t="s">
        <v>30</v>
      </c>
    </row>
    <row r="3" spans="1:3">
      <c r="A3" s="3" t="s">
        <v>638</v>
      </c>
    </row>
    <row r="4" spans="1:3">
      <c r="A4" s="4" t="s">
        <v>639</v>
      </c>
      <c r="B4" s="7" t="n">
        <v>780886</v>
      </c>
      <c r="C4" s="7" t="n">
        <v>905554</v>
      </c>
    </row>
    <row r="5" spans="1:3">
      <c r="A5" s="4" t="s">
        <v>640</v>
      </c>
      <c r="B5" s="5" t="n">
        <v>12400</v>
      </c>
      <c r="C5" s="5" t="n">
        <v>13200</v>
      </c>
    </row>
    <row r="6" spans="1:3">
      <c r="A6" s="4" t="s">
        <v>641</v>
      </c>
      <c r="B6" s="5" t="n">
        <v>137068</v>
      </c>
      <c r="C6" s="5" t="n">
        <v>138028</v>
      </c>
    </row>
    <row r="7" spans="1:3">
      <c r="A7" s="4" t="s">
        <v>642</v>
      </c>
      <c r="B7" s="7" t="n">
        <v>35151</v>
      </c>
      <c r="C7" s="7" t="n">
        <v>4027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7"/>
    <col customWidth="1" max="3" min="3" width="48"/>
  </cols>
  <sheetData>
    <row r="1" spans="1:3">
      <c r="A1" s="1" t="s">
        <v>643</v>
      </c>
      <c r="B1" s="2" t="s">
        <v>644</v>
      </c>
      <c r="C1" s="2" t="s">
        <v>645</v>
      </c>
    </row>
    <row r="2" spans="1:3">
      <c r="A2" s="3" t="s">
        <v>646</v>
      </c>
    </row>
    <row r="3" spans="1:3">
      <c r="A3" s="4" t="s">
        <v>341</v>
      </c>
      <c r="C3" s="5" t="n">
        <v>171138</v>
      </c>
    </row>
    <row r="4" spans="1:3">
      <c r="A4" s="4" t="s">
        <v>647</v>
      </c>
      <c r="C4" s="6" t="n">
        <v>1.4</v>
      </c>
    </row>
    <row r="5" spans="1:3">
      <c r="A5" s="4" t="s">
        <v>648</v>
      </c>
      <c r="C5" s="5" t="n">
        <v>25</v>
      </c>
    </row>
    <row r="6" spans="1:3">
      <c r="A6" s="4" t="s">
        <v>649</v>
      </c>
      <c r="B6" s="5" t="n">
        <v>13691</v>
      </c>
    </row>
    <row r="7" spans="1:3">
      <c r="A7" s="4" t="s">
        <v>650</v>
      </c>
      <c r="B7" s="5" t="n">
        <v>157447</v>
      </c>
    </row>
    <row r="8" spans="1:3">
      <c r="A8" s="4" t="s">
        <v>651</v>
      </c>
      <c r="B8" s="6" t="n">
        <v>1.5</v>
      </c>
    </row>
    <row r="9" spans="1:3">
      <c r="A9" s="4" t="s">
        <v>345</v>
      </c>
    </row>
    <row r="10" spans="1:3">
      <c r="A10" s="3" t="s">
        <v>646</v>
      </c>
    </row>
    <row r="11" spans="1:3">
      <c r="A11" s="4" t="s">
        <v>347</v>
      </c>
      <c r="C11" s="7" t="n">
        <v>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30</v>
      </c>
    </row>
    <row r="2" spans="1:3">
      <c r="A2" s="4" t="s">
        <v>653</v>
      </c>
    </row>
    <row r="3" spans="1:3">
      <c r="A3" s="3" t="s">
        <v>654</v>
      </c>
    </row>
    <row r="4" spans="1:3">
      <c r="A4" s="4" t="s">
        <v>655</v>
      </c>
      <c r="B4" s="7" t="n">
        <v>28657</v>
      </c>
      <c r="C4" s="7" t="n">
        <v>29192</v>
      </c>
    </row>
    <row r="5" spans="1:3">
      <c r="A5" s="4" t="s">
        <v>656</v>
      </c>
      <c r="B5" s="4" t="s">
        <v>657</v>
      </c>
      <c r="C5" s="4" t="s">
        <v>658</v>
      </c>
    </row>
    <row r="6" spans="1:3">
      <c r="A6" s="4" t="s">
        <v>659</v>
      </c>
      <c r="B6" s="7" t="n">
        <v>4897</v>
      </c>
      <c r="C6" s="7" t="n">
        <v>4812</v>
      </c>
    </row>
    <row r="7" spans="1:3">
      <c r="A7" s="4" t="s">
        <v>660</v>
      </c>
      <c r="B7" s="4" t="s">
        <v>661</v>
      </c>
      <c r="C7" s="4" t="s">
        <v>661</v>
      </c>
    </row>
    <row r="8" spans="1:3">
      <c r="A8" s="3" t="s">
        <v>662</v>
      </c>
    </row>
    <row r="9" spans="1:3">
      <c r="A9" s="4" t="s">
        <v>663</v>
      </c>
      <c r="B9" s="7" t="n">
        <v>28657</v>
      </c>
      <c r="C9" s="7" t="n">
        <v>29192</v>
      </c>
    </row>
    <row r="10" spans="1:3">
      <c r="A10" s="4" t="s">
        <v>664</v>
      </c>
      <c r="B10" s="4" t="s">
        <v>665</v>
      </c>
      <c r="C10" s="4" t="s">
        <v>666</v>
      </c>
    </row>
    <row r="11" spans="1:3">
      <c r="A11" s="4" t="s">
        <v>659</v>
      </c>
      <c r="B11" s="7" t="n">
        <v>3283</v>
      </c>
      <c r="C11" s="7" t="n">
        <v>2706</v>
      </c>
    </row>
    <row r="12" spans="1:3">
      <c r="A12" s="4" t="s">
        <v>660</v>
      </c>
      <c r="B12" s="4" t="s">
        <v>667</v>
      </c>
      <c r="C12" s="4" t="s">
        <v>668</v>
      </c>
    </row>
    <row r="13" spans="1:3">
      <c r="A13" s="4" t="s">
        <v>669</v>
      </c>
      <c r="B13" s="7" t="n">
        <v>3712</v>
      </c>
      <c r="C13" s="7" t="n">
        <v>3432</v>
      </c>
    </row>
    <row r="14" spans="1:3">
      <c r="A14" s="4" t="s">
        <v>670</v>
      </c>
      <c r="B14" s="4" t="s">
        <v>671</v>
      </c>
      <c r="C14" s="4" t="s">
        <v>671</v>
      </c>
    </row>
    <row r="15" spans="1:3">
      <c r="A15" s="3" t="s">
        <v>672</v>
      </c>
    </row>
    <row r="16" spans="1:3">
      <c r="A16" s="4" t="s">
        <v>655</v>
      </c>
      <c r="B16" s="7" t="n">
        <v>29195</v>
      </c>
      <c r="C16" s="7" t="n">
        <v>29679</v>
      </c>
    </row>
    <row r="17" spans="1:3">
      <c r="A17" s="4" t="s">
        <v>656</v>
      </c>
      <c r="B17" s="4" t="s">
        <v>673</v>
      </c>
      <c r="C17" s="4" t="s">
        <v>674</v>
      </c>
    </row>
    <row r="18" spans="1:3">
      <c r="A18" s="4" t="s">
        <v>659</v>
      </c>
      <c r="B18" s="7" t="n">
        <v>5282</v>
      </c>
      <c r="C18" s="7" t="n">
        <v>4554</v>
      </c>
    </row>
    <row r="19" spans="1:3">
      <c r="A19" s="4" t="s">
        <v>660</v>
      </c>
      <c r="B19" s="4" t="s">
        <v>675</v>
      </c>
      <c r="C19" s="4" t="s">
        <v>676</v>
      </c>
    </row>
    <row r="20" spans="1:3">
      <c r="A20" s="4" t="s">
        <v>669</v>
      </c>
      <c r="B20" s="7" t="n">
        <v>5710</v>
      </c>
      <c r="C20" s="7" t="n">
        <v>5280</v>
      </c>
    </row>
    <row r="21" spans="1:3">
      <c r="A21" s="4" t="s">
        <v>670</v>
      </c>
      <c r="B21" s="4" t="s">
        <v>677</v>
      </c>
      <c r="C21" s="4" t="s">
        <v>677</v>
      </c>
    </row>
    <row r="22" spans="1:3">
      <c r="A22" s="3" t="s">
        <v>678</v>
      </c>
    </row>
    <row r="23" spans="1:3">
      <c r="A23" s="4" t="s">
        <v>655</v>
      </c>
      <c r="B23" s="7" t="n">
        <v>28657</v>
      </c>
      <c r="C23" s="7" t="n">
        <v>29192</v>
      </c>
    </row>
    <row r="24" spans="1:3">
      <c r="A24" s="4" t="s">
        <v>656</v>
      </c>
      <c r="B24" s="4" t="s">
        <v>665</v>
      </c>
      <c r="C24" s="4" t="s">
        <v>666</v>
      </c>
    </row>
    <row r="25" spans="1:3">
      <c r="A25" s="4" t="s">
        <v>659</v>
      </c>
      <c r="B25" s="7" t="n">
        <v>4140</v>
      </c>
      <c r="C25" s="7" t="n">
        <v>3498</v>
      </c>
    </row>
    <row r="26" spans="1:3">
      <c r="A26" s="4" t="s">
        <v>660</v>
      </c>
      <c r="B26" s="4" t="s">
        <v>679</v>
      </c>
      <c r="C26" s="4" t="s">
        <v>680</v>
      </c>
    </row>
    <row r="27" spans="1:3">
      <c r="A27" s="4" t="s">
        <v>669</v>
      </c>
      <c r="B27" s="7" t="n">
        <v>4568</v>
      </c>
      <c r="C27" s="7" t="n">
        <v>4224</v>
      </c>
    </row>
    <row r="28" spans="1:3">
      <c r="A28" s="4" t="s">
        <v>670</v>
      </c>
      <c r="B28" s="4" t="s">
        <v>681</v>
      </c>
      <c r="C28" s="4" t="s">
        <v>681</v>
      </c>
    </row>
    <row r="29" spans="1:3">
      <c r="A29" s="4" t="s">
        <v>682</v>
      </c>
    </row>
    <row r="30" spans="1:3">
      <c r="A30" s="3" t="s">
        <v>654</v>
      </c>
    </row>
    <row r="31" spans="1:3">
      <c r="A31" s="4" t="s">
        <v>655</v>
      </c>
      <c r="B31" s="7" t="n">
        <v>19117</v>
      </c>
      <c r="C31" s="7" t="n">
        <v>18993</v>
      </c>
    </row>
    <row r="32" spans="1:3">
      <c r="A32" s="4" t="s">
        <v>656</v>
      </c>
      <c r="B32" s="4" t="s">
        <v>683</v>
      </c>
      <c r="C32" s="4" t="s">
        <v>684</v>
      </c>
    </row>
    <row r="33" spans="1:3">
      <c r="A33" s="4" t="s">
        <v>659</v>
      </c>
      <c r="B33" s="7" t="n">
        <v>4637</v>
      </c>
      <c r="C33" s="7" t="n">
        <v>4753</v>
      </c>
    </row>
    <row r="34" spans="1:3">
      <c r="A34" s="4" t="s">
        <v>660</v>
      </c>
      <c r="B34" s="4" t="s">
        <v>661</v>
      </c>
      <c r="C34" s="4" t="s">
        <v>661</v>
      </c>
    </row>
    <row r="35" spans="1:3">
      <c r="A35" s="4" t="s">
        <v>669</v>
      </c>
      <c r="B35" s="7" t="n">
        <v>5796</v>
      </c>
      <c r="C35" s="7" t="n">
        <v>5941</v>
      </c>
    </row>
    <row r="36" spans="1:3">
      <c r="A36" s="4" t="s">
        <v>670</v>
      </c>
      <c r="B36" s="4" t="s">
        <v>626</v>
      </c>
      <c r="C36" s="4" t="s">
        <v>626</v>
      </c>
    </row>
    <row r="37" spans="1:3">
      <c r="A37" s="3" t="s">
        <v>662</v>
      </c>
    </row>
    <row r="38" spans="1:3">
      <c r="A38" s="4" t="s">
        <v>663</v>
      </c>
      <c r="B38" s="7" t="n">
        <v>19117</v>
      </c>
      <c r="C38" s="7" t="n">
        <v>18993</v>
      </c>
    </row>
    <row r="39" spans="1:3">
      <c r="A39" s="4" t="s">
        <v>664</v>
      </c>
      <c r="B39" s="4" t="s">
        <v>685</v>
      </c>
      <c r="C39" s="4" t="s">
        <v>686</v>
      </c>
    </row>
    <row r="40" spans="1:3">
      <c r="A40" s="4" t="s">
        <v>659</v>
      </c>
      <c r="B40" s="7" t="n">
        <v>3191</v>
      </c>
      <c r="C40" s="7" t="n">
        <v>2648</v>
      </c>
    </row>
    <row r="41" spans="1:3">
      <c r="A41" s="4" t="s">
        <v>660</v>
      </c>
      <c r="B41" s="4" t="s">
        <v>667</v>
      </c>
      <c r="C41" s="4" t="s">
        <v>668</v>
      </c>
    </row>
    <row r="42" spans="1:3">
      <c r="A42" s="4" t="s">
        <v>669</v>
      </c>
      <c r="B42" s="7" t="n">
        <v>3607</v>
      </c>
      <c r="C42" s="7" t="n">
        <v>3359</v>
      </c>
    </row>
    <row r="43" spans="1:3">
      <c r="A43" s="4" t="s">
        <v>670</v>
      </c>
      <c r="B43" s="4" t="s">
        <v>671</v>
      </c>
      <c r="C43" s="4" t="s">
        <v>671</v>
      </c>
    </row>
    <row r="44" spans="1:3">
      <c r="A44" s="3" t="s">
        <v>672</v>
      </c>
    </row>
    <row r="45" spans="1:3">
      <c r="A45" s="4" t="s">
        <v>655</v>
      </c>
      <c r="B45" s="7" t="n">
        <v>19655</v>
      </c>
      <c r="C45" s="7" t="n">
        <v>19480</v>
      </c>
    </row>
    <row r="46" spans="1:3">
      <c r="A46" s="4" t="s">
        <v>656</v>
      </c>
      <c r="B46" s="4" t="s">
        <v>687</v>
      </c>
      <c r="C46" s="4" t="s">
        <v>688</v>
      </c>
    </row>
    <row r="47" spans="1:3">
      <c r="A47" s="4" t="s">
        <v>659</v>
      </c>
      <c r="B47" s="7" t="n">
        <v>5133</v>
      </c>
      <c r="C47" s="7" t="n">
        <v>4457</v>
      </c>
    </row>
    <row r="48" spans="1:3">
      <c r="A48" s="4" t="s">
        <v>660</v>
      </c>
      <c r="B48" s="4" t="s">
        <v>675</v>
      </c>
      <c r="C48" s="4" t="s">
        <v>676</v>
      </c>
    </row>
    <row r="49" spans="1:3">
      <c r="A49" s="4" t="s">
        <v>669</v>
      </c>
      <c r="B49" s="7" t="n">
        <v>5549</v>
      </c>
      <c r="C49" s="7" t="n">
        <v>5167</v>
      </c>
    </row>
    <row r="50" spans="1:3">
      <c r="A50" s="4" t="s">
        <v>670</v>
      </c>
      <c r="B50" s="4" t="s">
        <v>677</v>
      </c>
      <c r="C50" s="4" t="s">
        <v>677</v>
      </c>
    </row>
    <row r="51" spans="1:3">
      <c r="A51" s="3" t="s">
        <v>678</v>
      </c>
    </row>
    <row r="52" spans="1:3">
      <c r="A52" s="4" t="s">
        <v>655</v>
      </c>
      <c r="B52" s="7" t="n">
        <v>19117</v>
      </c>
      <c r="C52" s="7" t="n">
        <v>18993</v>
      </c>
    </row>
    <row r="53" spans="1:3">
      <c r="A53" s="4" t="s">
        <v>656</v>
      </c>
      <c r="B53" s="4" t="s">
        <v>685</v>
      </c>
      <c r="C53" s="4" t="s">
        <v>686</v>
      </c>
    </row>
    <row r="54" spans="1:3">
      <c r="A54" s="4" t="s">
        <v>659</v>
      </c>
      <c r="B54" s="7" t="n">
        <v>4023</v>
      </c>
      <c r="C54" s="7" t="n">
        <v>3423</v>
      </c>
    </row>
    <row r="55" spans="1:3">
      <c r="A55" s="4" t="s">
        <v>660</v>
      </c>
      <c r="B55" s="4" t="s">
        <v>679</v>
      </c>
      <c r="C55" s="4" t="s">
        <v>680</v>
      </c>
    </row>
    <row r="56" spans="1:3">
      <c r="A56" s="4" t="s">
        <v>669</v>
      </c>
      <c r="B56" s="7" t="n">
        <v>4439</v>
      </c>
      <c r="C56" s="7" t="n">
        <v>4134</v>
      </c>
    </row>
    <row r="57" spans="1:3">
      <c r="A57" s="4" t="s">
        <v>670</v>
      </c>
      <c r="B57" s="4" t="s">
        <v>681</v>
      </c>
      <c r="C57" s="4" t="s">
        <v>68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v>
      </c>
      <c r="B1" s="2" t="s">
        <v>1</v>
      </c>
    </row>
    <row r="2" spans="1:3">
      <c r="B2" s="2" t="s">
        <v>2</v>
      </c>
      <c r="C2" s="2" t="s">
        <v>30</v>
      </c>
    </row>
    <row r="3" spans="1:3">
      <c r="A3" s="3" t="s">
        <v>148</v>
      </c>
    </row>
    <row r="4" spans="1:3">
      <c r="A4" s="4" t="s">
        <v>113</v>
      </c>
      <c r="B4" s="7" t="n">
        <v>-116105</v>
      </c>
      <c r="C4" s="7" t="n">
        <v>109413</v>
      </c>
    </row>
    <row r="5" spans="1:3">
      <c r="A5" s="3" t="s">
        <v>149</v>
      </c>
    </row>
    <row r="6" spans="1:3">
      <c r="A6" s="4" t="s">
        <v>150</v>
      </c>
      <c r="B6" s="5" t="n">
        <v>831958</v>
      </c>
      <c r="C6" s="5" t="n">
        <v>846060</v>
      </c>
    </row>
    <row r="7" spans="1:3">
      <c r="A7" s="4" t="s">
        <v>90</v>
      </c>
      <c r="B7" s="5" t="n">
        <v>76000</v>
      </c>
      <c r="C7" s="5" t="n">
        <v>60000</v>
      </c>
    </row>
    <row r="8" spans="1:3">
      <c r="A8" s="4" t="s">
        <v>151</v>
      </c>
      <c r="B8" s="5" t="n">
        <v>67990</v>
      </c>
      <c r="C8" s="5" t="n">
        <v>60304</v>
      </c>
    </row>
    <row r="9" spans="1:3">
      <c r="A9" s="4" t="s">
        <v>43</v>
      </c>
      <c r="B9" s="5" t="n">
        <v>236134</v>
      </c>
      <c r="C9" s="5" t="n">
        <v>-75093</v>
      </c>
    </row>
    <row r="10" spans="1:3">
      <c r="A10" s="4" t="s">
        <v>152</v>
      </c>
      <c r="B10" s="5" t="n">
        <v>0</v>
      </c>
      <c r="C10" s="5" t="n">
        <v>-144820</v>
      </c>
    </row>
    <row r="11" spans="1:3">
      <c r="A11" s="4" t="s">
        <v>153</v>
      </c>
      <c r="B11" s="5" t="n">
        <v>-11560</v>
      </c>
      <c r="C11" s="5" t="n">
        <v>-19055</v>
      </c>
    </row>
    <row r="12" spans="1:3">
      <c r="A12" s="4" t="s">
        <v>154</v>
      </c>
      <c r="B12" s="5" t="n">
        <v>861860</v>
      </c>
      <c r="C12" s="5" t="n">
        <v>1448255</v>
      </c>
    </row>
    <row r="13" spans="1:3">
      <c r="A13" s="4" t="s">
        <v>155</v>
      </c>
      <c r="B13" s="5" t="n">
        <v>-850300</v>
      </c>
      <c r="C13" s="5" t="n">
        <v>-1429200</v>
      </c>
    </row>
    <row r="14" spans="1:3">
      <c r="A14" s="4" t="s">
        <v>156</v>
      </c>
      <c r="B14" s="5" t="n">
        <v>-9995</v>
      </c>
      <c r="C14" s="5" t="n">
        <v>20509</v>
      </c>
    </row>
    <row r="15" spans="1:3">
      <c r="A15" s="4" t="s">
        <v>157</v>
      </c>
      <c r="B15" s="5" t="n">
        <v>-116611</v>
      </c>
      <c r="C15" s="5" t="n">
        <v>-21501</v>
      </c>
    </row>
    <row r="16" spans="1:3">
      <c r="A16" s="3" t="s">
        <v>158</v>
      </c>
    </row>
    <row r="17" spans="1:3">
      <c r="A17" s="4" t="s">
        <v>45</v>
      </c>
      <c r="B17" s="5" t="n">
        <v>-16905</v>
      </c>
      <c r="C17" s="5" t="n">
        <v>-14974</v>
      </c>
    </row>
    <row r="18" spans="1:3">
      <c r="A18" s="4" t="s">
        <v>48</v>
      </c>
      <c r="B18" s="5" t="n">
        <v>137372</v>
      </c>
      <c r="C18" s="5" t="n">
        <v>-96515</v>
      </c>
    </row>
    <row r="19" spans="1:3">
      <c r="A19" s="4" t="s">
        <v>53</v>
      </c>
      <c r="B19" s="5" t="n">
        <v>35641</v>
      </c>
      <c r="C19" s="5" t="n">
        <v>61043</v>
      </c>
    </row>
    <row r="20" spans="1:3">
      <c r="A20" s="4" t="s">
        <v>54</v>
      </c>
      <c r="B20" s="5" t="n">
        <v>10786</v>
      </c>
      <c r="C20" s="5" t="n">
        <v>-5812</v>
      </c>
    </row>
    <row r="21" spans="1:3">
      <c r="A21" s="4" t="s">
        <v>55</v>
      </c>
      <c r="B21" s="5" t="n">
        <v>-205678</v>
      </c>
      <c r="C21" s="5" t="n">
        <v>-97495</v>
      </c>
    </row>
    <row r="22" spans="1:3">
      <c r="A22" s="4" t="s">
        <v>159</v>
      </c>
      <c r="B22" s="5" t="n">
        <v>20519</v>
      </c>
      <c r="C22" s="5" t="n">
        <v>-60839</v>
      </c>
    </row>
    <row r="23" spans="1:3">
      <c r="A23" s="4" t="s">
        <v>160</v>
      </c>
      <c r="B23" s="5" t="n">
        <v>951106</v>
      </c>
      <c r="C23" s="5" t="n">
        <v>640280</v>
      </c>
    </row>
    <row r="24" spans="1:3">
      <c r="A24" s="3" t="s">
        <v>161</v>
      </c>
    </row>
    <row r="25" spans="1:3">
      <c r="A25" s="4" t="s">
        <v>162</v>
      </c>
      <c r="B25" s="5" t="n">
        <v>0</v>
      </c>
      <c r="C25" s="5" t="n">
        <v>-3000000</v>
      </c>
    </row>
    <row r="26" spans="1:3">
      <c r="A26" s="4" t="s">
        <v>163</v>
      </c>
      <c r="B26" s="5" t="n">
        <v>6134190</v>
      </c>
      <c r="C26" s="5" t="n">
        <v>5291801</v>
      </c>
    </row>
    <row r="27" spans="1:3">
      <c r="A27" s="4" t="s">
        <v>164</v>
      </c>
      <c r="B27" s="5" t="n">
        <v>-5643000</v>
      </c>
      <c r="C27" s="5" t="n">
        <v>-7378758</v>
      </c>
    </row>
    <row r="28" spans="1:3">
      <c r="A28" s="4" t="s">
        <v>165</v>
      </c>
      <c r="B28" s="5" t="n">
        <v>7608178</v>
      </c>
      <c r="C28" s="5" t="n">
        <v>6046373</v>
      </c>
    </row>
    <row r="29" spans="1:3">
      <c r="A29" s="4" t="s">
        <v>166</v>
      </c>
      <c r="B29" s="5" t="n">
        <v>0</v>
      </c>
      <c r="C29" s="5" t="n">
        <v>14002711</v>
      </c>
    </row>
    <row r="30" spans="1:3">
      <c r="A30" s="4" t="s">
        <v>167</v>
      </c>
      <c r="B30" s="5" t="n">
        <v>-6444141</v>
      </c>
      <c r="C30" s="5" t="n">
        <v>-29329588</v>
      </c>
    </row>
    <row r="31" spans="1:3">
      <c r="A31" s="4" t="s">
        <v>168</v>
      </c>
      <c r="B31" s="5" t="n">
        <v>-9789292</v>
      </c>
      <c r="C31" s="5" t="n">
        <v>0</v>
      </c>
    </row>
    <row r="32" spans="1:3">
      <c r="A32" s="4" t="s">
        <v>169</v>
      </c>
      <c r="B32" s="5" t="n">
        <v>1865025</v>
      </c>
      <c r="C32" s="5" t="n">
        <v>-3174532</v>
      </c>
    </row>
    <row r="33" spans="1:3">
      <c r="A33" s="4" t="s">
        <v>170</v>
      </c>
      <c r="B33" s="5" t="n">
        <v>-348600</v>
      </c>
      <c r="C33" s="5" t="n">
        <v>97900</v>
      </c>
    </row>
    <row r="34" spans="1:3">
      <c r="A34" s="4" t="s">
        <v>171</v>
      </c>
      <c r="B34" s="5" t="n">
        <v>-44708</v>
      </c>
      <c r="C34" s="5" t="n">
        <v>-88363</v>
      </c>
    </row>
    <row r="35" spans="1:3">
      <c r="A35" s="4" t="s">
        <v>172</v>
      </c>
      <c r="B35" s="5" t="n">
        <v>-6662348</v>
      </c>
      <c r="C35" s="5" t="n">
        <v>-17532456</v>
      </c>
    </row>
    <row r="36" spans="1:3">
      <c r="A36" s="3" t="s">
        <v>173</v>
      </c>
    </row>
    <row r="37" spans="1:3">
      <c r="A37" s="4" t="s">
        <v>174</v>
      </c>
      <c r="B37" s="5" t="n">
        <v>650514</v>
      </c>
      <c r="C37" s="5" t="n">
        <v>-990151</v>
      </c>
    </row>
    <row r="38" spans="1:3">
      <c r="A38" s="4" t="s">
        <v>175</v>
      </c>
      <c r="B38" s="5" t="n">
        <v>8500000</v>
      </c>
      <c r="C38" s="5" t="n">
        <v>-2500000</v>
      </c>
    </row>
    <row r="39" spans="1:3">
      <c r="A39" s="4" t="s">
        <v>176</v>
      </c>
      <c r="B39" s="5" t="n">
        <v>0</v>
      </c>
      <c r="C39" s="5" t="n">
        <v>15744744</v>
      </c>
    </row>
    <row r="40" spans="1:3">
      <c r="A40" s="4" t="s">
        <v>177</v>
      </c>
      <c r="B40" s="5" t="n">
        <v>0</v>
      </c>
      <c r="C40" s="5" t="n">
        <v>793129</v>
      </c>
    </row>
    <row r="41" spans="1:3">
      <c r="A41" s="4" t="s">
        <v>178</v>
      </c>
      <c r="B41" s="5" t="n">
        <v>-479450</v>
      </c>
      <c r="C41" s="5" t="n">
        <v>-390072</v>
      </c>
    </row>
    <row r="42" spans="1:3">
      <c r="A42" s="4" t="s">
        <v>179</v>
      </c>
      <c r="B42" s="5" t="n">
        <v>0</v>
      </c>
      <c r="C42" s="5" t="n">
        <v>-1609457</v>
      </c>
    </row>
    <row r="43" spans="1:3">
      <c r="A43" s="4" t="s">
        <v>180</v>
      </c>
      <c r="B43" s="5" t="n">
        <v>8671064</v>
      </c>
      <c r="C43" s="5" t="n">
        <v>11048193</v>
      </c>
    </row>
    <row r="44" spans="1:3">
      <c r="A44" s="4" t="s">
        <v>181</v>
      </c>
      <c r="B44" s="5" t="n">
        <v>2959822</v>
      </c>
      <c r="C44" s="5" t="n">
        <v>-5843983</v>
      </c>
    </row>
    <row r="45" spans="1:3">
      <c r="A45" s="4" t="s">
        <v>182</v>
      </c>
      <c r="B45" s="5" t="n">
        <v>3022578</v>
      </c>
      <c r="C45" s="5" t="n">
        <v>8866561</v>
      </c>
    </row>
    <row r="46" spans="1:3">
      <c r="A46" s="4" t="s">
        <v>183</v>
      </c>
      <c r="B46" s="5" t="n">
        <v>5982400</v>
      </c>
      <c r="C46" s="5" t="n">
        <v>3022578</v>
      </c>
    </row>
    <row r="47" spans="1:3">
      <c r="A47" s="3" t="s">
        <v>184</v>
      </c>
    </row>
    <row r="48" spans="1:3">
      <c r="A48" s="4" t="s">
        <v>185</v>
      </c>
      <c r="B48" s="5" t="n">
        <v>643138</v>
      </c>
      <c r="C48" s="5" t="n">
        <v>644792</v>
      </c>
    </row>
    <row r="49" spans="1:3">
      <c r="A49" s="4" t="s">
        <v>186</v>
      </c>
      <c r="B49" s="5" t="n">
        <v>-38660</v>
      </c>
      <c r="C49" s="5" t="n">
        <v>127206</v>
      </c>
    </row>
    <row r="50" spans="1:3">
      <c r="A50" s="3" t="s">
        <v>187</v>
      </c>
    </row>
    <row r="51" spans="1:3">
      <c r="A51" s="4" t="s">
        <v>188</v>
      </c>
      <c r="B51" s="5" t="n">
        <v>86353</v>
      </c>
      <c r="C51" s="5" t="n">
        <v>141218</v>
      </c>
    </row>
    <row r="52" spans="1:3">
      <c r="A52" s="4" t="s">
        <v>189</v>
      </c>
      <c r="B52" s="5" t="n">
        <v>73095</v>
      </c>
      <c r="C52" s="5" t="n">
        <v>59425</v>
      </c>
    </row>
    <row r="53" spans="1:3">
      <c r="A53" s="4" t="s">
        <v>190</v>
      </c>
      <c r="B53" s="7" t="n">
        <v>0</v>
      </c>
      <c r="C53" s="7" t="n">
        <v>6942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64"/>
    <col customWidth="1" max="2" min="2" width="24"/>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24"/>
    <col customWidth="1" max="12" min="12" width="14"/>
  </cols>
  <sheetData>
    <row r="1" spans="1:12">
      <c r="A1" s="1" t="s">
        <v>689</v>
      </c>
      <c r="B1" s="2" t="s">
        <v>139</v>
      </c>
      <c r="J1" s="2" t="s">
        <v>1</v>
      </c>
    </row>
    <row r="2" spans="1:12">
      <c r="B2" s="2" t="s">
        <v>690</v>
      </c>
      <c r="C2" s="2" t="s">
        <v>691</v>
      </c>
      <c r="D2" s="2" t="s">
        <v>692</v>
      </c>
      <c r="E2" s="2" t="s">
        <v>693</v>
      </c>
      <c r="F2" s="2" t="s">
        <v>694</v>
      </c>
      <c r="G2" s="2" t="s">
        <v>695</v>
      </c>
      <c r="H2" s="2" t="s">
        <v>696</v>
      </c>
      <c r="I2" s="2" t="s">
        <v>697</v>
      </c>
      <c r="J2" s="2" t="s">
        <v>690</v>
      </c>
      <c r="K2" s="2" t="s">
        <v>694</v>
      </c>
      <c r="L2" s="2" t="s">
        <v>398</v>
      </c>
    </row>
    <row r="3" spans="1:12">
      <c r="A3" s="3" t="s">
        <v>214</v>
      </c>
    </row>
    <row r="4" spans="1:12">
      <c r="A4" s="4" t="s">
        <v>698</v>
      </c>
      <c r="B4" s="8" t="n">
        <v>0.05</v>
      </c>
      <c r="C4" s="8" t="n">
        <v>0.05</v>
      </c>
      <c r="D4" s="8" t="n">
        <v>0.05</v>
      </c>
      <c r="E4" s="8" t="n">
        <v>0.05</v>
      </c>
      <c r="F4" s="8" t="n">
        <v>0.05</v>
      </c>
      <c r="G4" s="8" t="n">
        <v>0.05</v>
      </c>
      <c r="H4" s="7" t="n">
        <v>0</v>
      </c>
      <c r="I4" s="8" t="n">
        <v>0.06</v>
      </c>
    </row>
    <row r="5" spans="1:12">
      <c r="A5" s="4" t="s">
        <v>146</v>
      </c>
      <c r="B5" s="8" t="n">
        <v>0.05</v>
      </c>
      <c r="C5" s="8" t="n">
        <v>0.05</v>
      </c>
      <c r="D5" s="8" t="n">
        <v>0.05</v>
      </c>
      <c r="E5" s="8" t="n">
        <v>0.05</v>
      </c>
      <c r="F5" s="8" t="n">
        <v>0.05</v>
      </c>
      <c r="G5" s="8" t="n">
        <v>0.05</v>
      </c>
      <c r="H5" s="7" t="n">
        <v>0</v>
      </c>
      <c r="I5" s="8" t="n">
        <v>0.06</v>
      </c>
      <c r="J5" s="8" t="n">
        <v>0.2</v>
      </c>
      <c r="K5" s="8" t="n">
        <v>0.16</v>
      </c>
    </row>
    <row r="6" spans="1:12">
      <c r="A6" s="4" t="s">
        <v>403</v>
      </c>
      <c r="L6" s="9" t="n">
        <v>0.8115</v>
      </c>
    </row>
  </sheetData>
  <mergeCells count="3">
    <mergeCell ref="A1:A2"/>
    <mergeCell ref="B1:I1"/>
    <mergeCell ref="J1:K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0</v>
      </c>
    </row>
    <row r="2" spans="1:3">
      <c r="A2" s="4" t="s">
        <v>700</v>
      </c>
    </row>
    <row r="3" spans="1:3">
      <c r="A3" s="3" t="s">
        <v>701</v>
      </c>
    </row>
    <row r="4" spans="1:3">
      <c r="A4" s="4" t="s">
        <v>702</v>
      </c>
      <c r="B4" s="7" t="n">
        <v>0</v>
      </c>
      <c r="C4" s="7" t="n">
        <v>0</v>
      </c>
    </row>
    <row r="5" spans="1:3">
      <c r="A5" s="4" t="s">
        <v>703</v>
      </c>
    </row>
    <row r="6" spans="1:3">
      <c r="A6" s="3" t="s">
        <v>701</v>
      </c>
    </row>
    <row r="7" spans="1:3">
      <c r="A7" s="4" t="s">
        <v>704</v>
      </c>
      <c r="B7" s="7" t="n">
        <v>0</v>
      </c>
      <c r="C7" s="7"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30</v>
      </c>
    </row>
    <row r="2" spans="1:3">
      <c r="A2" s="3" t="s">
        <v>701</v>
      </c>
    </row>
    <row r="3" spans="1:3">
      <c r="A3" s="4" t="s">
        <v>36</v>
      </c>
      <c r="B3" s="7" t="n">
        <v>43129481</v>
      </c>
      <c r="C3" s="7" t="n">
        <v>44652837</v>
      </c>
    </row>
    <row r="4" spans="1:3">
      <c r="A4" s="4" t="s">
        <v>421</v>
      </c>
    </row>
    <row r="5" spans="1:3">
      <c r="A5" s="3" t="s">
        <v>701</v>
      </c>
    </row>
    <row r="6" spans="1:3">
      <c r="A6" s="4" t="s">
        <v>36</v>
      </c>
      <c r="B6" s="5" t="n">
        <v>1233795</v>
      </c>
      <c r="C6" s="5" t="n">
        <v>243065</v>
      </c>
    </row>
    <row r="7" spans="1:3">
      <c r="A7" s="4" t="s">
        <v>422</v>
      </c>
    </row>
    <row r="8" spans="1:3">
      <c r="A8" s="3" t="s">
        <v>701</v>
      </c>
    </row>
    <row r="9" spans="1:3">
      <c r="A9" s="4" t="s">
        <v>36</v>
      </c>
      <c r="B9" s="5" t="n">
        <v>26784589</v>
      </c>
      <c r="C9" s="5" t="n">
        <v>31396806</v>
      </c>
    </row>
    <row r="10" spans="1:3">
      <c r="A10" s="4" t="s">
        <v>423</v>
      </c>
    </row>
    <row r="11" spans="1:3">
      <c r="A11" s="3" t="s">
        <v>701</v>
      </c>
    </row>
    <row r="12" spans="1:3">
      <c r="A12" s="4" t="s">
        <v>36</v>
      </c>
      <c r="B12" s="5" t="n">
        <v>15111097</v>
      </c>
      <c r="C12" s="5" t="n">
        <v>12514086</v>
      </c>
    </row>
    <row r="13" spans="1:3">
      <c r="A13" s="4" t="s">
        <v>424</v>
      </c>
    </row>
    <row r="14" spans="1:3">
      <c r="A14" s="3" t="s">
        <v>701</v>
      </c>
    </row>
    <row r="15" spans="1:3">
      <c r="A15" s="4" t="s">
        <v>36</v>
      </c>
      <c r="C15" s="5" t="n">
        <v>498880</v>
      </c>
    </row>
    <row r="16" spans="1:3">
      <c r="A16" s="4" t="s">
        <v>700</v>
      </c>
    </row>
    <row r="17" spans="1:3">
      <c r="A17" s="3" t="s">
        <v>701</v>
      </c>
    </row>
    <row r="18" spans="1:3">
      <c r="A18" s="4" t="s">
        <v>36</v>
      </c>
      <c r="B18" s="5" t="n">
        <v>43129481</v>
      </c>
      <c r="C18" s="5" t="n">
        <v>44652837</v>
      </c>
    </row>
    <row r="19" spans="1:3">
      <c r="A19" s="4" t="s">
        <v>706</v>
      </c>
    </row>
    <row r="20" spans="1:3">
      <c r="A20" s="3" t="s">
        <v>701</v>
      </c>
    </row>
    <row r="21" spans="1:3">
      <c r="A21" s="4" t="s">
        <v>36</v>
      </c>
      <c r="B21" s="5" t="n">
        <v>1233795</v>
      </c>
      <c r="C21" s="5" t="n">
        <v>243065</v>
      </c>
    </row>
    <row r="22" spans="1:3">
      <c r="A22" s="4" t="s">
        <v>707</v>
      </c>
    </row>
    <row r="23" spans="1:3">
      <c r="A23" s="3" t="s">
        <v>701</v>
      </c>
    </row>
    <row r="24" spans="1:3">
      <c r="A24" s="4" t="s">
        <v>36</v>
      </c>
      <c r="B24" s="5" t="n">
        <v>26784589</v>
      </c>
      <c r="C24" s="5" t="n">
        <v>31396806</v>
      </c>
    </row>
    <row r="25" spans="1:3">
      <c r="A25" s="4" t="s">
        <v>708</v>
      </c>
    </row>
    <row r="26" spans="1:3">
      <c r="A26" s="3" t="s">
        <v>701</v>
      </c>
    </row>
    <row r="27" spans="1:3">
      <c r="A27" s="4" t="s">
        <v>36</v>
      </c>
      <c r="B27" s="5" t="n">
        <v>15111097</v>
      </c>
      <c r="C27" s="5" t="n">
        <v>12514086</v>
      </c>
    </row>
    <row r="28" spans="1:3">
      <c r="A28" s="4" t="s">
        <v>709</v>
      </c>
    </row>
    <row r="29" spans="1:3">
      <c r="A29" s="3" t="s">
        <v>701</v>
      </c>
    </row>
    <row r="30" spans="1:3">
      <c r="A30" s="4" t="s">
        <v>36</v>
      </c>
      <c r="C30" s="5" t="n">
        <v>498880</v>
      </c>
    </row>
    <row r="31" spans="1:3">
      <c r="A31" s="4" t="s">
        <v>710</v>
      </c>
    </row>
    <row r="32" spans="1:3">
      <c r="A32" s="3" t="s">
        <v>701</v>
      </c>
    </row>
    <row r="33" spans="1:3">
      <c r="A33" s="4" t="s">
        <v>36</v>
      </c>
      <c r="B33" s="5" t="n">
        <v>0</v>
      </c>
      <c r="C33" s="5" t="n">
        <v>0</v>
      </c>
    </row>
    <row r="34" spans="1:3">
      <c r="A34" s="4" t="s">
        <v>711</v>
      </c>
    </row>
    <row r="35" spans="1:3">
      <c r="A35" s="3" t="s">
        <v>701</v>
      </c>
    </row>
    <row r="36" spans="1:3">
      <c r="A36" s="4" t="s">
        <v>36</v>
      </c>
      <c r="B36" s="5" t="n">
        <v>0</v>
      </c>
      <c r="C36" s="5" t="n">
        <v>0</v>
      </c>
    </row>
    <row r="37" spans="1:3">
      <c r="A37" s="4" t="s">
        <v>712</v>
      </c>
    </row>
    <row r="38" spans="1:3">
      <c r="A38" s="3" t="s">
        <v>701</v>
      </c>
    </row>
    <row r="39" spans="1:3">
      <c r="A39" s="4" t="s">
        <v>36</v>
      </c>
      <c r="B39" s="5" t="n">
        <v>0</v>
      </c>
      <c r="C39" s="5" t="n">
        <v>0</v>
      </c>
    </row>
    <row r="40" spans="1:3">
      <c r="A40" s="4" t="s">
        <v>713</v>
      </c>
    </row>
    <row r="41" spans="1:3">
      <c r="A41" s="3" t="s">
        <v>701</v>
      </c>
    </row>
    <row r="42" spans="1:3">
      <c r="A42" s="4" t="s">
        <v>36</v>
      </c>
      <c r="B42" s="5" t="n">
        <v>0</v>
      </c>
      <c r="C42" s="5" t="n">
        <v>0</v>
      </c>
    </row>
    <row r="43" spans="1:3">
      <c r="A43" s="4" t="s">
        <v>714</v>
      </c>
    </row>
    <row r="44" spans="1:3">
      <c r="A44" s="3" t="s">
        <v>701</v>
      </c>
    </row>
    <row r="45" spans="1:3">
      <c r="A45" s="4" t="s">
        <v>36</v>
      </c>
      <c r="C45" s="5" t="n">
        <v>0</v>
      </c>
    </row>
    <row r="46" spans="1:3">
      <c r="A46" s="4" t="s">
        <v>715</v>
      </c>
    </row>
    <row r="47" spans="1:3">
      <c r="A47" s="3" t="s">
        <v>701</v>
      </c>
    </row>
    <row r="48" spans="1:3">
      <c r="A48" s="4" t="s">
        <v>36</v>
      </c>
      <c r="B48" s="5" t="n">
        <v>43129481</v>
      </c>
      <c r="C48" s="5" t="n">
        <v>44652837</v>
      </c>
    </row>
    <row r="49" spans="1:3">
      <c r="A49" s="4" t="s">
        <v>716</v>
      </c>
    </row>
    <row r="50" spans="1:3">
      <c r="A50" s="3" t="s">
        <v>701</v>
      </c>
    </row>
    <row r="51" spans="1:3">
      <c r="A51" s="4" t="s">
        <v>36</v>
      </c>
      <c r="B51" s="5" t="n">
        <v>1233795</v>
      </c>
      <c r="C51" s="5" t="n">
        <v>243065</v>
      </c>
    </row>
    <row r="52" spans="1:3">
      <c r="A52" s="4" t="s">
        <v>717</v>
      </c>
    </row>
    <row r="53" spans="1:3">
      <c r="A53" s="3" t="s">
        <v>701</v>
      </c>
    </row>
    <row r="54" spans="1:3">
      <c r="A54" s="4" t="s">
        <v>36</v>
      </c>
      <c r="B54" s="5" t="n">
        <v>26784589</v>
      </c>
      <c r="C54" s="5" t="n">
        <v>31396806</v>
      </c>
    </row>
    <row r="55" spans="1:3">
      <c r="A55" s="4" t="s">
        <v>718</v>
      </c>
    </row>
    <row r="56" spans="1:3">
      <c r="A56" s="3" t="s">
        <v>701</v>
      </c>
    </row>
    <row r="57" spans="1:3">
      <c r="A57" s="4" t="s">
        <v>36</v>
      </c>
      <c r="B57" s="5" t="n">
        <v>15111097</v>
      </c>
      <c r="C57" s="5" t="n">
        <v>12514086</v>
      </c>
    </row>
    <row r="58" spans="1:3">
      <c r="A58" s="4" t="s">
        <v>719</v>
      </c>
    </row>
    <row r="59" spans="1:3">
      <c r="A59" s="3" t="s">
        <v>701</v>
      </c>
    </row>
    <row r="60" spans="1:3">
      <c r="A60" s="4" t="s">
        <v>36</v>
      </c>
      <c r="C60" s="5" t="n">
        <v>498880</v>
      </c>
    </row>
    <row r="61" spans="1:3">
      <c r="A61" s="4" t="s">
        <v>720</v>
      </c>
    </row>
    <row r="62" spans="1:3">
      <c r="A62" s="3" t="s">
        <v>701</v>
      </c>
    </row>
    <row r="63" spans="1:3">
      <c r="A63" s="4" t="s">
        <v>36</v>
      </c>
      <c r="B63" s="5" t="n">
        <v>0</v>
      </c>
      <c r="C63" s="5" t="n">
        <v>0</v>
      </c>
    </row>
    <row r="64" spans="1:3">
      <c r="A64" s="4" t="s">
        <v>721</v>
      </c>
    </row>
    <row r="65" spans="1:3">
      <c r="A65" s="3" t="s">
        <v>701</v>
      </c>
    </row>
    <row r="66" spans="1:3">
      <c r="A66" s="4" t="s">
        <v>36</v>
      </c>
      <c r="B66" s="5" t="n">
        <v>0</v>
      </c>
      <c r="C66" s="5" t="n">
        <v>0</v>
      </c>
    </row>
    <row r="67" spans="1:3">
      <c r="A67" s="4" t="s">
        <v>722</v>
      </c>
    </row>
    <row r="68" spans="1:3">
      <c r="A68" s="3" t="s">
        <v>701</v>
      </c>
    </row>
    <row r="69" spans="1:3">
      <c r="A69" s="4" t="s">
        <v>36</v>
      </c>
      <c r="B69" s="5" t="n">
        <v>0</v>
      </c>
      <c r="C69" s="5" t="n">
        <v>0</v>
      </c>
    </row>
    <row r="70" spans="1:3">
      <c r="A70" s="4" t="s">
        <v>723</v>
      </c>
    </row>
    <row r="71" spans="1:3">
      <c r="A71" s="3" t="s">
        <v>701</v>
      </c>
    </row>
    <row r="72" spans="1:3">
      <c r="A72" s="4" t="s">
        <v>36</v>
      </c>
      <c r="B72" s="7" t="n">
        <v>0</v>
      </c>
      <c r="C72" s="5" t="n">
        <v>0</v>
      </c>
    </row>
    <row r="73" spans="1:3">
      <c r="A73" s="4" t="s">
        <v>724</v>
      </c>
    </row>
    <row r="74" spans="1:3">
      <c r="A74" s="3" t="s">
        <v>701</v>
      </c>
    </row>
    <row r="75" spans="1:3">
      <c r="A75" s="4" t="s">
        <v>36</v>
      </c>
      <c r="C75" s="7"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25</v>
      </c>
      <c r="B1" s="2" t="s">
        <v>2</v>
      </c>
      <c r="C1" s="2" t="s">
        <v>30</v>
      </c>
    </row>
    <row r="2" spans="1:3">
      <c r="A2" s="3" t="s">
        <v>726</v>
      </c>
    </row>
    <row r="3" spans="1:3">
      <c r="A3" s="4" t="s">
        <v>613</v>
      </c>
      <c r="B3" s="7" t="n">
        <v>43129481</v>
      </c>
      <c r="C3" s="7" t="n">
        <v>44652837</v>
      </c>
    </row>
    <row r="4" spans="1:3">
      <c r="A4" s="4" t="s">
        <v>727</v>
      </c>
    </row>
    <row r="5" spans="1:3">
      <c r="A5" s="3" t="s">
        <v>726</v>
      </c>
    </row>
    <row r="6" spans="1:3">
      <c r="A6" s="4" t="s">
        <v>613</v>
      </c>
      <c r="B6" s="5" t="n">
        <v>43129481</v>
      </c>
      <c r="C6" s="5" t="n">
        <v>44652837</v>
      </c>
    </row>
    <row r="7" spans="1:3">
      <c r="A7" s="4" t="s">
        <v>728</v>
      </c>
    </row>
    <row r="8" spans="1:3">
      <c r="A8" s="3" t="s">
        <v>726</v>
      </c>
    </row>
    <row r="9" spans="1:3">
      <c r="A9" s="4" t="s">
        <v>613</v>
      </c>
      <c r="B9" s="5" t="n">
        <v>43129481</v>
      </c>
      <c r="C9" s="5" t="n">
        <v>44652837</v>
      </c>
    </row>
    <row r="10" spans="1:3">
      <c r="A10" s="4" t="s">
        <v>729</v>
      </c>
    </row>
    <row r="11" spans="1:3">
      <c r="A11" s="3" t="s">
        <v>726</v>
      </c>
    </row>
    <row r="12" spans="1:3">
      <c r="A12" s="4" t="s">
        <v>32</v>
      </c>
      <c r="B12" s="5" t="n">
        <v>3310400</v>
      </c>
      <c r="C12" s="5" t="n">
        <v>1716578</v>
      </c>
    </row>
    <row r="13" spans="1:3">
      <c r="A13" s="4" t="s">
        <v>33</v>
      </c>
      <c r="B13" s="5" t="n">
        <v>2672000</v>
      </c>
      <c r="C13" s="5" t="n">
        <v>1306000</v>
      </c>
    </row>
    <row r="14" spans="1:3">
      <c r="A14" s="4" t="s">
        <v>35</v>
      </c>
      <c r="B14" s="5" t="n">
        <v>4545878</v>
      </c>
      <c r="C14" s="5" t="n">
        <v>5037068</v>
      </c>
    </row>
    <row r="15" spans="1:3">
      <c r="A15" s="4" t="s">
        <v>730</v>
      </c>
      <c r="B15" s="5" t="n">
        <v>703400</v>
      </c>
      <c r="C15" s="5" t="n">
        <v>354800</v>
      </c>
    </row>
    <row r="16" spans="1:3">
      <c r="A16" s="4" t="s">
        <v>731</v>
      </c>
      <c r="B16" s="5" t="n">
        <v>147500</v>
      </c>
      <c r="C16" s="5" t="n">
        <v>147500</v>
      </c>
    </row>
    <row r="17" spans="1:3">
      <c r="A17" s="4" t="s">
        <v>45</v>
      </c>
      <c r="B17" s="5" t="n">
        <v>439855</v>
      </c>
      <c r="C17" s="5" t="n">
        <v>422949</v>
      </c>
    </row>
    <row r="18" spans="1:3">
      <c r="A18" s="3" t="s">
        <v>732</v>
      </c>
    </row>
    <row r="19" spans="1:3">
      <c r="A19" s="4" t="s">
        <v>54</v>
      </c>
      <c r="B19" s="5" t="n">
        <v>13982</v>
      </c>
      <c r="C19" s="5" t="n">
        <v>3196</v>
      </c>
    </row>
    <row r="20" spans="1:3">
      <c r="A20" s="4" t="s">
        <v>733</v>
      </c>
    </row>
    <row r="21" spans="1:3">
      <c r="A21" s="3" t="s">
        <v>726</v>
      </c>
    </row>
    <row r="22" spans="1:3">
      <c r="A22" s="4" t="s">
        <v>32</v>
      </c>
      <c r="B22" s="5" t="n">
        <v>3310400</v>
      </c>
      <c r="C22" s="5" t="n">
        <v>1716578</v>
      </c>
    </row>
    <row r="23" spans="1:3">
      <c r="A23" s="4" t="s">
        <v>33</v>
      </c>
      <c r="B23" s="5" t="n">
        <v>2672000</v>
      </c>
      <c r="C23" s="5" t="n">
        <v>1306000</v>
      </c>
    </row>
    <row r="24" spans="1:3">
      <c r="A24" s="4" t="s">
        <v>35</v>
      </c>
      <c r="B24" s="5" t="n">
        <v>4545878</v>
      </c>
      <c r="C24" s="5" t="n">
        <v>5037068</v>
      </c>
    </row>
    <row r="25" spans="1:3">
      <c r="A25" s="4" t="s">
        <v>730</v>
      </c>
      <c r="B25" s="5" t="n">
        <v>703400</v>
      </c>
      <c r="C25" s="5" t="n">
        <v>354800</v>
      </c>
    </row>
    <row r="26" spans="1:3">
      <c r="A26" s="4" t="s">
        <v>731</v>
      </c>
      <c r="B26" s="5" t="n">
        <v>147500</v>
      </c>
      <c r="C26" s="5" t="n">
        <v>147500</v>
      </c>
    </row>
    <row r="27" spans="1:3">
      <c r="A27" s="4" t="s">
        <v>45</v>
      </c>
      <c r="B27" s="5" t="n">
        <v>439855</v>
      </c>
      <c r="C27" s="5" t="n">
        <v>422949</v>
      </c>
    </row>
    <row r="28" spans="1:3">
      <c r="A28" s="3" t="s">
        <v>732</v>
      </c>
    </row>
    <row r="29" spans="1:3">
      <c r="A29" s="4" t="s">
        <v>54</v>
      </c>
      <c r="B29" s="5" t="n">
        <v>13982</v>
      </c>
      <c r="C29" s="5" t="n">
        <v>3196</v>
      </c>
    </row>
    <row r="30" spans="1:3">
      <c r="A30" s="4" t="s">
        <v>734</v>
      </c>
    </row>
    <row r="31" spans="1:3">
      <c r="A31" s="3" t="s">
        <v>726</v>
      </c>
    </row>
    <row r="32" spans="1:3">
      <c r="A32" s="4" t="s">
        <v>39</v>
      </c>
      <c r="B32" s="5" t="n">
        <v>68411395</v>
      </c>
      <c r="C32" s="5" t="n">
        <v>60576387</v>
      </c>
    </row>
    <row r="33" spans="1:3">
      <c r="A33" s="3" t="s">
        <v>732</v>
      </c>
    </row>
    <row r="34" spans="1:3">
      <c r="A34" s="4" t="s">
        <v>51</v>
      </c>
      <c r="B34" s="5" t="n">
        <v>87741341</v>
      </c>
      <c r="C34" s="5" t="n">
        <v>87089680</v>
      </c>
    </row>
    <row r="35" spans="1:3">
      <c r="A35" s="4" t="s">
        <v>52</v>
      </c>
      <c r="B35" s="5" t="n">
        <v>14000000</v>
      </c>
      <c r="C35" s="5" t="n">
        <v>5500000</v>
      </c>
    </row>
    <row r="36" spans="1:3">
      <c r="A36" s="4" t="s">
        <v>735</v>
      </c>
    </row>
    <row r="37" spans="1:3">
      <c r="A37" s="3" t="s">
        <v>726</v>
      </c>
    </row>
    <row r="38" spans="1:3">
      <c r="A38" s="4" t="s">
        <v>39</v>
      </c>
      <c r="B38" s="5" t="n">
        <v>69008986</v>
      </c>
      <c r="C38" s="5" t="n">
        <v>61896952</v>
      </c>
    </row>
    <row r="39" spans="1:3">
      <c r="A39" s="3" t="s">
        <v>732</v>
      </c>
    </row>
    <row r="40" spans="1:3">
      <c r="A40" s="4" t="s">
        <v>51</v>
      </c>
      <c r="B40" s="5" t="n">
        <v>87828194</v>
      </c>
      <c r="C40" s="5" t="n">
        <v>87223680</v>
      </c>
    </row>
    <row r="41" spans="1:3">
      <c r="A41" s="4" t="s">
        <v>52</v>
      </c>
      <c r="B41" s="7" t="n">
        <v>14052000</v>
      </c>
      <c r="C41" s="7" t="n">
        <v>550495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6</v>
      </c>
      <c r="B1" s="2" t="s">
        <v>1</v>
      </c>
    </row>
    <row r="2" spans="1:3">
      <c r="B2" s="2" t="s">
        <v>2</v>
      </c>
      <c r="C2" s="2" t="s">
        <v>30</v>
      </c>
    </row>
    <row r="3" spans="1:3">
      <c r="A3" s="3" t="s">
        <v>737</v>
      </c>
    </row>
    <row r="4" spans="1:3">
      <c r="A4" s="4" t="s">
        <v>738</v>
      </c>
      <c r="B4" s="7" t="n">
        <v>200677</v>
      </c>
      <c r="C4" s="7" t="n">
        <v>360455</v>
      </c>
    </row>
    <row r="5" spans="1:3">
      <c r="A5" s="4" t="s">
        <v>739</v>
      </c>
      <c r="B5" s="4" t="s">
        <v>740</v>
      </c>
      <c r="C5" s="4" t="s">
        <v>740</v>
      </c>
    </row>
    <row r="6" spans="1:3">
      <c r="A6" s="4" t="s">
        <v>741</v>
      </c>
    </row>
    <row r="7" spans="1:3">
      <c r="A7" s="3" t="s">
        <v>737</v>
      </c>
    </row>
    <row r="8" spans="1:3">
      <c r="A8" s="4" t="s">
        <v>742</v>
      </c>
      <c r="B8" s="4" t="s">
        <v>743</v>
      </c>
      <c r="C8" s="4" t="s">
        <v>743</v>
      </c>
    </row>
    <row r="9" spans="1:3">
      <c r="A9" s="4" t="s">
        <v>744</v>
      </c>
    </row>
    <row r="10" spans="1:3">
      <c r="A10" s="3" t="s">
        <v>737</v>
      </c>
    </row>
    <row r="11" spans="1:3">
      <c r="A11" s="4" t="s">
        <v>742</v>
      </c>
      <c r="B11" s="4" t="s">
        <v>745</v>
      </c>
      <c r="C11" s="4" t="s">
        <v>74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14"/>
  </cols>
  <sheetData>
    <row r="1" spans="1:5">
      <c r="A1" s="1" t="s">
        <v>746</v>
      </c>
      <c r="C1" s="2" t="s">
        <v>2</v>
      </c>
      <c r="D1" s="2" t="s">
        <v>30</v>
      </c>
      <c r="E1" s="2" t="s">
        <v>447</v>
      </c>
    </row>
    <row r="2" spans="1:5">
      <c r="A2" s="3" t="s">
        <v>31</v>
      </c>
    </row>
    <row r="3" spans="1:5">
      <c r="A3" s="4" t="s">
        <v>34</v>
      </c>
      <c r="C3" s="7" t="n">
        <v>5982400</v>
      </c>
      <c r="D3" s="7" t="n">
        <v>3022578</v>
      </c>
      <c r="E3" s="7" t="n">
        <v>8866561</v>
      </c>
    </row>
    <row r="4" spans="1:5">
      <c r="A4" s="4" t="s">
        <v>35</v>
      </c>
      <c r="C4" s="5" t="n">
        <v>4545878</v>
      </c>
      <c r="D4" s="5" t="n">
        <v>5037068</v>
      </c>
    </row>
    <row r="5" spans="1:5">
      <c r="A5" s="4" t="s">
        <v>613</v>
      </c>
      <c r="C5" s="5" t="n">
        <v>43129481</v>
      </c>
      <c r="D5" s="5" t="n">
        <v>44652837</v>
      </c>
    </row>
    <row r="6" spans="1:5">
      <c r="A6" s="4" t="s">
        <v>39</v>
      </c>
      <c r="C6" s="5" t="n">
        <v>68411396</v>
      </c>
      <c r="D6" s="5" t="n">
        <v>60576387</v>
      </c>
    </row>
    <row r="7" spans="1:5">
      <c r="A7" s="4" t="s">
        <v>43</v>
      </c>
      <c r="C7" s="5" t="n">
        <v>631080</v>
      </c>
      <c r="D7" s="5" t="n">
        <v>934579</v>
      </c>
    </row>
    <row r="8" spans="1:5">
      <c r="A8" s="4" t="s">
        <v>44</v>
      </c>
      <c r="C8" s="5" t="n">
        <v>40320</v>
      </c>
      <c r="D8" s="5" t="n">
        <v>60839</v>
      </c>
    </row>
    <row r="9" spans="1:5">
      <c r="A9" s="4" t="s">
        <v>45</v>
      </c>
      <c r="C9" s="5" t="n">
        <v>439855</v>
      </c>
      <c r="D9" s="5" t="n">
        <v>422949</v>
      </c>
    </row>
    <row r="10" spans="1:5">
      <c r="A10" s="4" t="s">
        <v>48</v>
      </c>
      <c r="C10" s="5" t="n">
        <v>1205146</v>
      </c>
      <c r="D10" s="5" t="n">
        <v>1319636</v>
      </c>
    </row>
    <row r="11" spans="1:5">
      <c r="A11" s="4" t="s">
        <v>49</v>
      </c>
      <c r="C11" s="5" t="n">
        <v>132221145</v>
      </c>
      <c r="D11" s="5" t="n">
        <v>123647347</v>
      </c>
    </row>
    <row r="12" spans="1:5">
      <c r="A12" s="3" t="s">
        <v>50</v>
      </c>
    </row>
    <row r="13" spans="1:5">
      <c r="A13" s="4" t="s">
        <v>126</v>
      </c>
      <c r="B13" s="4" t="s">
        <v>62</v>
      </c>
      <c r="C13" s="5" t="n">
        <v>25615</v>
      </c>
      <c r="D13" s="5" t="n">
        <v>25615</v>
      </c>
    </row>
    <row r="14" spans="1:5">
      <c r="A14" s="4" t="s">
        <v>63</v>
      </c>
      <c r="C14" s="5" t="n">
        <v>14215017</v>
      </c>
      <c r="D14" s="5" t="n">
        <v>14201795</v>
      </c>
    </row>
    <row r="15" spans="1:5">
      <c r="A15" s="4" t="s">
        <v>127</v>
      </c>
      <c r="C15" s="5" t="n">
        <v>15758825</v>
      </c>
      <c r="D15" s="5" t="n">
        <v>16354380</v>
      </c>
    </row>
    <row r="16" spans="1:5">
      <c r="A16" s="4" t="s">
        <v>747</v>
      </c>
      <c r="C16" s="5" t="n">
        <v>-310367</v>
      </c>
      <c r="D16" s="5" t="n">
        <v>-420466</v>
      </c>
    </row>
    <row r="17" spans="1:5">
      <c r="A17" s="4" t="s">
        <v>65</v>
      </c>
      <c r="C17" s="5" t="n">
        <v>-1259576</v>
      </c>
      <c r="D17" s="5" t="n">
        <v>-1314344</v>
      </c>
    </row>
    <row r="18" spans="1:5">
      <c r="A18" s="4" t="s">
        <v>67</v>
      </c>
      <c r="C18" s="5" t="n">
        <v>28429514</v>
      </c>
      <c r="D18" s="5" t="n">
        <v>28846980</v>
      </c>
      <c r="E18" s="5" t="n">
        <v>14583142</v>
      </c>
    </row>
    <row r="19" spans="1:5">
      <c r="A19" s="4" t="s">
        <v>68</v>
      </c>
      <c r="C19" s="5" t="n">
        <v>132221145</v>
      </c>
      <c r="D19" s="5" t="n">
        <v>123647347</v>
      </c>
    </row>
    <row r="20" spans="1:5">
      <c r="A20" s="4" t="s">
        <v>748</v>
      </c>
    </row>
    <row r="21" spans="1:5">
      <c r="A21" s="3" t="s">
        <v>31</v>
      </c>
    </row>
    <row r="22" spans="1:5">
      <c r="A22" s="4" t="s">
        <v>34</v>
      </c>
      <c r="C22" s="5" t="n">
        <v>2218386</v>
      </c>
      <c r="D22" s="5" t="n">
        <v>4663788</v>
      </c>
      <c r="E22" s="7" t="n">
        <v>676919</v>
      </c>
    </row>
    <row r="23" spans="1:5">
      <c r="A23" s="4" t="s">
        <v>35</v>
      </c>
      <c r="C23" s="5" t="n">
        <v>1233000</v>
      </c>
      <c r="D23" s="5" t="n">
        <v>743000</v>
      </c>
    </row>
    <row r="24" spans="1:5">
      <c r="A24" s="4" t="s">
        <v>613</v>
      </c>
      <c r="C24" s="5" t="n">
        <v>4118128</v>
      </c>
      <c r="D24" s="5" t="n">
        <v>2802530</v>
      </c>
    </row>
    <row r="25" spans="1:5">
      <c r="A25" s="4" t="s">
        <v>39</v>
      </c>
      <c r="C25" s="5" t="n">
        <v>57986</v>
      </c>
      <c r="D25" s="5" t="n">
        <v>60183</v>
      </c>
    </row>
    <row r="26" spans="1:5">
      <c r="A26" s="4" t="s">
        <v>749</v>
      </c>
      <c r="C26" s="5" t="n">
        <v>18910498</v>
      </c>
      <c r="D26" s="5" t="n">
        <v>18653613</v>
      </c>
    </row>
    <row r="27" spans="1:5">
      <c r="A27" s="4" t="s">
        <v>43</v>
      </c>
      <c r="C27" s="5" t="n">
        <v>117664</v>
      </c>
      <c r="D27" s="5" t="n">
        <v>136848</v>
      </c>
    </row>
    <row r="28" spans="1:5">
      <c r="A28" s="4" t="s">
        <v>44</v>
      </c>
      <c r="C28" s="5" t="n">
        <v>10260</v>
      </c>
      <c r="D28" s="5" t="n">
        <v>0</v>
      </c>
    </row>
    <row r="29" spans="1:5">
      <c r="A29" s="4" t="s">
        <v>45</v>
      </c>
      <c r="C29" s="5" t="n">
        <v>12700</v>
      </c>
      <c r="D29" s="5" t="n">
        <v>8092</v>
      </c>
    </row>
    <row r="30" spans="1:5">
      <c r="A30" s="4" t="s">
        <v>48</v>
      </c>
      <c r="C30" s="5" t="n">
        <v>1767443</v>
      </c>
      <c r="D30" s="5" t="n">
        <v>1817945</v>
      </c>
    </row>
    <row r="31" spans="1:5">
      <c r="A31" s="4" t="s">
        <v>49</v>
      </c>
      <c r="C31" s="5" t="n">
        <v>28446065</v>
      </c>
      <c r="D31" s="5" t="n">
        <v>28885999</v>
      </c>
    </row>
    <row r="32" spans="1:5">
      <c r="A32" s="3" t="s">
        <v>50</v>
      </c>
    </row>
    <row r="33" spans="1:5">
      <c r="A33" s="4" t="s">
        <v>750</v>
      </c>
      <c r="C33" s="5" t="n">
        <v>16551</v>
      </c>
      <c r="D33" s="5" t="n">
        <v>39019</v>
      </c>
    </row>
    <row r="34" spans="1:5">
      <c r="A34" s="4" t="s">
        <v>126</v>
      </c>
      <c r="C34" s="5" t="n">
        <v>25615</v>
      </c>
      <c r="D34" s="5" t="n">
        <v>25615</v>
      </c>
    </row>
    <row r="35" spans="1:5">
      <c r="A35" s="4" t="s">
        <v>63</v>
      </c>
      <c r="C35" s="5" t="n">
        <v>14215017</v>
      </c>
      <c r="D35" s="5" t="n">
        <v>14201795</v>
      </c>
    </row>
    <row r="36" spans="1:5">
      <c r="A36" s="4" t="s">
        <v>127</v>
      </c>
      <c r="C36" s="5" t="n">
        <v>15758826</v>
      </c>
      <c r="D36" s="5" t="n">
        <v>16354380</v>
      </c>
    </row>
    <row r="37" spans="1:5">
      <c r="A37" s="4" t="s">
        <v>747</v>
      </c>
      <c r="C37" s="5" t="n">
        <v>-310368</v>
      </c>
      <c r="D37" s="5" t="n">
        <v>-420466</v>
      </c>
    </row>
    <row r="38" spans="1:5">
      <c r="A38" s="4" t="s">
        <v>65</v>
      </c>
      <c r="C38" s="5" t="n">
        <v>-1259576</v>
      </c>
      <c r="D38" s="5" t="n">
        <v>-1314344</v>
      </c>
    </row>
    <row r="39" spans="1:5">
      <c r="A39" s="4" t="s">
        <v>67</v>
      </c>
      <c r="C39" s="5" t="n">
        <v>28429514</v>
      </c>
      <c r="D39" s="5" t="n">
        <v>28846980</v>
      </c>
    </row>
    <row r="40" spans="1:5">
      <c r="A40" s="4" t="s">
        <v>68</v>
      </c>
      <c r="C40" s="7" t="n">
        <v>28446065</v>
      </c>
      <c r="D40" s="7" t="n">
        <v>28885999</v>
      </c>
    </row>
    <row r="41" spans="1:5"/>
    <row r="42" spans="1:5">
      <c r="A42" s="4" t="s">
        <v>62</v>
      </c>
      <c r="B42" s="4" t="s">
        <v>69</v>
      </c>
    </row>
  </sheetData>
  <mergeCells count="3">
    <mergeCell ref="A1:B1"/>
    <mergeCell ref="A41:D41"/>
    <mergeCell ref="B42:D4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1</v>
      </c>
      <c r="B1" s="2" t="s">
        <v>1</v>
      </c>
    </row>
    <row r="2" spans="1:3">
      <c r="B2" s="2" t="s">
        <v>2</v>
      </c>
      <c r="C2" s="2" t="s">
        <v>30</v>
      </c>
    </row>
    <row r="3" spans="1:3">
      <c r="A3" s="3" t="s">
        <v>82</v>
      </c>
    </row>
    <row r="4" spans="1:3">
      <c r="A4" s="4" t="s">
        <v>37</v>
      </c>
      <c r="B4" s="7" t="n">
        <v>2847293</v>
      </c>
      <c r="C4" s="7" t="n">
        <v>2919096</v>
      </c>
    </row>
    <row r="5" spans="1:3">
      <c r="A5" s="4" t="s">
        <v>85</v>
      </c>
      <c r="B5" s="5" t="n">
        <v>104519</v>
      </c>
      <c r="C5" s="5" t="n">
        <v>92327</v>
      </c>
    </row>
    <row r="6" spans="1:3">
      <c r="A6" s="4" t="s">
        <v>86</v>
      </c>
      <c r="B6" s="5" t="n">
        <v>3828125</v>
      </c>
      <c r="C6" s="5" t="n">
        <v>3785868</v>
      </c>
    </row>
    <row r="7" spans="1:3">
      <c r="A7" s="4" t="s">
        <v>752</v>
      </c>
      <c r="B7" s="5" t="n">
        <v>611426</v>
      </c>
      <c r="C7" s="5" t="n">
        <v>593704</v>
      </c>
    </row>
    <row r="8" spans="1:3">
      <c r="A8" s="4" t="s">
        <v>753</v>
      </c>
      <c r="B8" s="5" t="n">
        <v>3607738</v>
      </c>
      <c r="C8" s="5" t="n">
        <v>3589547</v>
      </c>
    </row>
    <row r="9" spans="1:3">
      <c r="A9" s="4" t="s">
        <v>112</v>
      </c>
      <c r="B9" s="5" t="n">
        <v>217993</v>
      </c>
      <c r="C9" s="5" t="n">
        <v>-18368</v>
      </c>
    </row>
    <row r="10" spans="1:3">
      <c r="A10" s="4" t="s">
        <v>113</v>
      </c>
      <c r="B10" s="5" t="n">
        <v>-116105</v>
      </c>
      <c r="C10" s="5" t="n">
        <v>109413</v>
      </c>
    </row>
    <row r="11" spans="1:3">
      <c r="A11" s="4" t="s">
        <v>748</v>
      </c>
    </row>
    <row r="12" spans="1:3">
      <c r="A12" s="3" t="s">
        <v>82</v>
      </c>
    </row>
    <row r="13" spans="1:3">
      <c r="A13" s="4" t="s">
        <v>37</v>
      </c>
      <c r="B13" s="5" t="n">
        <v>3330</v>
      </c>
      <c r="C13" s="5" t="n">
        <v>4154</v>
      </c>
    </row>
    <row r="14" spans="1:3">
      <c r="A14" s="4" t="s">
        <v>754</v>
      </c>
      <c r="B14" s="5" t="n">
        <v>84213</v>
      </c>
      <c r="C14" s="5" t="n">
        <v>10516</v>
      </c>
    </row>
    <row r="15" spans="1:3">
      <c r="A15" s="4" t="s">
        <v>85</v>
      </c>
      <c r="B15" s="5" t="n">
        <v>66697</v>
      </c>
      <c r="C15" s="5" t="n">
        <v>26628</v>
      </c>
    </row>
    <row r="16" spans="1:3">
      <c r="A16" s="4" t="s">
        <v>86</v>
      </c>
      <c r="B16" s="5" t="n">
        <v>154240</v>
      </c>
      <c r="C16" s="5" t="n">
        <v>41298</v>
      </c>
    </row>
    <row r="17" spans="1:3">
      <c r="A17" s="4" t="s">
        <v>752</v>
      </c>
      <c r="B17" s="5" t="n">
        <v>41693</v>
      </c>
      <c r="C17" s="5" t="n">
        <v>34217</v>
      </c>
    </row>
    <row r="18" spans="1:3">
      <c r="A18" s="4" t="s">
        <v>753</v>
      </c>
      <c r="B18" s="5" t="n">
        <v>313558</v>
      </c>
      <c r="C18" s="5" t="n">
        <v>258660</v>
      </c>
    </row>
    <row r="19" spans="1:3">
      <c r="A19" s="4" t="s">
        <v>755</v>
      </c>
      <c r="B19" s="5" t="n">
        <v>-117625</v>
      </c>
      <c r="C19" s="5" t="n">
        <v>-183145</v>
      </c>
    </row>
    <row r="20" spans="1:3">
      <c r="A20" s="4" t="s">
        <v>112</v>
      </c>
      <c r="B20" s="5" t="n">
        <v>20992</v>
      </c>
      <c r="C20" s="5" t="n">
        <v>-60237</v>
      </c>
    </row>
    <row r="21" spans="1:3">
      <c r="A21" s="4" t="s">
        <v>756</v>
      </c>
      <c r="B21" s="5" t="n">
        <v>-138617</v>
      </c>
      <c r="C21" s="5" t="n">
        <v>-122908</v>
      </c>
    </row>
    <row r="22" spans="1:3">
      <c r="A22" s="4" t="s">
        <v>757</v>
      </c>
      <c r="B22" s="5" t="n">
        <v>22512</v>
      </c>
      <c r="C22" s="5" t="n">
        <v>232321</v>
      </c>
    </row>
    <row r="23" spans="1:3">
      <c r="A23" s="4" t="s">
        <v>113</v>
      </c>
      <c r="B23" s="7" t="n">
        <v>-116105</v>
      </c>
      <c r="C23" s="7" t="n">
        <v>10941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758</v>
      </c>
      <c r="B1" s="2" t="s">
        <v>1</v>
      </c>
      <c r="D1" s="2" t="s">
        <v>759</v>
      </c>
    </row>
    <row r="2" spans="1:4">
      <c r="B2" s="2" t="s">
        <v>2</v>
      </c>
      <c r="C2" s="2" t="s">
        <v>30</v>
      </c>
      <c r="D2" s="2" t="s">
        <v>30</v>
      </c>
    </row>
    <row r="3" spans="1:4">
      <c r="A3" s="3" t="s">
        <v>148</v>
      </c>
    </row>
    <row r="4" spans="1:4">
      <c r="A4" s="4" t="s">
        <v>113</v>
      </c>
      <c r="B4" s="7" t="n">
        <v>-116105</v>
      </c>
      <c r="C4" s="7" t="n">
        <v>109413</v>
      </c>
    </row>
    <row r="5" spans="1:4">
      <c r="A5" s="3" t="s">
        <v>760</v>
      </c>
    </row>
    <row r="6" spans="1:4">
      <c r="A6" s="4" t="s">
        <v>151</v>
      </c>
      <c r="B6" s="5" t="n">
        <v>67990</v>
      </c>
      <c r="C6" s="5" t="n">
        <v>60304</v>
      </c>
    </row>
    <row r="7" spans="1:4">
      <c r="A7" s="4" t="s">
        <v>761</v>
      </c>
      <c r="B7" s="5" t="n">
        <v>-16905</v>
      </c>
      <c r="C7" s="5" t="n">
        <v>-14974</v>
      </c>
    </row>
    <row r="8" spans="1:4">
      <c r="A8" s="4" t="s">
        <v>762</v>
      </c>
      <c r="B8" s="5" t="n">
        <v>236134</v>
      </c>
      <c r="C8" s="5" t="n">
        <v>-75093</v>
      </c>
    </row>
    <row r="9" spans="1:4">
      <c r="A9" s="4" t="s">
        <v>160</v>
      </c>
      <c r="B9" s="5" t="n">
        <v>951106</v>
      </c>
      <c r="C9" s="5" t="n">
        <v>640280</v>
      </c>
    </row>
    <row r="10" spans="1:4">
      <c r="A10" s="3" t="s">
        <v>161</v>
      </c>
    </row>
    <row r="11" spans="1:4">
      <c r="A11" s="4" t="s">
        <v>163</v>
      </c>
      <c r="B11" s="5" t="n">
        <v>6134190</v>
      </c>
      <c r="C11" s="5" t="n">
        <v>5291801</v>
      </c>
    </row>
    <row r="12" spans="1:4">
      <c r="A12" s="4" t="s">
        <v>164</v>
      </c>
      <c r="B12" s="5" t="n">
        <v>-5643000</v>
      </c>
      <c r="C12" s="5" t="n">
        <v>-7378758</v>
      </c>
    </row>
    <row r="13" spans="1:4">
      <c r="A13" s="4" t="s">
        <v>165</v>
      </c>
      <c r="B13" s="5" t="n">
        <v>7608178</v>
      </c>
      <c r="C13" s="5" t="n">
        <v>6046373</v>
      </c>
    </row>
    <row r="14" spans="1:4">
      <c r="A14" s="4" t="s">
        <v>167</v>
      </c>
      <c r="B14" s="5" t="n">
        <v>-6444141</v>
      </c>
      <c r="C14" s="5" t="n">
        <v>-29329588</v>
      </c>
    </row>
    <row r="15" spans="1:4">
      <c r="A15" s="4" t="s">
        <v>169</v>
      </c>
      <c r="B15" s="5" t="n">
        <v>1865025</v>
      </c>
      <c r="C15" s="5" t="n">
        <v>-3174532</v>
      </c>
    </row>
    <row r="16" spans="1:4">
      <c r="A16" s="4" t="s">
        <v>172</v>
      </c>
      <c r="B16" s="5" t="n">
        <v>-6662348</v>
      </c>
      <c r="C16" s="5" t="n">
        <v>-17532456</v>
      </c>
    </row>
    <row r="17" spans="1:4">
      <c r="A17" s="3" t="s">
        <v>173</v>
      </c>
    </row>
    <row r="18" spans="1:4">
      <c r="A18" s="4" t="s">
        <v>177</v>
      </c>
      <c r="B18" s="5" t="n">
        <v>0</v>
      </c>
      <c r="C18" s="5" t="n">
        <v>793129</v>
      </c>
    </row>
    <row r="19" spans="1:4">
      <c r="A19" s="4" t="s">
        <v>179</v>
      </c>
      <c r="B19" s="5" t="n">
        <v>0</v>
      </c>
      <c r="C19" s="5" t="n">
        <v>-1609457</v>
      </c>
      <c r="D19" s="7" t="n">
        <v>-1700000</v>
      </c>
    </row>
    <row r="20" spans="1:4">
      <c r="A20" s="4" t="s">
        <v>178</v>
      </c>
      <c r="B20" s="5" t="n">
        <v>-479450</v>
      </c>
      <c r="C20" s="5" t="n">
        <v>-390072</v>
      </c>
    </row>
    <row r="21" spans="1:4">
      <c r="A21" s="4" t="s">
        <v>180</v>
      </c>
      <c r="B21" s="5" t="n">
        <v>8671064</v>
      </c>
      <c r="C21" s="5" t="n">
        <v>11048193</v>
      </c>
    </row>
    <row r="22" spans="1:4">
      <c r="A22" s="4" t="s">
        <v>181</v>
      </c>
      <c r="B22" s="5" t="n">
        <v>2959822</v>
      </c>
      <c r="C22" s="5" t="n">
        <v>-5843983</v>
      </c>
    </row>
    <row r="23" spans="1:4">
      <c r="A23" s="4" t="s">
        <v>182</v>
      </c>
      <c r="B23" s="5" t="n">
        <v>3022578</v>
      </c>
      <c r="C23" s="5" t="n">
        <v>8866561</v>
      </c>
    </row>
    <row r="24" spans="1:4">
      <c r="A24" s="4" t="s">
        <v>183</v>
      </c>
      <c r="B24" s="5" t="n">
        <v>5982400</v>
      </c>
      <c r="C24" s="5" t="n">
        <v>3022578</v>
      </c>
      <c r="D24" s="5" t="n">
        <v>3022578</v>
      </c>
    </row>
    <row r="25" spans="1:4">
      <c r="A25" s="4" t="s">
        <v>748</v>
      </c>
    </row>
    <row r="26" spans="1:4">
      <c r="A26" s="3" t="s">
        <v>148</v>
      </c>
    </row>
    <row r="27" spans="1:4">
      <c r="A27" s="4" t="s">
        <v>113</v>
      </c>
      <c r="B27" s="5" t="n">
        <v>-116105</v>
      </c>
      <c r="C27" s="5" t="n">
        <v>109413</v>
      </c>
    </row>
    <row r="28" spans="1:4">
      <c r="A28" s="3" t="s">
        <v>760</v>
      </c>
    </row>
    <row r="29" spans="1:4">
      <c r="A29" s="4" t="s">
        <v>763</v>
      </c>
      <c r="B29" s="5" t="n">
        <v>-22512</v>
      </c>
      <c r="C29" s="5" t="n">
        <v>-232321</v>
      </c>
    </row>
    <row r="30" spans="1:4">
      <c r="A30" s="4" t="s">
        <v>764</v>
      </c>
      <c r="B30" s="5" t="n">
        <v>47169</v>
      </c>
      <c r="C30" s="5" t="n">
        <v>1915</v>
      </c>
    </row>
    <row r="31" spans="1:4">
      <c r="A31" s="4" t="s">
        <v>151</v>
      </c>
      <c r="B31" s="5" t="n">
        <v>67990</v>
      </c>
      <c r="C31" s="5" t="n">
        <v>60304</v>
      </c>
    </row>
    <row r="32" spans="1:4">
      <c r="A32" s="4" t="s">
        <v>761</v>
      </c>
      <c r="B32" s="5" t="n">
        <v>-4608</v>
      </c>
      <c r="C32" s="5" t="n">
        <v>-7025</v>
      </c>
    </row>
    <row r="33" spans="1:4">
      <c r="A33" s="4" t="s">
        <v>762</v>
      </c>
      <c r="B33" s="5" t="n">
        <v>-67865</v>
      </c>
      <c r="C33" s="5" t="n">
        <v>-58580</v>
      </c>
    </row>
    <row r="34" spans="1:4">
      <c r="A34" s="4" t="s">
        <v>765</v>
      </c>
      <c r="B34" s="5" t="n">
        <v>50502</v>
      </c>
      <c r="C34" s="5" t="n">
        <v>-20140</v>
      </c>
    </row>
    <row r="35" spans="1:4">
      <c r="A35" s="4" t="s">
        <v>766</v>
      </c>
      <c r="B35" s="5" t="n">
        <v>-34459</v>
      </c>
      <c r="C35" s="5" t="n">
        <v>33154</v>
      </c>
    </row>
    <row r="36" spans="1:4">
      <c r="A36" s="4" t="s">
        <v>160</v>
      </c>
      <c r="B36" s="5" t="n">
        <v>-79888</v>
      </c>
      <c r="C36" s="5" t="n">
        <v>-113280</v>
      </c>
    </row>
    <row r="37" spans="1:4">
      <c r="A37" s="3" t="s">
        <v>161</v>
      </c>
    </row>
    <row r="38" spans="1:4">
      <c r="A38" s="4" t="s">
        <v>163</v>
      </c>
      <c r="B38" s="5" t="n">
        <v>1233000</v>
      </c>
      <c r="C38" s="5" t="n">
        <v>1241522</v>
      </c>
    </row>
    <row r="39" spans="1:4">
      <c r="A39" s="4" t="s">
        <v>164</v>
      </c>
      <c r="B39" s="5" t="n">
        <v>-1723000</v>
      </c>
      <c r="C39" s="5" t="n">
        <v>-1984522</v>
      </c>
    </row>
    <row r="40" spans="1:4">
      <c r="A40" s="4" t="s">
        <v>165</v>
      </c>
      <c r="B40" s="5" t="n">
        <v>729086</v>
      </c>
      <c r="C40" s="5" t="n">
        <v>213916</v>
      </c>
    </row>
    <row r="41" spans="1:4">
      <c r="A41" s="4" t="s">
        <v>167</v>
      </c>
      <c r="B41" s="5" t="n">
        <v>-2127347</v>
      </c>
      <c r="C41" s="5" t="n">
        <v>-2854389</v>
      </c>
    </row>
    <row r="42" spans="1:4">
      <c r="A42" s="4" t="s">
        <v>767</v>
      </c>
      <c r="B42" s="5" t="n">
        <v>0</v>
      </c>
      <c r="C42" s="5" t="n">
        <v>-5747240</v>
      </c>
    </row>
    <row r="43" spans="1:4">
      <c r="A43" s="4" t="s">
        <v>768</v>
      </c>
      <c r="B43" s="5" t="n">
        <v>0</v>
      </c>
      <c r="C43" s="5" t="n">
        <v>-1309961</v>
      </c>
    </row>
    <row r="44" spans="1:4">
      <c r="A44" s="4" t="s">
        <v>169</v>
      </c>
      <c r="B44" s="5" t="n">
        <v>2197</v>
      </c>
      <c r="C44" s="5" t="n">
        <v>2479</v>
      </c>
    </row>
    <row r="45" spans="1:4">
      <c r="A45" s="4" t="s">
        <v>172</v>
      </c>
      <c r="B45" s="5" t="n">
        <v>-1886064</v>
      </c>
      <c r="C45" s="5" t="n">
        <v>-10438195</v>
      </c>
    </row>
    <row r="46" spans="1:4">
      <c r="A46" s="3" t="s">
        <v>173</v>
      </c>
    </row>
    <row r="47" spans="1:4">
      <c r="A47" s="4" t="s">
        <v>176</v>
      </c>
      <c r="B47" s="5" t="n">
        <v>0</v>
      </c>
      <c r="C47" s="5" t="n">
        <v>15744744</v>
      </c>
    </row>
    <row r="48" spans="1:4">
      <c r="A48" s="4" t="s">
        <v>177</v>
      </c>
      <c r="B48" s="5" t="n">
        <v>0</v>
      </c>
      <c r="C48" s="5" t="n">
        <v>793129</v>
      </c>
    </row>
    <row r="49" spans="1:4">
      <c r="A49" s="4" t="s">
        <v>179</v>
      </c>
      <c r="B49" s="5" t="n">
        <v>0</v>
      </c>
      <c r="C49" s="5" t="n">
        <v>-1609457</v>
      </c>
    </row>
    <row r="50" spans="1:4">
      <c r="A50" s="4" t="s">
        <v>178</v>
      </c>
      <c r="B50" s="5" t="n">
        <v>-479450</v>
      </c>
      <c r="C50" s="5" t="n">
        <v>-390072</v>
      </c>
    </row>
    <row r="51" spans="1:4">
      <c r="A51" s="4" t="s">
        <v>180</v>
      </c>
      <c r="B51" s="5" t="n">
        <v>-479450</v>
      </c>
      <c r="C51" s="5" t="n">
        <v>14538344</v>
      </c>
    </row>
    <row r="52" spans="1:4">
      <c r="A52" s="4" t="s">
        <v>181</v>
      </c>
      <c r="B52" s="5" t="n">
        <v>-2445402</v>
      </c>
      <c r="C52" s="5" t="n">
        <v>3986869</v>
      </c>
    </row>
    <row r="53" spans="1:4">
      <c r="A53" s="4" t="s">
        <v>182</v>
      </c>
      <c r="B53" s="5" t="n">
        <v>4663788</v>
      </c>
      <c r="C53" s="5" t="n">
        <v>676919</v>
      </c>
    </row>
    <row r="54" spans="1:4">
      <c r="A54" s="4" t="s">
        <v>183</v>
      </c>
      <c r="B54" s="7" t="n">
        <v>2218386</v>
      </c>
      <c r="C54" s="7" t="n">
        <v>4663788</v>
      </c>
      <c r="D54" s="7" t="n">
        <v>466378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69</v>
      </c>
      <c r="B1" s="2" t="s">
        <v>2</v>
      </c>
      <c r="C1" s="2" t="s">
        <v>30</v>
      </c>
    </row>
    <row r="2" spans="1:3">
      <c r="A2" s="3" t="s">
        <v>214</v>
      </c>
    </row>
    <row r="3" spans="1:3">
      <c r="A3" s="4" t="s">
        <v>770</v>
      </c>
      <c r="B3" s="7" t="n">
        <v>-488791</v>
      </c>
      <c r="C3" s="7" t="n">
        <v>-666625</v>
      </c>
    </row>
    <row r="4" spans="1:3">
      <c r="A4" s="4" t="s">
        <v>771</v>
      </c>
      <c r="B4" s="5" t="n">
        <v>178424</v>
      </c>
      <c r="C4" s="5" t="n">
        <v>246159</v>
      </c>
    </row>
    <row r="5" spans="1:3">
      <c r="A5" s="4" t="s">
        <v>225</v>
      </c>
      <c r="B5" s="7" t="n">
        <v>-310367</v>
      </c>
      <c r="C5" s="7" t="n">
        <v>-42046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6:48:22Z</dcterms:created>
  <dcterms:modified xmlns:dcterms="http://purl.org/dc/terms/" xmlns:xsi="http://www.w3.org/2001/XMLSchema-instance" xsi:type="dcterms:W3CDTF">2018-03-29T16:48:22Z</dcterms:modified>
</cp:coreProperties>
</file>